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Business Combinations and Dispo" sheetId="9" state="visible" r:id="rId9"/>
    <sheet xmlns:r="http://schemas.openxmlformats.org/officeDocument/2006/relationships" name="Fair Value of Financial Assets " sheetId="10" state="visible" r:id="rId10"/>
    <sheet xmlns:r="http://schemas.openxmlformats.org/officeDocument/2006/relationships" name="Inventory" sheetId="11" state="visible" r:id="rId11"/>
    <sheet xmlns:r="http://schemas.openxmlformats.org/officeDocument/2006/relationships" name="Prepaid Expense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Short-Term Borrowings - Related"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Revenue Recognition" sheetId="20" state="visible" r:id="rId20"/>
    <sheet xmlns:r="http://schemas.openxmlformats.org/officeDocument/2006/relationships" name="License and Distribution Agreem" sheetId="21" state="visible" r:id="rId21"/>
    <sheet xmlns:r="http://schemas.openxmlformats.org/officeDocument/2006/relationships" name="Benefit Plan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and Dis_2" sheetId="29" state="visible" r:id="rId29"/>
    <sheet xmlns:r="http://schemas.openxmlformats.org/officeDocument/2006/relationships" name="Fair Value of Financial Asset_2" sheetId="30" state="visible" r:id="rId30"/>
    <sheet xmlns:r="http://schemas.openxmlformats.org/officeDocument/2006/relationships" name="Inventory (Tables)" sheetId="31" state="visible" r:id="rId31"/>
    <sheet xmlns:r="http://schemas.openxmlformats.org/officeDocument/2006/relationships" name="Prepaid Expenses (Tables)" sheetId="32" state="visible" r:id="rId32"/>
    <sheet xmlns:r="http://schemas.openxmlformats.org/officeDocument/2006/relationships" name="Property and Equipment, Net (Ta" sheetId="33" state="visible" r:id="rId33"/>
    <sheet xmlns:r="http://schemas.openxmlformats.org/officeDocument/2006/relationships" name="Goodwill and Intangible Asset_2" sheetId="34" state="visible" r:id="rId34"/>
    <sheet xmlns:r="http://schemas.openxmlformats.org/officeDocument/2006/relationships" name="Accrued Expenses and Other Cu_2" sheetId="35" state="visible" r:id="rId35"/>
    <sheet xmlns:r="http://schemas.openxmlformats.org/officeDocument/2006/relationships" name="Commitments and Contingencies (" sheetId="36" state="visible" r:id="rId36"/>
    <sheet xmlns:r="http://schemas.openxmlformats.org/officeDocument/2006/relationships" name="Equity (Tables)" sheetId="37" state="visible" r:id="rId37"/>
    <sheet xmlns:r="http://schemas.openxmlformats.org/officeDocument/2006/relationships" name="Stock-Based Compensation (Table" sheetId="38" state="visible" r:id="rId38"/>
    <sheet xmlns:r="http://schemas.openxmlformats.org/officeDocument/2006/relationships" name="Revenue Recognition (Tables)"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Nature of Business and Basis _2" sheetId="42" state="visible" r:id="rId42"/>
    <sheet xmlns:r="http://schemas.openxmlformats.org/officeDocument/2006/relationships" name="Summary of Significant Accoun_4" sheetId="43" state="visible" r:id="rId43"/>
    <sheet xmlns:r="http://schemas.openxmlformats.org/officeDocument/2006/relationships" name="Property and Equipment - Schedu" sheetId="44" state="visible" r:id="rId44"/>
    <sheet xmlns:r="http://schemas.openxmlformats.org/officeDocument/2006/relationships" name="Summary of Significant Accoun_5" sheetId="45" state="visible" r:id="rId45"/>
    <sheet xmlns:r="http://schemas.openxmlformats.org/officeDocument/2006/relationships" name="Business Combinations and Dis_3" sheetId="46" state="visible" r:id="rId46"/>
    <sheet xmlns:r="http://schemas.openxmlformats.org/officeDocument/2006/relationships" name="Business Combinations and Dis_4" sheetId="47" state="visible" r:id="rId47"/>
    <sheet xmlns:r="http://schemas.openxmlformats.org/officeDocument/2006/relationships" name="Fair Value of Financial Asset_3" sheetId="48" state="visible" r:id="rId48"/>
    <sheet xmlns:r="http://schemas.openxmlformats.org/officeDocument/2006/relationships" name="Fair Value of Financial Asset_4" sheetId="49" state="visible" r:id="rId49"/>
    <sheet xmlns:r="http://schemas.openxmlformats.org/officeDocument/2006/relationships" name="Fair Value of Financial Asset_5" sheetId="50" state="visible" r:id="rId50"/>
    <sheet xmlns:r="http://schemas.openxmlformats.org/officeDocument/2006/relationships" name="Fair Value of Financial Asset_6" sheetId="51" state="visible" r:id="rId51"/>
    <sheet xmlns:r="http://schemas.openxmlformats.org/officeDocument/2006/relationships" name="Fair Value of Financial Asset_7" sheetId="52" state="visible" r:id="rId52"/>
    <sheet xmlns:r="http://schemas.openxmlformats.org/officeDocument/2006/relationships" name="Fair Value of Financial Asset_8" sheetId="53" state="visible" r:id="rId53"/>
    <sheet xmlns:r="http://schemas.openxmlformats.org/officeDocument/2006/relationships" name="Fair Value of Financial Asset_9" sheetId="54" state="visible" r:id="rId54"/>
    <sheet xmlns:r="http://schemas.openxmlformats.org/officeDocument/2006/relationships" name="Inventory - Schedule of Major C" sheetId="55" state="visible" r:id="rId55"/>
    <sheet xmlns:r="http://schemas.openxmlformats.org/officeDocument/2006/relationships" name="Prepaid Expenses - Schedule of " sheetId="56" state="visible" r:id="rId56"/>
    <sheet xmlns:r="http://schemas.openxmlformats.org/officeDocument/2006/relationships" name="Property and Equipment, Net - S" sheetId="57" state="visible" r:id="rId57"/>
    <sheet xmlns:r="http://schemas.openxmlformats.org/officeDocument/2006/relationships" name="Property and Equipment, Net -_2" sheetId="58" state="visible" r:id="rId58"/>
    <sheet xmlns:r="http://schemas.openxmlformats.org/officeDocument/2006/relationships" name="Property and Equipment, Net - A"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Accrued Expenses and Other Cu_3" sheetId="64" state="visible" r:id="rId64"/>
    <sheet xmlns:r="http://schemas.openxmlformats.org/officeDocument/2006/relationships" name="Short-Term Borrowings - Relat_2"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Equity - Additional Information" sheetId="68" state="visible" r:id="rId68"/>
    <sheet xmlns:r="http://schemas.openxmlformats.org/officeDocument/2006/relationships" name="Equity - Summary of the Warrant" sheetId="69" state="visible" r:id="rId69"/>
    <sheet xmlns:r="http://schemas.openxmlformats.org/officeDocument/2006/relationships" name="Equity - Summary of the Warra_2" sheetId="70" state="visible" r:id="rId70"/>
    <sheet xmlns:r="http://schemas.openxmlformats.org/officeDocument/2006/relationships" name="Stock-Based Compensation - Addi" sheetId="71" state="visible" r:id="rId71"/>
    <sheet xmlns:r="http://schemas.openxmlformats.org/officeDocument/2006/relationships" name="Stock-Based Compensation - Sche" sheetId="72" state="visible" r:id="rId72"/>
    <sheet xmlns:r="http://schemas.openxmlformats.org/officeDocument/2006/relationships" name="Stock-Based Compensation - Sc_2" sheetId="73" state="visible" r:id="rId73"/>
    <sheet xmlns:r="http://schemas.openxmlformats.org/officeDocument/2006/relationships" name="Stock-Based Compensation - Sc_3" sheetId="74" state="visible" r:id="rId74"/>
    <sheet xmlns:r="http://schemas.openxmlformats.org/officeDocument/2006/relationships" name="Stock-Based Compensation - Sc_4" sheetId="75" state="visible" r:id="rId75"/>
    <sheet xmlns:r="http://schemas.openxmlformats.org/officeDocument/2006/relationships" name="Revenue Recognition - Schedule " sheetId="76" state="visible" r:id="rId76"/>
    <sheet xmlns:r="http://schemas.openxmlformats.org/officeDocument/2006/relationships" name="Revenue Recognition - Schedul_2" sheetId="77" state="visible" r:id="rId77"/>
    <sheet xmlns:r="http://schemas.openxmlformats.org/officeDocument/2006/relationships" name="Revenue Recognition - Schedul_3" sheetId="78" state="visible" r:id="rId78"/>
    <sheet xmlns:r="http://schemas.openxmlformats.org/officeDocument/2006/relationships" name="Revenue Recognition - Additiona" sheetId="79" state="visible" r:id="rId79"/>
    <sheet xmlns:r="http://schemas.openxmlformats.org/officeDocument/2006/relationships" name="License and Distribution Agre_2" sheetId="80" state="visible" r:id="rId80"/>
    <sheet xmlns:r="http://schemas.openxmlformats.org/officeDocument/2006/relationships" name="Benefit Plans - Additional Info" sheetId="81" state="visible" r:id="rId81"/>
    <sheet xmlns:r="http://schemas.openxmlformats.org/officeDocument/2006/relationships" name="Income Taxes - Schedule of Curr" sheetId="82" state="visible" r:id="rId82"/>
    <sheet xmlns:r="http://schemas.openxmlformats.org/officeDocument/2006/relationships" name="Income Taxes - Schedule of Reco" sheetId="83" state="visible" r:id="rId83"/>
    <sheet xmlns:r="http://schemas.openxmlformats.org/officeDocument/2006/relationships" name="Income Taxes - Schedule of Net " sheetId="84" state="visible" r:id="rId84"/>
    <sheet xmlns:r="http://schemas.openxmlformats.org/officeDocument/2006/relationships" name="Income Taxes - Schedule of Unre" sheetId="85" state="visible" r:id="rId85"/>
    <sheet xmlns:r="http://schemas.openxmlformats.org/officeDocument/2006/relationships" name="Income Taxes - Additional Infor" sheetId="86" state="visible" r:id="rId86"/>
    <sheet xmlns:r="http://schemas.openxmlformats.org/officeDocument/2006/relationships" name="Segment Information - Additiona" sheetId="87" state="visible" r:id="rId87"/>
    <sheet xmlns:r="http://schemas.openxmlformats.org/officeDocument/2006/relationships" name="Segment Information - Schedule " sheetId="88" state="visible" r:id="rId88"/>
    <sheet xmlns:r="http://schemas.openxmlformats.org/officeDocument/2006/relationships" name="Related Party Transactions - Ad" sheetId="89" state="visible" r:id="rId89"/>
    <sheet xmlns:r="http://schemas.openxmlformats.org/officeDocument/2006/relationships" name="Subsequent Events - Additional "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12 Months Ended</t>
        </is>
      </c>
    </row>
    <row r="2">
      <c r="B2" s="2" t="inlineStr">
        <is>
          <t>Dec. 31, 2021</t>
        </is>
      </c>
    </row>
    <row r="3">
      <c r="A3" s="3" t="inlineStr">
        <is>
          <t>Cover [Abstract]</t>
        </is>
      </c>
    </row>
    <row r="4">
      <c r="A4" s="4" t="inlineStr">
        <is>
          <t>Document Type</t>
        </is>
      </c>
      <c r="B4" s="4" t="inlineStr">
        <is>
          <t>POS AM</t>
        </is>
      </c>
    </row>
    <row r="5">
      <c r="A5" s="4" t="inlineStr">
        <is>
          <t>Amendment Flag</t>
        </is>
      </c>
      <c r="B5" s="4" t="inlineStr">
        <is>
          <t>false</t>
        </is>
      </c>
    </row>
    <row r="6">
      <c r="A6" s="4" t="inlineStr">
        <is>
          <t>Entity Registrant Name</t>
        </is>
      </c>
      <c r="B6" s="4" t="inlineStr">
        <is>
          <t>Celularity Inc</t>
        </is>
      </c>
    </row>
    <row r="7">
      <c r="A7" s="4" t="inlineStr">
        <is>
          <t>Entity Central Index Key</t>
        </is>
      </c>
      <c r="B7" s="4" t="inlineStr">
        <is>
          <t>000175282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Disclosures [Abstract]</t>
        </is>
      </c>
    </row>
    <row r="4">
      <c r="A4" s="4" t="inlineStr">
        <is>
          <t>Fair Value of Financial Assets and Liabilities</t>
        </is>
      </c>
      <c r="B4" s="4" t="inlineStr">
        <is>
          <t xml:space="preserve">4. Fair Value of Financial Assets and Liabilities The following tables present information about the Company’s financial assets and liabilities measured at fair value on a recurring basis and indicate the level of the fair value hierarchy used to determine such fair values:
Fair Value Measurements as of December 31, 2021
Level 1 Level 2 Level 3 Total
Assets:
Cash equivalents — money market funds $ 36,700 $ — $ — $ 36,700
Convertible note receivable — — 2,488 2,488
$ 36,700 $ — $ 2,488 $ 39,188
Liabilities:
Contingent consideration obligations $ — $ — $ 232,222 $ 232,222
Warrant liability — Sponsor Warrants — — 13,600 13,600
Warrant liability — Public Warrants 12,362 — — 12,362
$ 12,362 $ — $ 245,822 $ 258,184
Fair Value Measurements as of December 31, 2020
Level 1 Level 2 Level 3 Total
Assets:
Cash equivalents — money market funds $ 45,000 $ — $ — $ 45,000
Convertible note receivable — — 4,715 4,715
$ 45,000 $ — $ 4,715 $ 49,715
Liabilities:
Contingent consideration obligations — — 273,367 273,367
Preferred stock warrants — — 76,640 76,640
$ — $ — $ 350,007 $ 350,007
During the years ended December 31, 2021 and 2020, there were no transfers between Level 1, Level 2 and Level 3. The Company’s cash equivalents consisted of a money market fund. The money market fund was valued using inputs observable in active markets for similar securities, which represents a Level 1 measurement in the fair value hierarchy. The carrying values of accounts receivable, accounts payable, deferred revenue and other current liabilities approximate fair value in the accompanying consolidated financial statements due to the short-term nature of those instruments. Valuation of Contingent Consideration The fair value measurement of the contingent consideration obligations is determined using Level 3 inputs and is based on a probability-weighted income approach. The measurement is based upon unobservable inputs supported by little or no market activity based on the Company’s own assumptions. The following table presents a reconciliation of contingent consideration obligations measured on a recurring basis using Level 3 inputs as of December 31, 2021 and 2020:
Balance as of December 31, 2020 Net transfers in to (out of) Level 3 Purchases, settlements and other net Fair value adjustments Balance as of December 31, 2021
Liabilities:
Contingent consideration obligations $ 273,367 $ — $ — $ (41,145 ) $ 232,222
Balance as of December 31, 2019 Net transfers in to (out of) Level 3 Purchases, settlements and other net Fair value adjustments Balance as of December 31, 2020
Liabilities:
Contingent consideration obligations $ 328,933 $ — $ — $ (55,566 ) $ 273,367 The fair value of the liability to make potential future milestone and earn-out payments earn-out payments At each reporting date, the Company revalues the contingent consideration obligation to estimated fair value and records changes in fair value as income or expense in the Company’s consolidated statement of operation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consideration obligations. The Company has classified all of the contingent consideration as a long-term liability in the consolidated balance sheet as of December 31, 2021 and 2020. See Note 11, “Commitment and Contingencies”, for more information on contingent consideration. Valuation of Stock Warrant Liabilities The warrant liability at December 31, 2021 is composed of the fair value of warrants to purchase shares of common stock. The private placement warrants assumed upon the Business Combination (the “Sponsor Warrants”) were recorded at the Closing Date fair value based on a Black-Scholes option pricing model that utilizes inputs for: (i) value of the underlying asset, (ii) the exercise price, (iii) the risk-free rate, (iv) the volatility of the underlying asset, (v) the dividend yield of the underlying asset and (vi) maturity. The Black-Scholes option pricing model’s primary unobservable input utilized in determining the fair value of the Sponsor Warrants is the expected volatility of the Class A common stock. Inputs to the Black-Sholes option pricing model for the Sponsor Warrants are updated each reporting period to reflect fair value. The public warrants assumed upon the Business Combination (the “Public Warrants”) were recorded at the Closing Date fair value based on the close price of such warrants. Each subsequent reporting period, the Public Warrants are marked-to-market period-end The preferred stock warrant liability at December 31, 2020 is composed of the fair value of warrants to purchase shares of Legacy Celularity Series B convertible preferred stock that were issued in 2020 and became exercisable for Class A common stock upon consummation of the Business Combination in accordance with their terms. Warrants were issued by Legacy Celularity to Dragasac Limited (“Dragasac”) in January 2020 for no consideration and were recorded at fair value at the date of issuance (see Note 12). The liability associated with the warrants was recorded at fair value on the dates the warrants were issued and exercisable and was subsequently remeasured to fair value at each reporting date through the Business Combination date. The aggregate fair value of the warrant liability was determined based on significant inputs not observable in the market, which represents a Level 3 measurement within the fair value hierarchy. The Company used a lattice model to value the Legacy Celularity warrants issued as the exercise price was a function of the stock price. In the application of each model, estimates and assumptions impacting the fair value measurement included the fair value per share of the underlying shares of Legacy Celularity’s Series B convertible preferred stock, risk-free interest rate, and exercise date with considerations of the earlier of when the investor was required to exercise and the anticipated exit date. The most significant assumption in the forward contract model impacting the fair value of the preferred stock warrants was the fair value of Legacy Celularity’s convertible preferred stock as of each remeasurement date. The Company determined the fair value per share of the underlying preferred stock by taking into consideration the most recent sales of Legacy Celularity’s convertible preferred stock, results obtained from third-party valuations and additional factors that are deemed relevant. As of December 31, 2021 and December 31, 2020, the fair value of the warrant liabilities was $25,962 and $76,640, respectively. The risk-free interest rate is determined by reference to the U.S. Treasury yield curve for time periods approximately equal to the estimated remaining term of the warrants. The following table provides a roll-forward of the aggregate fair values of the Company’s warrant liabilities for which fair values are determined using Level 3 inputs:
Balance as of December 31, 2019 $ —
Fair value of warrants issued in connection with Series B preferred stock sale 17,954
Issuance of warrant at fair value* 11,988
Loss recognized in earnings from change in fair value 46,698
Balance as of December 31, 2020 $ 76,640
Balance as of December 31, 2020 $ 76,640
Gain recognized in earnings from change in fair value (13,482 )
Warrant liability assumed at Closing Date (Sponsor Warrants) 34,764
Warrant liability assumed at Closing Date (Public Warrants) 24,438
Reclassification of Legacy Celularity Warrants to equity (96,398 )
Balance as of December 31, 2021 $ 25,962
* The warrants issued at fair value were immediately charged to expense see Note 12. The fair value of the Public Warrants was $12,362 and $24,438 as of December 31, 2021 and July 16, 2021, respectively, based on the publicly stated closing price. The fair value of the Sponsor Warrants was $13,600 and $34,764 as of December 31, 2021 and July 16, 2021, respectively. Significant inputs for the Sponsor Warrants are as follows:
December 31, 2021 July 16, 2021
Common share price $ 5.12 $ 10.20
Exercise price $ 11.50 $ 11.50
Dividend yield 0 % 0 %
Term 4.5 5.0
Risk-free interest rate 1.19 % 0.79 %
Volatility 63.0 % 50.0 % The fair value of the warrants issued to Dragasac was $33,435 as of July 16, 2021. On the Closing Date, the Dragasac warrants qualified for equity classification and were reclassified accordingly. Significant inputs for the warrants issued to Dragasac are as follows:
July 16, December 31, 2020
Fair value of common stock $ 9.66 - 10.20 $ 4.17 - 6.95
Exercise price a $ 6.77 $ 6.77
Term 3.67 0.33 - 1.33
Volatility 54 % 90 %
Risk-free interest rate 0.60 % 0.09% - 0.10 %
(a) The exercise price is the lower of $6.77 per share or 80% of either (i) the value attributed to one share of Legacy Celularity Series B Preferred Stock upon a consummation of a change of control or the closing of a strategic transaction or (ii) the price at which one share of Legacy Celularity common stock is sold to the public in an initial public offering. As amended on March 16, 2020, the warrants are exercisable on the first to occur of (a) March 16, 2025, (b) the consummation of Legacy Celularity’s initial public offering, (c) the consummation of a change of control and (d) the closing of a strategic transaction pursuant to which Legacy Celularity’s stockholders exchange their existing shares of capital stock in Legacy Celularity for shares in a company whose shares are listed on a national stock exchange. The fair value of the warrants issued in connection with the Legacy Celularity Series B Preferred Stock was $62,963 as of July 16, 2021. On the Closing Date, these warrants qualified for equity classification and were reclassified accordingly. Significant inputs for the warrants issued in connection with the Legacy Celularity Series B Preferred Stock are as follows:
July 16, December 31, 2020
Fair value of common stock $ 9.66 - 10.20 $ 4.17 - 6.95
Exercise price b $ 7.53 $ 7.53
Term 3.67 0.33 - 1.33
Volatility 54 % 90 %
Risk-free interest rate 0.60 % 0.09% - 0.10 %
(b) The warrants are exercisable at a price of $7.53 per share on the first to occur of: (a) the 60-month Valuation of the Convertible Note Receivable The convertible note receivable was received in connection with the disposition of the UltraMIST/MIST business. At any time on or after January 1, 2021, at the sole discretion of the Company, amounts outstanding under the convertible note receivable (including accrued interest) may be converted into Sanuwave common stock at a defined rate. The convertible promissory note was to be paid on or before August 6, 2021, however, remains outstanding in full at December 31, 2021. The fair value of this note was determined using Level 3 inputs and is based on a bond valuation which employs a credit default model as of December 31, 2020. As of December 31, 2021, the Company utilized Level 3 inputs on a probability weighted model based on outcomes of a default, repayment and conversion of the note. The measurement is based upon unobservable inputs supported by little or no market activity based on the Company’s own assumptions. Significant inputs for the convertible note valuation model are as follows:
December 31, 2021 December 31, 2020
Face value $ 4,000 $ 4,000
Coupon rate 12% - 17 % 12 %
Stock price $ 0.17 $ 0.19
Term (years) .7 - 3.19 0.6
Risk-free interest rate 0.29 % 0.09 %
Volatility n/a 7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5. Inventory The Company’s major classes of inventories were as follows:
December 31,
2021 2020
Raw materials $ 2,359 $ 376
Work in progress 5,902 460
Finished goods 4,057 5,016
Inventory, gross 12,318 5,852
Less: inventory reserves (48 ) (4 )
Inventory, net $ 12,270 $ 5,848
Balance Sheet Classification:
Inventory 9,549 3,850
Inventory, net of current portion 2,721 1,998
$ 12,270 $ 5,848
Inventory, net of current portion includes inventory expected to remain on-h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1</t>
        </is>
      </c>
    </row>
    <row r="3">
      <c r="A3" s="3" t="inlineStr">
        <is>
          <t>Deferred Costs, Capitalized, Prepaid, and Other Assets Disclosure [Abstract]</t>
        </is>
      </c>
    </row>
    <row r="4">
      <c r="A4" s="4" t="inlineStr">
        <is>
          <t>Prepaid Expenses</t>
        </is>
      </c>
      <c r="B4" s="4" t="inlineStr">
        <is>
          <t>6. Prepaid Expenses Prepaid expenses consisted of the following:
December 31, 2021 December 31, 2020
Prepaid clinical expenses $ 3,269 $ 5,151
Prepaid insurance expense 1,399 206
Other 2,408 1,219
$ 7,076 $ 6,5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7. Property and Equipment, Net Property and equipment, net consisted of the following:
December 31,
2021 2020
Building (1) $ 12,513 $ 12,513
Leasehold improvement (2) 71,468 55,289
Laboratory and production equipment 11,395 5,884
Machinery, equipment and fixtures 7,974 3,704
Construction in progress 2,054 19,773
Property and equipment 105,404 97,163
Less: Accumulated depreciation (3) (14,779 ) (7,086 )
Property and equipment, net $ 90,625 $ 90,077
(1) Includes $12,513 at December 31, 2021 and 2020 under financing lease resulting from a failed sale leaseback (see Note 11).
(2) Includes $70,959 December 31, 2021 and 2020, respectively, under financing lease resulting from a failed sale leaseback (see Note 11).
(3) Includes $5,971 and December 31, 2021 and 2020, respectively, under financing lease resulting from a failed sale leaseback (see Note 11). Depreciation expense was $6,625 and $4,780 for the years ended December 31, 2021 and 2020, respectively. Construction in progress Construction in progress of $2,054 and $19,773 as of December 31, 2021 and 2020 primarily relates to the leasehold improvements made at the Company’s leased facilities in Florham Park, NJ.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8. Goodwill and Intangible Assets, Net The Company performs its annual goodwill impairment test in the fourth quarter of every year, unless a triggering event occurs prior to the impairment test. Based on the Company’s annual assessment performed during the fourth quarter of 2021, it was determined that goodwill was not impaired. The carrying values of goodwill assigned to the Company’s operating segments are as follows:
Cell Degenerative Disease Biobanking Total
Balance at December 31, 2019 $ 112,347 $ 7,374 $ 7,347 $ 127,068
Derecognition of goodwill related to sale of UltraMIST — (3,764 ) — (3,764 )
Impairment — — — —
Balance at December 31, 2020 $ 112,347 $ 3,610 $ 7,347 $ 123,304
Impairment — — — —
Balance at December 31, 2021 $ 112,347 $ 3,610 $ 7,347 $ 123,304
Intangible Assets, Net Intangible assets, net consisted of the following:
December 31, 2021 December 31, 2020 Estimated Useful Lives
Amortizable intangible assets:
Developed technology $ 16,810 $ 16,810 11 –
Customer relationships 2,413 2,413 10
Trade names &amp; trademarks 570 570 10 –
Reacquired rights 4,200 4,200 6
23,993 23,993
Less: Accumulated amortization
Developed technology (5,376 ) (4,203 )
Customer relationships (1,170 ) (906 )
Trade names &amp; trademarks (220 ) (165 )
Reacquired rights (2,540 ) (1,840 )
(9,306 ) (7,114 )
Amortizable intangible assets, net 14,687 16,879
Non-amortized
Acquired IPR&amp;D product rights 108,500 108,500 indefinite
$ 123,187 $ 125,379
Amortization expense for intangible assets was $2,192 and $3,394 for the years ended December 31, 2021 and 2020, respectively. Aggregate amortization expense for each of the five succeeding years related to intangible assets held as of December 31, 2021 is estimated as follows:
2022 $ 2,193
2023 2,193
2024 1,784
2025 1,493
2026 1,356 During the third quarter of 2020, the Company experienced a triggering event as it discontinued development of PDA-001 for PDA-001 did write-off the PDA-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9. Accrued expenses and other current liabilities Accrued expenses consisted of the following:
December 31, 2021 December 31, 2020
Accrued clinical trial expense $ 1,861 $ 2,644
Accrued professional fees 1,653 2,866
Accrued wages, bonuses, commissions and vacation 3,824 4,991
Accruals for construction in progress — 171
Deferred rent 2 292
Other 4,321 2,487
$ 11,661 $ 13,4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Borrowings - Related Party</t>
        </is>
      </c>
      <c r="B1" s="2" t="inlineStr">
        <is>
          <t>12 Months Ended</t>
        </is>
      </c>
    </row>
    <row r="2">
      <c r="B2" s="2" t="inlineStr">
        <is>
          <t>Dec. 31, 2021</t>
        </is>
      </c>
    </row>
    <row r="3">
      <c r="A3" s="3" t="inlineStr">
        <is>
          <t>Debt Disclosure [Abstract]</t>
        </is>
      </c>
    </row>
    <row r="4">
      <c r="A4" s="4" t="inlineStr">
        <is>
          <t>Short-Term Borrowings — Related Party</t>
        </is>
      </c>
      <c r="B4" s="4" t="inlineStr">
        <is>
          <t xml:space="preserve">10. Short-term borrowings — related party On June 8, 2021, Legacy Celularity entered into a $5,000 loan agreement with C.V. Starr &amp; Co., Inc. (“CV Starr”), a stockholder of the Company. The loan accrued interest on outstanding principal at a rate equal to (a) 8.0% per year until, and including, July 31, 2021 and (b) 10.0% per year commencing on, and including August 1, 2021. Accrued and unpaid interest was payable on July 31, 2021, the last day of each month thereafter, on the date of any prepayment of the loan, on the maturity date and, after the maturity date, on demand. The loan was required to be paid in full on the earlier of (i) June 8, 2022, (ii) the date of the consummation of the Business Combination and (iii) the date the outstanding principal was declared due and payable by CV Starr as remedy to an event of default (the “Maturity Date”). On the earlier of (i) the Maturity Date or (ii) the date on which the loan was repaid in full and the commitments of CV Starr were terminated, Legacy Celularity was required to pay CV Starr an exit fee in an amount equal to 2.0% of the aggregate principal amount of the loan advanced. Under the terms of the loan, Legacy Celularity could not permit the aggregate amount of cash and cash equivalents to be less than $5,000 for more than five consecutive business days. Legacy Celularity could not borrow an additional $5,000 under the loan agreement should it project that the aggregate amount of its cash and cash equivalents would be less than $5,000 prior to the consummation of the Business Combination. During the year ended December 31, 2021, the Company repaid amounts outstanding under the short term borrowing arrangement with CV Starr and the arrangement was cancelled. Total amount paid to CV Starr was $5,146, which included principal, accrued interest and the exit fe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Lease Agreements In September 2017, Legacy Celularity entered into an operating lease for office space in Warren, New Jersey, which expires in 2022. In connection with entering into this lease agreement, Legacy Celularity issued a letter of credit of $481, which is classified as restricted cash (non-current) On September 10, 2019, Legacy Celularity extended the operating lease for the office and laboratory space in Cedar Knolls, New Jersey on a month-to-month pro-rated On March 13, 2019, Legacy Celularity entered into a lease agreement for a 147,215 square foot facility consisting of office, manufacturing and laboratory space in Florham Park, New Jersey, which expires in 2036. The Company has the option to renew the term of the lease for two additional five-year terms so long as the lease is then in full force and effect. The lease term commenced on March 1, 2020 subject to an abatement of the fixed rent for the first 13 months following the lease commencement date. The initial monthly base rent is approximately $230 and will increase annually. The Company is obligated to pay real estate taxes and costs related to the premises, including costs of operations, maintenance, repair, replacement and management of the new leased premises. In connection with entering into this lease agreement, Legacy Celularity issued a letter of credit of $14,722 which is classified as restricted cash (non-current) The Company is not the legal owner of the leased space. However, in accordance with Accounting Standards Codification 840, Leases, the Company is deemed to be the owner of the leased space, including the building shell, during the construction period because of the Company’s level of direct financial and operational involvement in the substantial tenant improvement. The lease arrangement did not meet all the criteria for sale-leaseback accounting due to the continuing involvement of the Company in the property and therefore was accounted for as a failed sale-leaseback financing obligation. As a result, as of December 31, 2019, Legacy Celularity capitalized the fair value of the building shell, the tenant improvement allowance, and ground rent expense, approximately $28,062, as construction-in-progress build-to-suit Additionally, construction costs incurred as part of the build-out construction-in-progress construction-in-process construction-in-progress, construction-in-progress The Company recognizes rent expense on a straight-line basis over the respective lease period and has recorded deferred rent for rent expense incurred but not yet paid. Rent expense was $668 and $1,612 for the years ended December 31, 2021 and 2020, respectively. Future minimum payments inclusive of the amended lease, by year and in aggregate, under non-cancelable leases
2022 $ 2,861
2023 2,895
2024 2,969
2025 3,042
2026 3,116
Thereafter 73,531
Total $ 88,414
Contingent Consideration Related to Business Combinations In connection with the Company’s acquisition of HLI CT, Anthrogenesis and CariCord, the Company has agreed to pay future consideration to the sellers upon the achievement of certain regulatory and commercial milestones. As a result, the Company recorded $232,222 and $273,367 as contingent consideration as of December 31, 2021 and 2020, respectively. Due to the contingent nature of these milestone and royalty payments, there is a high degree of management estimates that determine the fair value of the contingent consideration. See note 4 for further discussion.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solidated financial statements as of December 31, 2021 or 2020. Agreement with Palantir Technologies Inc. On May 5, 2021, Legacy Celularity executed a Master Subscription Agreement with Palantir under which it will pay $40,000 over five years for access to Palantir’s Foundry platform along with certain professional services. The Company will utilize Palantir’s Foundry platform to secure deeper insights into data obtained from the Company’s discovery and process development, as well as manufacturing and biorepository operations. During the third quarter of 2021, the Company paid its first annual fee of $6,000. For the year ended December 31, 2021, the Company has recorded costs of $5,333 on a straight-line basis related to this agreement, which was included as a component of selling, general and administrative expense in the consolidated statement of operations. Sirion License Agreement In December 2021, the Company entered into a license agreement (“Sirion License”) with Sirion Biotech GmbH (“Sirion”). Under the Sirion License, Sirion granted the Company a license related to patent rights and know-how low-single Product-by-Licensed country-by-country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On March 24, 2021, CTH Biosourcing LLC (“CTH”) filed a petition and request for disclosure in the District Court of Travis County, Texas seeking declaratory relief challenging Legacy Celularity’s for-cause termination of a Tissue Procurement Agreement (“TPA”). During the year ended December 31, 2021, the Company entered into a tri-party settlement with CTH and the CariCord participating shareholders, as interested parties, in which the Company agreed to amend the TPA in exchange for a full release of all claims underlying the aforementioned litigation. In addition, the Company issued shares of Celularity Class A Common Stock to the CariCord participating shareholders, with an estimated fair value of in exchange for a full release. This amount was recorded as a legal settlement expense within selling, general and administrative in the statement of operations for the year ended December 31, 2021. Pursuant to the settlement agreement, the CariCord participating shareholders are entitled to receive up to an additional 371,885 shares of Celularity Class A Common Stock if certain procurement targets are met by CTH under the TPA during a specified period, which was not probable of being achieved at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 xml:space="preserve">12. Equity Common Stock Subsequent to Business Combination As of December 31, 2021, the Company’s certificate of incorporation, as amended and restated, authorized the Company to issue 730,000,000 shares of $0.0001 par value Class A common stock. Voting Power Except as otherwise required by law or as otherwise provided in any certificate of designation for any series of preferred stock, the holders of common stock possess all voting power for the election of the Company’s directors and all other matters requiring stockholder action. Holders of common stock are entitled to one vote per share on matters to be voted on by stockholders. Dividends Holders of Class A Common Stock will be entitled to receive such dividends, if any, as may be declared from time to time by the Company’s board of directors in its discretion out of funds legally available therefor. In no event will any stock dividends or stock splits or combinations of stock be declared or made on common stock unless the shares of common stock at the time outstanding are treated equally and identically. Liquidation, Dissolution and Winding Up In the event of the Company’s voluntary or involuntary liquidation, dissolution, distribution of assets or winding-up, Preemptive or Other Rights The Company’s stockholders have no preemptive or other subscription rights and there are no sinking fund or redemption provisions applicable to common stock. Election of Directors The Company’s board of directors is divided into three classes, Class I, Class II and Class III, with only one class of directors being elected in each year and each class serving a three-year term, except with respect to the election of directors at the special meeting held in connection with the merger with GX. Class I directors are elected to an initial one-year term two-year term Prior to Business Combination As of December 31, 2020, Legacy Celularity’s certificate of incorporation, as amended and restated, authorized Legacy Celularity to issue 155,640,290 shares of $0.0001 par value common stock. The voting, dividend and liquidation rights of the holders of Legacy Celularity’s common stock were subject to and qualified by the rights, powers and preferences of the holders of the Preferred Stock (as set forth below). Each share of common stock entitled the holder to one vote on all matters submitted to a vote of Legacy Celularity stockholders. The holders of common stock, voting exclusively and as a separate class, were entitled to elect one director of the Legacy Celularity. Common stockholders were entitled to receive dividends, as was declared by the board of directors, if any, subject to the preferential dividend rights of Preferred Stock. Through the Closing Date, no cash dividends were declared or paid. As of December 31, 2020, Legacy Celularity had 90,834 of repurchased shares recorded as treasury stock. On the Closing Date, previously existing Legacy Celularity shares held in treasury were cancelled without any conversion. Preferred Stock Subsequent to Business Combination The Company’s Certificate of Incorporation authorized 10,000,000 shares of preferred stock and provides that shares of preferred stock may be issued from time to time in one or more series. The Company’s board of directors is authorized to fix the voting rights, if any, designations, powers and preferences, the relative, participating, optional or other special rights, and any qualifications, limitations and restrictions thereof, applicable to the shares of each series of preferred stock. The Company’s board of directors is able to, without stockholder approval, issue preferred stock with voting and other rights that could adversely affect the voting power and other rights of the holders of common stock and could have anti-takeover effects. The ability of the Company’s board of directors to issue preferred stock without stockholder approval could have the effect of delaying, deferring or preventing a change of control of Celularity or the removal of existing management. As of December 31, 2021, the Company does not have any outstanding preferred stock. Prior to Business Combination Legacy Celularity issued Series A convertible redeemable preferred stock (the “Series A Preferred Stock”), Series B convertible redeemable preferred stock (the “Series B Preferred Stock”), and Series X convertible redeemable preferred stock (the “Series X Preferred Stock”). The Series A Preferred Stock, Series B Preferred Stock, and Series X Preferred Stock are collectively referred to as the “Preferred Stock”. Immediately prior to closing of the Business Combination on July 16, 2021, the outstanding shares of Preferred Stock were converted into shares of Legacy Celularity common stock and then exchanged for the Company’s Class A common stock at the Effective Time. As of December 31, 2020, Legacy Celularity certificate of incorporation, as amended and restated, authorized Legacy Celularity to issue a total of 116,526,341 shares of Preferred Stock, with a par value of $0.0001 per share. As of December 31, 2020, no shares of Preferred Stock remained undesignated. The holders of Preferred Stock had liquidation rights in the event of a deemed liquidation that, in certain situations, were not solely within the control of Legacy Celularity. Therefore, the Preferred Stock was classified outside of stockholders’ deficit on the consolidated balance sheet. On March 16, 2020, Legacy Celularity entered into a Series B Preferred Stock Purchase Agreement (the “Purchase Agreement”) with certain institutional investors and certain individual investors (collectively “Investors”). Pursuant to the terms of the Purchase Agreement, Legacy Celularity sold and issued to the Investors an aggregate of 13,620,063 shares of Series B Preferred Stock and warrants to purchase up to an aggregate of 13,281,386 shares of Series B Preferred Stock for an aggregate purchase price of approximately $102,550. Legacy Celularity utilized a probability-weighted option pricing model to determine the fair value of the warrants at the issuance date with the residual proceeds allocated to the Series B Preferred Stock. Based on this valuation, Legacy Celularity determined the purchase price allocated to the Series B Preferred Stock was $84,596 and the purchase price allocated to the warrants was $17,954. Legacy Celularity’s classified Preferred Stock in accordance with Accounting Standards Codification 480, Distinguishing Liabilities from Equity Rights, Preferences and Privileges of the Preferred Stock The holders of the Preferred Stock had the following rights and preferences except where noted: Voting The holders of Preferred Stock were entitled to vote, together with the holders of common stock as a single class, on all matters submitted to stockholders for a vote and had the right to vote the number of shares equal to the number of shares of common stock into which each share of Preferred Stock could convert on the record date for determination of stockholders entitled to vote. As long as there were at least shares of Series B Preferred Stock outstanding, the holders of Series B Preferred Stock, voting as a separate class, could elect one director of Legacy Celularity. The remaining directors were elected by holders of common stock and Preferred Stock, voting together as a single class on an as converted basis. Conversion Each share of Preferred Stock was convertible, at the option of the holder, at any time after the date of issuance. In addition, each share of Preferred Stock could automatically converted into shares of common stock at the applicable conversion ratio then in effect (i) upon the closing of a firm-commitment public offering resulting in at least $50,000 of gross proceeds to Legacy Celularity at a price of at least $9.41 per share of common stock, subject to appropriate adjustment of any recapitalization (“Qualified IPO”), or (ii) upon the written consent of the holders of a majority of the then-outstanding shares of Preferred Stock, voting together as a single class. The conversion ratio of each series of Preferred Stock was determined by dividing the Original Issue Price of each series by the Conversion Price of each series. The Original Issue Price per share was $6.27 for Series A and X Preferred Stock (the “Series A and X Original Issue Price”) and $7.53 for Series B Preferred Stock (the “Series B Original Issue Price”), each subject to appropriate adjustment in the event of any stock dividend, stock split, combination or other similar recapitalization and other adjustments as set forth in Legacy Celularity’s certificate of incorporation, as amended and restated. As of December 31, 2020 and the Closing Date, the Conversion Price was equal to the Original Issue Price for each series of Preferred Stock. Accordingly, as of December 31, 2020 and the Closing Date, each share of each series of Preferred Stock was convertible into shares of Legacy Celularity common stock on a one-for-one Dividends The holders of Preferred Stock were entitled to receive noncumulative dividends when, as and if declared by the board of directors. Dividends accrued on the Preferred Stock at a rate of 6% of the Original Issue Price per year; however, such dividends were only payable when, as and if declared by the board of directors. Holders of the Preferred Stock were to be paid dividends prior and in preference to any dividends on common stock. As of the Closing Date, no cash dividends were declared or paid. Liquidation In the event of any voluntary or involuntary liquidation, dissolution or winding up of Legacy Celularity or Deemed Liquidation Event (as defined below), each holder of the then-outstanding Preferred Stock was entitled to receive the greater of (i) an amount equal to the Original Issue Price for each series of Preferred Stock plus any dividends declared but unpaid thereon or (ii) the amount such holder would have received if such holder had converted its shares into common stock immediately prior to such liquidation event at the conversion price. In the event that the assets available for distribution to stockholders were insufficient to pay Preferred Stock holders the full amounts to which they were entitled, the assets available for distribution were to be distributed on a pro rata basis among the holders of the Preferred Stock in proportion to the respective amounts that would otherwise be payable in respect of such shares. After the payment of all preferential amounts to the holders of Preferred Stock, then, to the extent available, the remaining assets of Legacy Celularity were to be distributed among the holders of common stock, pro rata based on the number of shares held by each such holder. Unless (i) the holders of Series B Preferred Stock received an amount less the Original Issue Price or (ii) the holders of majority of the then-outstanding Preferred Stock, voting together as a single class, elect otherwise, a Deemed Liquidation Event included a merger or consolidation (other than one in which stockholders of Legacy Celularity own a majority by voting power of the outstanding shares of the surviving or acquiring corporation) or a sale, lease, transfer, exclusive license or other disposition of all or substantially all of the assets of Legacy Celularity. Redemption Legacy Celularity’s certificate of incorporation, as amended and restated, did not provide redemption rights to the holders of Preferred Stock. Warrants Legacy Celularity Warrants On May 7, 2018, Legacy Celularity granted Dragasac a warrant for the purchase of an aggregate of 16,601,736 shares of Series B Preferred Stock (the “Dragasac Warrant”) at an exercise price of $7.53 per share. On February 15, 2019, Dragasac exercised its rights under the Dragasac Warrant to purchase 6,640,695 shares of Series B Preferred Stock, at an exercise price of $7.53 per share, for gross proceeds of approximately $50,000. On May 29, 2019, Legacy Celularity amended and restated the Dragasac Warrant to provide for a reduced exercise price of $7.29 for the remaining warrant shares in exchange for Dragasac agreeing to purchase 3,431,223 shares of Series B Preferred Stock on or before May 31, 2019. On May 31, 2019, Dragasac exercised its rights under the Dragasac Warrant to purchase 3,431,223 shares of Series B Preferred Stock at a price per share of $7.29, for gross proceeds of approximately $25,000. On November 1, 2019, Legacy Celularity again amended the Dragasac Warrant to provide for a reduced exercise price of $6.77 for the remaining warrant shares in exchange for Dragasac agreeing to purchase 6,529,818 shares of Series B Preferred Stock on or before November 4, 2019. On November 4, 2019, Dragasac exercised its right to purchase 6,529,818 shares of Series B Preferred Stock, at a price per share of $6.77, for gross proceeds of approximately $44,178. On January 9, 2020, Legacy Celularity issued a warrant for the purchase of an aggregate of 6,529,818 shares of Series B Preferred Stock to Dragasac. The exercise price per share at which the warrant will be exercised shall be the less er On January 8, 2021, Legacy Celularity entered into a warrant amendment agreement (“Amendment No. 2”) to amend the warrant issued to Dragasac on January 9, 2020, as amended on March 16, 2020. Amendment No. 2 added a cashless exercise provision and eliminated the provision that would have provided for expiration of the warrant upon consummation of the Business Combination. Any portion of the warrant that was unexercised prior to consummation of the Business Combination converted into warrants to purchase shares of the Company’s Class A common stock, with the exercise price and number of shares adjusted as per the exchange ratio and the terms of the Merger Agreement (see Note 3). This amendment did not result in any changes to the accounting for these warrants. On shares of Series B Preferred Stock and warrants to purchase up to an aggregate of shares of Series B Preferred Stock for an aggregate purchase price of approximately $ . The warrants are exercisable at a price of $ per share on the first to occur of (a) the 60-month anniversary of the date of issuance of the warrants, (b) the consummation of Legacy Celularity’s initial public offering and (c) the consummation of a change of control. On January 8, 2021, Legacy Celularity entered into a warrant amendment agreement to amend the Prior to the Business Combination, Legacy Celularity classified the warrants as liabilities on its consolidated balance sheets because the warrants were freestanding financial instruments that might have required Legacy Celularity to transfer assets upon exercise. The liability associated with each of these warrants was initially recorded at fair value upon the issuance date of each warrant and was subsequently remeasured to fair value at each reporting date with the final remeasurement occurring on the Closing Date. Changes in the fair value of the warrant liability were recognized as a component of other income (expense), net in the consolidated statement of operations. On the Closing Date, the warrants held by Dragasac and the Investors were converted into warrants to purchase shares of the Company’s Class A common stock. The aforementioned warrants qualified for equity classification on the Closing Date and were reclassified accordingly. Legacy GX Warrants Upon consummation of the Business Combination, the Public Warrants and Sponsor Warrants remain outstanding. The Public Warrants became exercisable on August 15, 2021, which is the later of (a) 30 days after the consummation of a Business Combination or (b) 12 months from the effective date of the registration statement relating to GX’s initial public offering. No Public Warrants would have been exercisable for cash unless the Company has an effective and current registration statement covering the shares of Class A common stock issuable upon exercise of the Public Warrants and a current prospectus relating to such common shares. Notwithstanding the foregoing, if a registration statement covering the common shares issuable upon the exercise of the Public Warrants were not effective within 90 days from the consummation of the Business Combination, the holders could have, until such time as there wa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were not available, holders would not have been able to exercise their Public Warrants on a cashless basis. The Company filed its registration statement on August 12, 2021. The Public Warrants will ex pire from the consummation of the Business Combination or earlier upon redemption or liquidation. The Company may call the Public Warrants for redemption (excluding the Sponsor Warrants), in whole and not in part, at a price of $0.01 per warrant:
• at any time while the Public Warrants are exercisable,
• upon not less than 30 days’ prior written notice of redemption to each Public Warrant holder, and
• if, and only if, there is a current registration statement in effect with respect to the issuance of the common stock underlying such warrants at the time of redemption and for the entire 30-day The Sponsor Warrants are identical to the Public Warrants underlying the units sold in GX’s initial public offering, except that the Sponsor Warrants and the common shares issuable upon the exercise of the Sponsor Warrants were not transferable, assignable or salable until after the completion of the Business Combination, subject to certain limited exceptions. Additionally, the Sponsor Warrants are exercisable on a cashless basis and are non-redeemable The exercise price and number of shares of Class A common stock issuable upon exercise of the Public Warrants and Sponsor Warrants may be adjusted in certain circumstances including in the event of a share dividend, or recapitalization, reorganization, merger or consolidation. Additionally, in no event will the Company be required to net cash settle the Public Warrants. If the Company calls the Public Warrants for redemption, management will have the option to require all holders that wish to exercise the Public Warrants to do so on a “cashless basis,” as described in the warrant agreement. The exercise price and number of Class A common shares issuable upon exercise of the Public Warrants may be adjusted in certain circumstances including in the event of a stock dividend, extraordinary dividend or recapitalization, reorganization, merger or consolidation. In order to finance transaction costs in connection with the Business Combination, members of GX’s sponsor, GX Sponsor LLC (the “Sponsor”), entered into promissory notes with GX to provide working capital funds. In connection with the Business Combination, 1,499,999 Sponsor Warrants were issued to members of the Sponsor as repayment for the working capital loans made to GX. As of December 31, 2021, the Company had 42,686,195 outstanding warrants to purchase Class A common stock. A summary of the warrants is as follows:
Number of shares Exercise price Expiration date
Dragasac Warrant 6,529,818 $ 6.77 * March 16, 2025
March 2020 Series B Warrants 13,281,386 $ 7.53 March 16, 2025
Public Warrants 14,374,992 $ 11.50 July 16, 2026
Sponsor Warrants 8,499,999 $ 11.50 July 16, 2026
42,686,195
* The exercise price is the lesser of $6.77 per share or 80% of either (i) the value attributed to one share of Legacy Celularity Series B Preferred Stock upon consummation of a change in control or the closing of a strategic transaction or (ii) the price at which one share of common stock is sold to the public market in an initial public offer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t>
        </is>
      </c>
      <c r="B1" s="2" t="inlineStr">
        <is>
          <t>12 Months Ended</t>
        </is>
      </c>
    </row>
    <row r="2">
      <c r="B2" s="2" t="inlineStr">
        <is>
          <t>Dec. 31, 2021</t>
        </is>
      </c>
    </row>
    <row r="3">
      <c r="A3" s="3" t="inlineStr">
        <is>
          <t>Schedule Of Stock Based Compensation Expense [Abstract]</t>
        </is>
      </c>
    </row>
    <row r="4">
      <c r="A4" s="4" t="inlineStr">
        <is>
          <t>Stock-Based Compensation</t>
        </is>
      </c>
      <c r="B4" s="4" t="inlineStr">
        <is>
          <t>13. Stock-Based Compensation 2021 Equity Incentive Plan In July 2021, the Company’s board of directors adopted and the Company’s stockholders approved the 2021 Equity Incentive Plan (the “2021 Plan”). The 2021 Plan provides for the grant of incentive stock options (“ISOs”) to employees and for the grant of nonstatutory stock options (“NSOs”), stock appreciation rights, restricted stock awards, restricted stock unit awards, performance awards and other forms of stock awards to employees, directors and consultants. The number of shares of Class A common stock initially reserved for issuance under the 2021 Plan is 20,915,283. As of December 31, 2021, 15,152,282 shares remain available for future grant under the 2021 Plan. The number of shares reserved for issuance will automatically increase on January 1 of each year, for a period of 10 years, from January 1, 2022 through January 1, 2031, by 4% The 2021 Plan is administered by the Company’s board of directors. The Company’s board of directors, or a duly authorized committee thereof, may delegate to one or more officers the authority to (i) designate employees other than officers to receive specified stock awards and (ii) determine the number of shares to be subject to such stock awards. Subject to the terms of the 2021 Plan, the plan administrator has the authority to determine the terms of awards, including recipients, the exercise price or strike price of stock awards, if any, the number of shares subject to each stock award, the fair market value of a share, the vesting schedule applicable to the awards, together with any vesting acceleration, the form of consideration, if any, payable upon exercise or settlement of the stock award and the terms and conditions of the award agreements for use under the 2021 Plan. The plan administrator has the power to modify outstanding awards under the 2021 Plan. Subject to the terms of the 2021 Plan and in connection with a corporate transaction or capitalization adjustment, the plan administrator may not reprice or cancel and regrant any award at a lower exercise price, strike price or purchase price or cancel any award with an exercise price, strike price or purchase price in exchange for cash, property or other awards without first obtaining the approval of the Company’s stockholders. 2017 Equity Incentive Plan The 2017 Equity Incentive Plan (the “2017 Plan”) adopted by Legacy Celularity’s board of directors and approved by Legacy Celularity’s stockholders provided for Legacy Celularity to grant stock options to employees, directors and consultants of Legacy Celularity. In connection with the closing of the Business Combination and effectiveness of the 2021 Plan, no further grants will be made under the 2017 Plan. The total number of stock options that could have been issued under the 2017 Plan was 32,342,049. Shares that expired, forfeited, canceled or otherwise terminated without having been fully exercised were available for future grant under the 2017 Plan. The 2017 Plan is administered by the Company’s board of directors or, at the discretion of the Company’s board of directors, by a committee of the board of directors. The exercise prices, vesting and other restrictions were determined at the discretion of Legacy Celularity’s board of directors, or its committee if so delegated, except that the exercise price per share of stock options could not be less than 100% of the fair market value of the share of common stock on the date of grant and the term of stock option could not be greater than ten years. Stock options granted to employees, officers, members of the board of directors and consultants typically vested over a three Stock Option Valuation Awards with Service Conditions The fair value of each option is estimated on the date of grant using a Black-Scholes option pricing model that takes into account inputs such as the exercise price, the estimated fair value of the underlying common stock at grant date, expected term, expected stock price volatility, risk-free interest rate, and dividend yield. The fair value of each grant of stock options was determined by the Company using the methods and assumptions discussed below. Certain of these inputs are subjective and generally required judgment to determine.
• The expected term of employee stock options with service-based vesting is determined using the “simplified” method, whereby the expected life equals the arithmetic average of the vesting term and the original contractual term of the option due to the Company’s lack of sufficient historical data. The expected term of non-employee
• The expected stock price volatility is based on historical volatilities of comparable public entities within the Company’s industry.
• The risk-free interest rate is based on the interest rate payable on U.S. Treasury securities in effect at the time of grant for a period that is commensurate with the respective expected term or contractual term.
• The expected dividend yield is 0% because the Company has not historically paid, and does not expect, for the foreseeable future, to pay a dividend on its common stock. The following table presents, on a weighted average basis, the assumptions used in the Black-Scholes option-pricing model to determine the grant-date fair value of stock options granted during the years ended December 31, 2021 and 2020:
Year Ended December 31,
2021 2020
Risk-free interest rate 0.8 % 1.0 %
Expected term (in years) 4.65 6.0
Expected volatility 80.4 % 67.8 %
Expected dividend yield — % — % The weighted average grant-date fair value per share of stock options granted during the years ended December 31, 2021 and 2020 was $4.13 and $2.24, respectively. The following table summarizes option activity under the 2021 Plan and the 2017 Plan:
Options Weighted average exercise price Weighted average contract life Aggregate Intrinsic Value
Balance at December 31,2019 13,954,174 $ 0.75 7.6 $ 40,572
Granted 4,662,072 3.70
Exercised (108,369 ) 3.88
Forfeited (1,340,712 ) 2.17
Outstanding at December 31, 2020 17,167,165 $ 1.63 7.3 $ 100,633
Granted 9,681,736 8.57
Exercised (703,512 ) 0.91
Forfeited (2,080,803 ) 4.04
Outstanding at December 31, 2021 24,064,586 $ 4.23 7.4 $ 56,525
Vested and expected to vest December 31, 2021 24,064,586 $ 4.23 7.4 $ 56,525
Exercisable at December 31, 2021 17,840,068 $ 3.51 6.9 $ 51,898 The aggregate intrinsic value of options is calculated as the difference between the exercise price of the stock options and the fair value of the Company’s common stock for those options that had exercise prices lower than the fair value of the Company’s common stock. In March 2021, Legacy Celularity’s board of directors approved the issuance of fully vested options to acquire 269,007 shares at $3.83 per share to each of its non-employee During the second quarter of 2021, the grant notice was provided to the non-employee Compensation – Stock Compensation During the second quarter of 2021, Legacy Celularity’s board of directors approved the issuance of fully vested options to acquire a total of shares at $ per share to certain members of senior management. Accordingly, the Company recognized the full expense of $ during the second quarter of , of which $ was recorded to research and development expense and $ was recorded to selling, general and administrative expense on the consolidated statement of operations. In September 2021, the Company’s board of directors approved the issuance of options to acquire a total of 3,766,107 shares of common stock at $10.23 per share to certain members of senior management as a result of the Business Combination (the “Transaction Awards” or “Performance Awards”). The Transaction Awards vested 50% on the Closing Date, with the remaining 50% vesting over four years. Accordingly, the Company recognized expense of $7,186 during the third quarter of 2021 for the shares that vested on the grant date, of which $3,388 was recorded to research and development expense and $3,798 was recorded to selling, general and administrative expense on the consolidated statement of operations. Additional expense was recognized in 2021 for the portion of the awards that vest over time. In July 2021, the Company amended two non-employee stock option awards such that any unvested awards at the time of the Business Combination would become fully vested. The Company accelerated the recognition of $ 567 During the years ended December 31, 2021 and 2020, the aggregate intrinsic value was $2,959 and $671 for the stock options exercised, respectively. As of December 31, 2021, unrecognized compensation cost for options issued was $12,408, and will be recognized over an estimated weighted-average amortization period of 3.3 years. Awards with Performance Conditions The Company had 121 Awards with Market Conditions In September 2021, the Company awarded options to acquire a total of 2,469,282 shares with an exercise price of $6.32 to the Company’s President in connection with the commencement of his employment. The grant was comprised of four equal tranches, which award will vest in up to five equal installments in respect of achieving certain share price targets between the third and fourth anniversary of the effective date, subject to his continued employment with the Company. The fair value of the President’s award was determined based upon a Monte Carlo simulation valuation model. The Company’s assumptions for expected volatility and closing price were 75.0% and $6.32, respectively. The aggregate estimated fair value of the President’s award was $7,013, which is expected to be recognized over a weighted-average period of four years. The Company recognized $514 in share-based expense related to the President’s award for the year ended December 31, 2021. As of December 31, 2021, there was $6,499 of unrecognized compensation costs that the Company plans to recognize over the weighted average period of 3.7 years. Restricted Stock Units The Company issues restricted stock units (“RSUs”) two-year is The following table summarizes activity related to RSU stock-based payment awards:
Number of shares Weighted average grant date fair value
Outstanding at December 31, 2020 — $ —
Granted 488,600 7.20
Forfeited (13,900 ) 7.20
Outstanding at December 31, 2021 474,700 $ 7.20
The Company recorded stock-based compensation expense of $222 for the year ended December 31, 2021, related to RSUs. As of December 31, 2021, the total unrecognized expense related to all RSUs was $3,296, which the Company expects to recognize over a weighted-average period of 1.92 years Stock-Based Compensation Expense The company recorded stock-based compensation expense in the following expense categories of its consolidated statements of operations:
Year Ended December 31,
2021 2020
Cost of goods sold $ 72 $ 70
Research and development 11,105 1,384
Selling, general and administrative 28,833 2,917
$ 40,010 $ 4,3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7240</v>
      </c>
      <c r="C3" s="5" t="n">
        <v>54311</v>
      </c>
    </row>
    <row r="4">
      <c r="A4" s="4" t="inlineStr">
        <is>
          <t>Accounts receivable, net of allowance of $283 and $272 as of December 31, 2021 and December 31, 2020, respectively</t>
        </is>
      </c>
      <c r="B4" s="6" t="n">
        <v>2745</v>
      </c>
      <c r="C4" s="6" t="n">
        <v>1134</v>
      </c>
    </row>
    <row r="5">
      <c r="A5" s="4" t="inlineStr">
        <is>
          <t>Notes receivable</t>
        </is>
      </c>
      <c r="B5" s="6" t="n">
        <v>2488</v>
      </c>
      <c r="C5" s="6" t="n">
        <v>5416</v>
      </c>
    </row>
    <row r="6">
      <c r="A6" s="4" t="inlineStr">
        <is>
          <t>Inventory</t>
        </is>
      </c>
      <c r="B6" s="6" t="n">
        <v>9549</v>
      </c>
      <c r="C6" s="6" t="n">
        <v>3850</v>
      </c>
    </row>
    <row r="7">
      <c r="A7" s="4" t="inlineStr">
        <is>
          <t>Prepaid expenses</t>
        </is>
      </c>
      <c r="B7" s="6" t="n">
        <v>7076</v>
      </c>
      <c r="C7" s="6" t="n">
        <v>6576</v>
      </c>
    </row>
    <row r="8">
      <c r="A8" s="4" t="inlineStr">
        <is>
          <t>Other current assets</t>
        </is>
      </c>
      <c r="B8" s="6" t="n">
        <v>2</v>
      </c>
      <c r="C8" s="6" t="n">
        <v>873</v>
      </c>
    </row>
    <row r="9">
      <c r="A9" s="4" t="inlineStr">
        <is>
          <t>Total current assets</t>
        </is>
      </c>
      <c r="B9" s="6" t="n">
        <v>59100</v>
      </c>
      <c r="C9" s="6" t="n">
        <v>72160</v>
      </c>
    </row>
    <row r="10">
      <c r="A10" s="4" t="inlineStr">
        <is>
          <t>Property and equipment, net</t>
        </is>
      </c>
      <c r="B10" s="6" t="n">
        <v>90625</v>
      </c>
      <c r="C10" s="6" t="n">
        <v>90077</v>
      </c>
    </row>
    <row r="11">
      <c r="A11" s="4" t="inlineStr">
        <is>
          <t>Goodwill</t>
        </is>
      </c>
      <c r="B11" s="6" t="n">
        <v>123304</v>
      </c>
      <c r="C11" s="6" t="n">
        <v>123304</v>
      </c>
    </row>
    <row r="12">
      <c r="A12" s="4" t="inlineStr">
        <is>
          <t>Intangible assets, net</t>
        </is>
      </c>
      <c r="B12" s="6" t="n">
        <v>123187</v>
      </c>
      <c r="C12" s="6" t="n">
        <v>125379</v>
      </c>
    </row>
    <row r="13">
      <c r="A13" s="4" t="inlineStr">
        <is>
          <t>Restricted cash</t>
        </is>
      </c>
      <c r="B13" s="6" t="n">
        <v>14836</v>
      </c>
      <c r="C13" s="6" t="n">
        <v>15202</v>
      </c>
    </row>
    <row r="14">
      <c r="A14" s="4" t="inlineStr">
        <is>
          <t>Inventory, net of current portion</t>
        </is>
      </c>
      <c r="B14" s="6" t="n">
        <v>2721</v>
      </c>
      <c r="C14" s="6" t="n">
        <v>1998</v>
      </c>
    </row>
    <row r="15">
      <c r="A15" s="4" t="inlineStr">
        <is>
          <t>Other long-term assets</t>
        </is>
      </c>
      <c r="B15" s="6" t="n">
        <v>355</v>
      </c>
      <c r="C15" s="6" t="n">
        <v>2888</v>
      </c>
    </row>
    <row r="16">
      <c r="A16" s="4" t="inlineStr">
        <is>
          <t>Total assets</t>
        </is>
      </c>
      <c r="B16" s="6" t="n">
        <v>414128</v>
      </c>
      <c r="C16" s="6" t="n">
        <v>431008</v>
      </c>
    </row>
    <row r="17">
      <c r="A17" s="3" t="inlineStr">
        <is>
          <t>Current liabilities:</t>
        </is>
      </c>
    </row>
    <row r="18">
      <c r="A18" s="4" t="inlineStr">
        <is>
          <t>Accounts payable</t>
        </is>
      </c>
      <c r="B18" s="6" t="n">
        <v>9317</v>
      </c>
      <c r="C18" s="6" t="n">
        <v>5390</v>
      </c>
    </row>
    <row r="19">
      <c r="A19" s="4" t="inlineStr">
        <is>
          <t>Accrued expenses and other current liabilities</t>
        </is>
      </c>
      <c r="B19" s="6" t="n">
        <v>11661</v>
      </c>
      <c r="C19" s="6" t="n">
        <v>13451</v>
      </c>
    </row>
    <row r="20">
      <c r="A20" s="4" t="inlineStr">
        <is>
          <t>Current portion of financing obligation</t>
        </is>
      </c>
      <c r="B20" s="6" t="n">
        <v>3051</v>
      </c>
      <c r="C20" s="6" t="n">
        <v>3008</v>
      </c>
    </row>
    <row r="21">
      <c r="A21" s="4" t="inlineStr">
        <is>
          <t>Deferred revenue</t>
        </is>
      </c>
      <c r="B21" s="6" t="n">
        <v>2196</v>
      </c>
      <c r="C21" s="6" t="n">
        <v>4828</v>
      </c>
    </row>
    <row r="22">
      <c r="A22" s="4" t="inlineStr">
        <is>
          <t>Total current liabilities</t>
        </is>
      </c>
      <c r="B22" s="6" t="n">
        <v>26225</v>
      </c>
      <c r="C22" s="6" t="n">
        <v>26677</v>
      </c>
    </row>
    <row r="23">
      <c r="A23" s="4" t="inlineStr">
        <is>
          <t>Deferred revenue, net of current portion</t>
        </is>
      </c>
      <c r="B23" s="6" t="n">
        <v>1871</v>
      </c>
      <c r="C23" s="6" t="n">
        <v>7621</v>
      </c>
    </row>
    <row r="24">
      <c r="A24" s="4" t="inlineStr">
        <is>
          <t>Acquisition-related contingent consideration</t>
        </is>
      </c>
      <c r="B24" s="6" t="n">
        <v>232222</v>
      </c>
      <c r="C24" s="6" t="n">
        <v>273367</v>
      </c>
    </row>
    <row r="25">
      <c r="A25" s="4" t="inlineStr">
        <is>
          <t>Financing obligations</t>
        </is>
      </c>
      <c r="B25" s="6" t="n">
        <v>28085</v>
      </c>
      <c r="C25" s="6" t="n">
        <v>27634</v>
      </c>
    </row>
    <row r="26">
      <c r="A26" s="4" t="inlineStr">
        <is>
          <t>Warrant liabilities</t>
        </is>
      </c>
      <c r="B26" s="6" t="n">
        <v>25962</v>
      </c>
      <c r="C26" s="6" t="n">
        <v>76640</v>
      </c>
    </row>
    <row r="27">
      <c r="A27" s="4" t="inlineStr">
        <is>
          <t>Deferred income tax liabilities</t>
        </is>
      </c>
      <c r="B27" s="6" t="n">
        <v>10</v>
      </c>
      <c r="C27" s="6" t="n">
        <v>7</v>
      </c>
    </row>
    <row r="28">
      <c r="A28" s="4" t="inlineStr">
        <is>
          <t>Other liabilities</t>
        </is>
      </c>
      <c r="B28" s="6" t="n">
        <v>335</v>
      </c>
      <c r="C28" s="6" t="n">
        <v>349</v>
      </c>
    </row>
    <row r="29">
      <c r="A29" s="4" t="inlineStr">
        <is>
          <t>Total liabilities</t>
        </is>
      </c>
      <c r="B29" s="6" t="n">
        <v>314710</v>
      </c>
      <c r="C29" s="6" t="n">
        <v>412295</v>
      </c>
    </row>
    <row r="30">
      <c r="A30" s="4" t="inlineStr">
        <is>
          <t>Commitments and contingencies (Note 11)</t>
        </is>
      </c>
      <c r="B30" s="4" t="inlineStr">
        <is>
          <t xml:space="preserve"> </t>
        </is>
      </c>
      <c r="C30" s="4" t="inlineStr">
        <is>
          <t xml:space="preserve"> </t>
        </is>
      </c>
    </row>
    <row r="31">
      <c r="A31" s="3" t="inlineStr">
        <is>
          <t>Stockholders' equity (deficit):</t>
        </is>
      </c>
    </row>
    <row r="32">
      <c r="A32" s="4" t="inlineStr">
        <is>
          <t>Preferred stock, $0.0001 par value, 10,000,000 shares authorized, none issued and outstanding at December 31, 2021; none authorized, issued and outstanding as of December 31, 2020</t>
        </is>
      </c>
      <c r="B32" s="4" t="inlineStr">
        <is>
          <t xml:space="preserve"> </t>
        </is>
      </c>
    </row>
    <row r="33">
      <c r="A33" s="4" t="inlineStr">
        <is>
          <t>Common Stock, $0.0001 par value, 730,000,000 shares authorized, 124,307,884 issued and outstanding as of December 31, 2021; 155,640,290 shares authorized, 18,529,453 shares issued and outstanding as of December 31, 2020</t>
        </is>
      </c>
      <c r="B33" s="6" t="n">
        <v>12</v>
      </c>
      <c r="C33" s="6" t="n">
        <v>1</v>
      </c>
    </row>
    <row r="34">
      <c r="A34" s="4" t="inlineStr">
        <is>
          <t>Treasury stock, at cost, 0 and 90,834 shares as of December 31, 2021 and December 31, 2020, respectively</t>
        </is>
      </c>
      <c r="C34" s="6" t="n">
        <v>-256</v>
      </c>
    </row>
    <row r="35">
      <c r="A35" s="4" t="inlineStr">
        <is>
          <t>Additional paid-in capital</t>
        </is>
      </c>
      <c r="B35" s="6" t="n">
        <v>763087</v>
      </c>
      <c r="C35" s="6" t="n">
        <v>32418</v>
      </c>
    </row>
    <row r="36">
      <c r="A36" s="4" t="inlineStr">
        <is>
          <t>Accumulated deficit</t>
        </is>
      </c>
      <c r="B36" s="6" t="n">
        <v>-663681</v>
      </c>
      <c r="C36" s="6" t="n">
        <v>-563563</v>
      </c>
    </row>
    <row r="37">
      <c r="A37" s="4" t="inlineStr">
        <is>
          <t>Total stockholders' equity (deficit)</t>
        </is>
      </c>
      <c r="B37" s="6" t="n">
        <v>99418</v>
      </c>
      <c r="C37" s="6" t="n">
        <v>-531400</v>
      </c>
    </row>
    <row r="38">
      <c r="A38" s="4" t="inlineStr">
        <is>
          <t>Total liabilities, redeemable convertible preferred stock and stockholders' equity (deficit)</t>
        </is>
      </c>
      <c r="B38" s="6" t="n">
        <v>414128</v>
      </c>
      <c r="C38" s="6" t="n">
        <v>431008</v>
      </c>
    </row>
    <row r="39">
      <c r="A39" s="4" t="inlineStr">
        <is>
          <t>Series A Redeemable Convertible Preferred Stock</t>
        </is>
      </c>
    </row>
    <row r="40">
      <c r="A40" s="3" t="inlineStr">
        <is>
          <t>Redeemable convertible preferred stock:</t>
        </is>
      </c>
    </row>
    <row r="41">
      <c r="A41" s="4" t="inlineStr">
        <is>
          <t>Redeemable convertible preferred stock</t>
        </is>
      </c>
      <c r="B41" s="6" t="n">
        <v>0</v>
      </c>
      <c r="C41" s="6" t="n">
        <v>184247</v>
      </c>
    </row>
    <row r="42">
      <c r="A42" s="4" t="inlineStr">
        <is>
          <t>Series B Redeemable Convertible Preferred Stock</t>
        </is>
      </c>
    </row>
    <row r="43">
      <c r="A43" s="3" t="inlineStr">
        <is>
          <t>Redeemable convertible preferred stock:</t>
        </is>
      </c>
    </row>
    <row r="44">
      <c r="A44" s="4" t="inlineStr">
        <is>
          <t>Redeemable convertible preferred stock</t>
        </is>
      </c>
      <c r="B44" s="6" t="n">
        <v>0</v>
      </c>
      <c r="C44" s="6" t="n">
        <v>290866</v>
      </c>
    </row>
    <row r="45">
      <c r="A45" s="4" t="inlineStr">
        <is>
          <t>Series X Redeemable Convertible Preferred Stock</t>
        </is>
      </c>
    </row>
    <row r="46">
      <c r="A46" s="3" t="inlineStr">
        <is>
          <t>Redeemable convertible preferred stock:</t>
        </is>
      </c>
    </row>
    <row r="47">
      <c r="A47" s="4" t="inlineStr">
        <is>
          <t>Redeemable convertible preferred stock</t>
        </is>
      </c>
      <c r="B47" s="5" t="n">
        <v>0</v>
      </c>
      <c r="C47" s="5" t="n">
        <v>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14. Revenue Recognition The following table provides information about disaggregated revenue by product and services:
Year Ended December 31,
2021 2020
Product sales and rentals $ 3,801 $ 6,854
Services 5,522 5,556
License, royalty and other 12,012 1,868
Net revenues $ 21,335 $ 14,278
The following table provides changes in deferred revenue from contract liabilities:
2021 2020
Balance at January 1 $ 12,449 $ 3,833
Deferral of revenue* 4,928 14,532
Recognition of unearned revenue** (13,310 ) (5,916 )
Balance at December 31 $ 4,067 $ 12,449
* 2020 includes $9,505 received in advance of performing services under a license agreement (see Note 15). The remainder of the 2020 and all of the 2021 deferral of revenue resulted from payments received in advance of performance under the biobanking services storage contracts that are recognized as revenue under the contract as performance is completed.
** During the third quarter of 2021, the Company terminated the license agreement with Sanuwave due to an uncured material breach (See Note 15). As a result, the Company recognized the remaining deferred revenue of $6,754 that was to be recognized on a straight-line basis over the non-cancelable The Company has made the following accounting policy elections and elected to use certain practical expedients, as permitted by the FASB, in applying Accounting Standards Codification 606, Revenue from Contracts with Customers Product sales and rentals Performance obligations At contract inception, the Company assesses the goods and services promised in the contracts with customers and identifies a performance obligation for each promise to transfer to the customer a good or service (or bundle of goods or services) that is distinct. The Company then recognizes as revenue the amount of the transaction price that is allocated to the respective performance obligation when (or as) the performance obligation is satisfied. To identify the performance obligations, the Company considers all of the goods or services promised in the contract regardless of whether they are explicitly stated or are implied by customary business practices. For each contract, the Company considers the obligation to transfer products and services to the customer, each of which are distinct, to be performance obligations. The Company determined that the following distinct goods and services represent separate performance obligations involving the sale of its degenerative disease products. The goods and services listed below may not all be included in every contract. Some contracts may include all of the Company’s products and services while others may only include one product or service type.
• Supply of Biovance ®
• Supply of Interfyl ®
• Supply of Biovance 3L ®
• Supply of MIST ® ®
• Supply of MIST ® ® Degenerative disease commercial operations revenue is generally recognized when the customer obtains control of the Company’s product, which occurs at a point in time, and may be upon shipment or upon delivery based on the contractual shipping terms of a contract. Sales and other taxes collected on behalf of third parties are excluded from revenue. Variable Consideration Under ASC 606, the Company is required to make estimates of the net sales price, including estimates of variable consideration (such as rebates, discounts, and other deductions), and recognize the estimated amount as revenue, when the Company transfers control of the product to customers. To the extent that the transaction price includes variable consideration, the Company estimates the amount of variable consideration that should be included in the transaction price utilizing the expected value method or the most likely amount, depending on the circumstances, to which the Company expects to be entitled. An expected value method may be an appropriate estimate of the amount of variable consideration if an entity has a large number of contracts with similar characteristics whereas the most likely amount method may be an appropriate estimate of the amount of variable consideration if the contract has only two possible outcomes.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Incentives and Other Promotional Programs The Company offers volume-based discounts, rebates and prompt pay discounts and other various incentives which are accounted for under the variable consideration model. If sales incentives may be earned by a customer for purchasing a specified amount of product, the Company estimates whether such incentives will be achieved and recognizes these incentives as a reduction in revenue in the same period the underlying revenue transaction is recognized. The Company primarily uses the expected value method to estimate incentives. Under the expected value method, the Company considers the historical experience of similar programs as well as reviews sales trends on a customer-by-customer basis Product Returns Consistent with industry practice, the Company maintains a returns policy that generally offers customers a right of return for products that have been purchased from the Company. To date, the Company has had minimal product returns and currently does not have an accrual for product returns. The Company will continue to assess the estimate for product returns as it gains additional historical experience. Services Performance Obligations The Company determined that the following distinct goods and services represent separate performance obligations involving the sale of its biobanking services:
• Collection and processing services; and
• Storage services. Processing and storage services include the Company providing umbilical cord blood, placental blood and tissue processing and storage for private use. Revenues recognized for the fees for processing and storage represent sales of the biobanking to customers. The Company recognizes revenue from processing fees at the point in time of the successful completion of processing and recognizes storage fees over time, which is ratably over the contractual storage period. Contracted storage periods are 18 years and 25 years. Deferred revenue on the accompanying consolidated balance sheets includes the portion of the 18- 25-year storage Significant Financing When determining the transaction price of a contract, an adjustment is made if payment from a customer occurs either significantly before or significantly after performance, resulting in a significant financing component. For all plans (annual, 18 years and 25 years), the storage fee is paid at the beginning of the storage period (prepaid plans). Alternatively, the Company offers payment plans for customers to pay over time for a period of one to months (over time plans). The Company concluded that a significant financing component is not present within either the prepaid or overtime payment plans. The Company has determined that the prepaid plans do not include a significant financing component as the payment terms were structured primarily for reasons other than the provision of financing and to maximize profitability. When considered over a 24-month period level. The Company elected to apply the practical expedient where the Company does not need to assess whether a significant financing component exists if the period between when it performs its obligations under the contract and when the customer pays is one year or less. As of December 31, 2021, the total aggregate transaction price allocated to the unsatisfied performance obligations for services was recorded as deferred revenue amounting to $4,067, which will be recognized as revenue ratably on a straight-line basis over the contractual period of which $2,196 will be recognized as revenue over the next 12 months. Sales Incentives and Other Promotional Programs The Company offers promotional discounts and other various incentives which are accounted for under the variable consideration model. The Company estimates whether such incentives will be achieved and recognizes these incentives as a reduction in revenue in the same period the underlying revenue transaction is recognized. The Company primarily uses the expected value method to estimate incentives. Under the expected value method, the Company considers the historical experience of similar programs as well as reviews sales trends on a customer-by-customer basis Allocation of Transaction Price As the Company’s processing and storage agreements contain multiple performance obligations, ASC 606 requires an allocation of the transaction price based on the estimated relative standalone selling prices of the promised services underlying each performance obligation. The Company has selected an adjusted market assessment approach to estimate the standalone selling prices of the processing services and storage services and concluded that the published list price is the price that a customer in that market would be willing to pay for those goods or services. The Company also considered the fact that all customers are charged the list prices current at the time of their enrollment where the Company has separately stated list prices for processing and storage. License, royalty and other Under the license agreement with Sanuwave which acquired certain assets comprising its MIST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Distribution Agreements</t>
        </is>
      </c>
      <c r="B1" s="2" t="inlineStr">
        <is>
          <t>12 Months Ended</t>
        </is>
      </c>
    </row>
    <row r="2">
      <c r="B2" s="2" t="inlineStr">
        <is>
          <t>Dec. 31, 2021</t>
        </is>
      </c>
    </row>
    <row r="3">
      <c r="A3" s="3" t="inlineStr">
        <is>
          <t>License And Distribution Agreements [Abstract]</t>
        </is>
      </c>
    </row>
    <row r="4">
      <c r="A4" s="4" t="inlineStr">
        <is>
          <t>License and Distribution Agreements</t>
        </is>
      </c>
      <c r="B4" s="4" t="inlineStr">
        <is>
          <t>15. License and Distribution Agreements Sorrento Therapeutics, Inc. License and Transfer Agreement On August 15, 2017, Legacy Celularity entered into a License and Transfer Agreement with TNK Therapeutics, Inc. and Sorrento Therapeutics, Inc. (collectively “Sorrento”), pursuant to which Legacy Celularity was granted an exclusive license to certain materials, patents and intellectual property related to Sorrento to develop and commercialize products for the treatment of any disease or disorder (the “2017 License Agreement”). During the first quarter of 2020, the 2017 License Agreement was mutually terminated. On August 26, 2020, Legacy Celularity and Sorrento entered into a binding term sheet for the exclusive worldwide license to CD19 CAR-T agreement. On September 30, 2020, Legacy Celularity and Sorrento entered into a new License and Transfer Agreement for the exclusive worldwide license to CD19 CAR-T The Company and Sorrento are actively negotiating a new supply agreement related to the 2020 Sorrento License Agreement. The 2020 Sorrento Term Sheet details certain aspects of this supply agreement, including pricing terms on material and/or licensed product supplied under the 2020 Sorrento License Agreement. The Company did not Lung Biotechnology PBC License Agreement On June 30, 2017, Legacy Celularity entered into a license agreement with Lung Biotechnology PBC (“LB”), a wholly owned subsidiary of United Therapeutics Corporation (the “LB Agreement”), whereupon Legacy Celularity granted to LB an exclusive, worldwide sublicensable license of certain intellectual property to develop and commercialize products in the fields of thoracic and abdominal organ transplantation and pulmonary diseases (the “LB Licensed IP”). Pursuant to the LB Agreement, Legacy Celularity agreed to supply LB with placental-derived stem cells for use in the development and commercialization of products. On April 3, 2020, Legacy Celularity and LB agreed to expand their strategic collaborative license agreement to include treatment of COVID-19 CYNK-001 COVID-19, CYNK-001 CYNK-001 COVID-19 During the first quarter of 2021, the license agreement with LB was terminated in its entirety effective April 11, 2021. The termination applies to the April 3, 2020 amendment for the treatment of CYNK-001 COVID-19 Genting Innovation PTE LTD Distribution Agreement On May 4, 2018, concurrently with Dragasac’s equity investment in the Series B Preferred Stock, the Company entered into a distribution agreement with Genting Innovation PTE LTD (“Genting”) pursuant to which Genting was granted supply and distribution rights to certain Company products in select Asia markets (the “Genting Agreement”). The Genting Agreement grants Genting limited distribution rights to the Company’s then-current portfolio of degenerative disease products and provides for the automatic rights to future products developed by or on behalf of the Company. The term of the Genting Agreement was renewed on January 31, 2021, and automatically renews for successive twelve month terms unless: Genting provides written notice of its intention not to renew at least three months prior to a renewal term or the Genting Agreement is otherwise terminated by either party for cause. Genting and Dragasac are both direct subsidiaries of Genting Berhad, a public limited liability company incorporated and domiciled in Malaysia. Celgene Corporation License Agreement In connection with the Anthrogenesis acquisition, on August 20, 2017, the Company entered into a license agreement with Celgene (the “Celgene Agreement”) pursuant to which the Company granted Celgene two separate licenses to certain intellectual property owned or controlled by Anthrogenesis as of the date of the Company’s acquisition of Anthrogenesis (the “Anthrogenesis IP”). The Celgene Agreement grants Celgene a royalty-free, fully-paid up, worldwide, non-exclusive license pre-clinical research T-lymphocyte or T-lymphocytes or The Celgene Agreement will remain in effect until its termination by either party for cause. Sanuwave Licensing Agreement On August 6, 2020, in conjunction with the sale of the UltraMIST business, Legacy Celularity entered into a five-year licensing arrangement with Sanuwave that includes (i) an exclusive Biovance license for distribution and commercialization in the wound care market worldwide, except for certain Asian jurisdictions and (ii) a non-exclusive non-exclusive one-year Under the Sanuwave Licensing Agreement, the Company will serve on a joint steering committee where it will oversee Sanuwave’s marketing efforts with respect to the licensed products. During the second quarter of 2021, Legacy Celularity sent a notice of deficiency to Sanuwave under the existing license agreement, where Sanuwave had until July 19, 2021 to cure a material breach. This material breach was not cured by Sanuwave and, as a result, the agreement with Sanuwave was terminated. Exclusive Supply and Distribution Agreements On May 7, 2021, the Company entered into a six-year supply non-healing non-renewal Upon agreement, forty-five non-breaching Under the Arthrex Supply and Distribution Agreement, the Company and Arthrex will establish a joint steering committee to oversee commercialization activities of the products. Membership of the joint steering committee will be comprised of an equal number of employees of each respective party. On September 1, 2021, the Company entered into a three-year supply and distribution agreement with Evolution Biologyx, LLC (“Evolution”) that includes an exclusive Interfyl license for the distribution and commercialization within the United States within any medical specialty where Interfyl is administered in an in-office in-patient two-year non-renewal non-bi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16. Benefit Plans The Company established a defined contribution savings plan under Section 401(k) of the Internal Revenue Code. This plan covers all employees who meet minimum age and service requirements and allows participants to defer a portion of their annual compensation on a pre-tax basis. $ and $ , respectively, to th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7. Income Taxes A summary of the Company’s current and deferred tax provision is as follows:
Year Ended December 31,
2021 2020
Current income tax expense (benefit):
Federal $ — $ —
State 17 17
Total current income tax expense (benefit) 17 17
Deferred income tax expense (benefit):
Federal 1 (2,366 )
State 2 (2,351 )
Total deferred tax expense (benefit) 3 (4,717 )
Total (benefit) from income taxes $ 20 $ (4,700 )
A reconciliation of the U.S. federal statutory income tax rate to the Company’s effective income tax rate is as follows:
Year Ended December 31,
2021 2020
Federal statutory income tax rate 21.0 % 21.0 %
State income taxes, net of federal benefits 9.8 % 3.0 %
Research and development tax credits 1.5 % 1.0 %
Interest accretion expense 8.6 % 5.5 %
Change in valuation allowance (46.1 )% (21.6 )%
Mark to market warrant 2.8 (5.7 )%
Other permanent items 2.4 (1.0 )%
Effective income tax rate (0.0 ) 2.2 %
Net deferred tax liabilities as of years ended December 31, 2021 and 2020 consisted of the following:
Year Ended December 31,
2021 2020
Deferred tax assets:
Net operating loss carryforwards $ 88,327 $ 53,495
Research and development tax credit carryforwards 7,672 5,673
Stock-based compensation expense 11,748 1,304
Startup costs 697 729
Intangible assets 4,471 4,544
Deferred revenue 1,103 3,226
Unicap 6 6
Imputed interest on contingent payments 4,410 2,340
Legal fee capitalization and amortization 1,550 1,587
Other 1,535 1,158
Total deferred tax assets 121,519 74,062
Deferred tax liabilities:
In-process (29,232 ) (27,930 )
Total deferred tax liabilities (29,232 ) (27,930 )
Valuation allowance (92,297 ) (46,139 )
Net deferred tax liabilities $ (10 ) $ (7 )
A reconciliation of the beginning and ending amounts of unrecognized tax benefits is as follows:
Unrecognized Tax Benefits
Balance at December 31, 2019 $ 786
Increase related to prior year tax positions —
Increase related to current year tax provisions 242
Decrease for settlements —
Reduction for lapse of applicable statute of limitations —
Balance at December 31, 2020 $ 1,028
Increase related to prior year tax positions —
Increase related to current year tax provisions 242
Decrease for settlements —
Reduction for lapse of applicable statute of limitations —
Balance at December 31, 2021 $ 1,270
As of December 31, 202 1 and 2020, 2021, and Utilization of the U.S. federal and state net operating loss carryforwards and research and development tax credit carryforwards may be subject to an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in the stock of a corporation by more than 50% over a three-year period. A corporation that experiences an ownership change is subject to an annual limitation under Section 382, which is determined by first multiplying the value of the Company’s stock at the time of the ownership change by the applicable long-term tax-exempt rate The realization of deferred tax assets is dependent upon the Company’s ability to generate taxable income in future years. Accounting Standards Codification 740-10, Income Taxes, At December 31, 2021, based upon the weight of available evidence, the Company concluded that it is not more likely than not that the benefits of the federal and state deferred tax assets will be realized. Accordingly, the Company has recorded valuation allowance against its federal and state gross deferred tax assets. The impact of an uncertain income tax position is recognized at the largest amount that is “more likely than not” to be sustained upon audit by the relevant taxing authority. An uncertain tax position will not be recognized if it has less than a 50% likelihood of being sustained. As of December 31, 2021 and 2020, the Company had gross unrecognized tax benefits of taxes as part of its income tax provision. As of December 31, 2021 and 2020, the Company had amounts had been recognized in the Company’s consolidated statements of operations. The Company files income tax returns in the U.S. and numerous states, as prescribed by the tax laws of the jurisdictions in which it operates. In the normal course of business, the Company is subject to examination by federal and state jurisdictions, where applicable. There are currently no pending tax examinations. The Company is open to future tax examination under statute from 2016 to the present; however, carryforward attributes that were acquired may still be adjusted upon examination by federal, state or local tax authorities if they either have been or will be used in a future period. The Company sold $1,356 and of its net operating losses and unused R&amp;D tax credits through the New Jersey Economic Development Authority’s Technology Business Tax Certificate Transfer Program during 2021 and 2020, respectively. The income resulting from the sale of net operating losses and unused R&amp;D tax credits is recorded as a component of other income (expense) on the consolidated statement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18. Segment Information The Company regularly reviews its segments and the approach used by management to evaluate performance and allocate resources. Prior to the third quarter of 2020, the Company managed operations as one segment. In the third quarter of 2020, the Company began to manage its operations through an evaluation of three distinct business segments: Cell Therapy, Degenerative Disease, and BioBanking. This change was prompted by certain organizational and personnel changes. The chief operating decision maker uses the revenues and earnings of the operating segments, among other factors, for performance evaluation and resource allocation among these segments. The reportable segments were determined based on the distinct nature of the activities performed by each segment. Cell Therapy broadly refers to therapies the Company is researching and developing. Therapies being researched are unproven and in various phases of development. Degenerative Disease produces, sells and licenses products used in surgical and wound care markets. Biobanking collects stem cells from umbilical cords and placentas and provides storage of such cells on behalf of individuals for future use. The Company manages its assets on a total company basis, not by operating segment. Therefore, the chief operating decision maker does not regularly review any asset information by operating segment and, accordingly, asset information is not reported by operating segment. Total assets were approximately $414,128 and $431,008 as of December 31, 2021 and 2020, respectively. Financial information by segment is as follows:
Year Ended December 31, 2021
Cell Therapy BioBanking Degenerative Other Total
Net revenues $ — $ 5,522 $ 15,813 $ — $ 21,335
Gross profit — 1,873 9,809 — 11,682
Direct expenses 85,107 2,119 8,450 64,017 159,693
Segment contribution (85,107 ) (246 ) 1,359 (64,017 ) (148,011 )
Indirect expenses (38,953 ) (a) $ (38,953 )
Loss from operations (109,058 )
(a) Components of other
Change in fair value of contingent consideration liability (41,145 )
Amortization 2,192
Total other $ (38,953 )
Year Ended December 31, 2020
Cell Therapy BioBanking Degenerative Disease Other Total
Net revenues $ — $ 5,556 $ 8,722 $ — $ 14,278
Gross profit — 3,262 6,084 — 9,346
Direct expenses 51,470 1,653 10,348 20,573 84,043
Segment contribution (51,470 ) 1,609 (4,264 ) (20,573 ) (74,697 )
Indirect expenses 77,228 (a) $ 77,228
Loss from operations (151,925 )
(a) Components of other
Change in fair value of contingent consideration liability (55,566 )
Impairment of acquired intangible assets 129,400
Amortization 3,394
Total other $ 77,2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9. Related Party Transactions The related party transactions described below do not have any associated balances on the consolidated balance sheet as of December 31, 2021. Consulting Agreement with Dr. Andrew Pecora On September 1, 2017, Legacy Celularity entered into a scientific and clinical advisor agreement (the “SAB Agreement”) with Dr. Andrew Pecora, a member of Legacy Celularity’s board of directors, for the provision of consulting and advisory services. The SAB Agreement was superseded by a new SAB Agreement executed by Legacy Celularity on February 1, 2019. On April , , Legacy Celularity executed the First Amendment of the SAB Agreement with Dr. Pecora. The term of the First Amendment was months. It provided for the payment of $ per month and the issuance of a stock option to purchase shares of Legacy Celularity’s common stock. This consideration was in addition to consideration defined in prior agreements. Upon the execution of the agreement, of the options were vested. The remaining options were vested upon Dr. Pecora’s achievement of a performance objective. On October 15, 2020, Legacy Celularity executed the Second Amendment to the SAB Agreement with Dr. Pecora. Under the Second Amendment, Dr. Pecora agreed to provide Legacy Celularity with strategic advice on clinical development operations and strategy and assist in establishing a long-range clinical development plan. Compensation under the arrangement includes: (i) cash consideration of $20 per month, (ii) a one-time non-qualified non-qualified Pursuant to the SAB Agreements, the Company paid Dr. Pecora $390 and $460 for the years ended December 31, 2021 and 2020, respectively. On September , , the Company hired Dr. Pecora to serve as President. Upon hiring Dr. Pecora, the SAB Agreement was terminated. CURA Foundation During the years ended December 31, 2021 and 2020, the Company made a contribution of $500 and $375, respectively to the CURA Foundation in support of the International Vatican. Dr. Robin L. Smith serves on the Company’s Board of Directors, previously served on the board of directors of Legacy Celularity, and is the president and chairperson of the board of the CURA Foundation. COTA, Inc In November 2020, Legacy Celularity and COTA, Inc. (“COTA”) entered into an Order Schedule (the “Order Schedule No. 2”), to the Master Data License Agreement between Legacy Celularity and COTA, dated October 29, 2018, pursuant to which COTA will provide the licensed data in connection with AML patients. The COTA Order Schedule No. 2 will terminate on the one-year Cryoport Systems, Inc The Company made payments totaling $104 and $158 to the Cryoport Systems, Inc (“Cryoport”) for transportation of cryopreserved materials during the years ended December 31, 2021 and 2020, respectively. The Company’s Chief Executive Officer and director, Dr. Robert Hariri, M.D, Ph.D., has served on Cryoport’s board of directors since September 2015. CV Starr Loan On June 8, 2021, Legacy Celularity entered into a $5,000 loan agreement with CV Starr. CV Starr is an investor in the Company, holding 3,320,346 warrants to purchase Class A common stock and 4,320,347 shares of Class A common stock as of December 31, 2021. During the third quarter of 2021, the Company repaid amounts outstanding under the short-term borrowing arrangement with CV Starr. Stock Purchase Agreement with a Director On September 18, 2020, a Director of the Company exercised options to purchase 100,000 shares of common stock at a price of $0.21 per share. Subsequent to the aforementioned exercise, the Company and the Director entered into a stock purchase agreement on September 18, 2020 whereby the 100,000 shares of common stock were repurchased by the Company at the then current fair market value of $2.56 per share. Employment of an Immediate Family Member Alexandra Hariri, the daughter of Robert J. Hariri, M.D., Ph.D., Celularity’s Chairman and Executive Officer, is employed by Celularity as an Executive Director, Corporate Strategy &amp; Business Development. Ms. Hariri transitioned to part-time in late 2018, and her base salary for each of the years ended December 31, 2019 and 2020 was $38 per year. In 2021, Ms. Hariri transitioned back to full-time and her base salary is $210. Ms. Hariri has received and continues to be eligible to receive a bonus, equity awards and benefits on the same general terms and conditions as applicable to unrelated employees in similar positions. Matthew Pecora, the son of Andrew Pecora, M.D., the Company’s President, was employed by Celularity as Manager, Clinical Supply Chain. For the year ended December 31, 2020, Mr. Pecora earned in base salary and bonus and he earned equity awards which were in line with similar roles at Celular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0. Subsequent Events The Company has evaluated subsequent events and there are no items requiring disclosure except the following: Warrant Amendment and Exercise On March 1, 2022, Celularity and certain of the investors amended and restated the investors’ respective Legacy Celularity Warrants (the “A&amp;R Warrants”) to (i) reduce the exercise price per share from $7.53 per share to $3.50 per share, subject to adjustment as set forth in the A&amp;R Warrants, (ii) remove the transfer restrictions set forth in the A&amp;R Warrants, and (iii) make other changes reflecting the impact of the business combination. In conjunction with the amendment, those investors exercised 13,281,386 of the A&amp;R Warrants in exchange for 13,281,386 shares of the Company’s Class A common stock for gross proceeds of $46,4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s consolidated financial statements are prepared in accordance with accounting principles generally accepted in the United States (“GAAP”). The consolidated financial statements include the accounts of wholly owned subsidiaries, after elimination of intercompany accounts and transactions. The consolidated financial information presented herein reflects all financial information that, in the opinion of management, is necessary for a fair statement of financial position, results of operations and cash flows for the periods presented. </t>
        </is>
      </c>
    </row>
    <row r="5">
      <c r="A5" s="4" t="inlineStr">
        <is>
          <t>Use of Estimates</t>
        </is>
      </c>
      <c r="B5" s="4" t="inlineStr">
        <is>
          <t xml:space="preserve">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assumptions related to the Company’s goodwill and intangible impairment assessment, the valuation of inventory and of contingent consideration, accrual of research and development expenses, and the valuations of stock options and preferred and common stock warrants. The Company based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row>
    <row r="6">
      <c r="A6" s="4" t="inlineStr">
        <is>
          <t>Fair Value Measurements</t>
        </is>
      </c>
      <c r="B6"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
        </is>
      </c>
    </row>
    <row r="7">
      <c r="A7" s="4" t="inlineStr">
        <is>
          <t>Cash and Cash Equivalents</t>
        </is>
      </c>
      <c r="B7" s="4" t="inlineStr">
        <is>
          <t xml:space="preserve">Cash and Cash Equivalents Cash and cash equivalents consist principally of cash held in commercial bank accounts, money market funds and U.S. Treasury securities having an original maturity of less than three months. The Company considers all highly liquid investments with maturities of three months or less </t>
        </is>
      </c>
    </row>
    <row r="8">
      <c r="A8" s="4" t="inlineStr">
        <is>
          <t>Restricted Cash</t>
        </is>
      </c>
      <c r="B8" s="4" t="inlineStr">
        <is>
          <t>Restricted Cash As of December 31, 2021 and 2020, the Company maintained letters of credit of $14,836 and $15,202, respectively, for the benefit of the landlord of leased properties, which the Company classified as restricted cash (non-current)</t>
        </is>
      </c>
    </row>
    <row r="9">
      <c r="A9" s="4" t="inlineStr">
        <is>
          <t>Inventory</t>
        </is>
      </c>
      <c r="B9" s="4" t="inlineStr">
        <is>
          <t xml:space="preserve">Inventory Inventory is stated at the lower of cost or market (net realizable value), with cost being determined on a first-in, first-out basis. The Company periodically analyzes the inventory levels to determine whether there is any obsolete, expired, or excess inventory. If any inventory is (i) expected to expire prior to being sold, (ii) has a cost basis in excess of its net realizable value, (iii) is in excess of expected sales requirements as determined by internal sales forecasts, or (iv) fails to meet commercial sale specifications, the inventory is written-down through a charge to cost of goods sold. The determination of whether inventory costs will be realizable requires estimates by management of future expected inventory requirements, based on sales forecasts. Once packaged, Biovance ® ® </t>
        </is>
      </c>
    </row>
    <row r="10">
      <c r="A10" s="4" t="inlineStr">
        <is>
          <t>Impairment of Tangible Long-Lived Assets</t>
        </is>
      </c>
      <c r="B10" s="4" t="inlineStr">
        <is>
          <t>Impairment of Tangible Long-Lived Assets Tangible long-lived assets consist of property, plant and equipment. Tangible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is>
      </c>
    </row>
    <row r="11">
      <c r="A11" s="4" t="inlineStr">
        <is>
          <t>Business Combinations</t>
        </is>
      </c>
      <c r="B11" s="4" t="inlineStr">
        <is>
          <t xml:space="preserve">Business Combinations The purchase price allocation for business combinations requires extensive use of accounting estimates and judgments to allocate the purchase price to the identifiable tangible and intangible assets acquired and liabilities assumed based on their respective fair values. Under Accounting Standards Codification 805, Business Combination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tested for impairment at least annually. Acquired IPR&amp;D is recognized at fair value and initially characterized as an indefinite-lived intangible asset, irrespective of whether the acquired IPR&amp;D has an alternative future use. Transaction costs related to business combinations are expensed as incurred. Determining the fair value of assets acquired and liabilities assumed in a business combination requires management to use significant judgment and estimates, especially with respect to intangible assets. Critical estimates in valuing certain identifiable assets include, but are not limited to, the selection of valuation methodologies, estimates of future revenue and cash flows, expected long-term market growth, future expected operating expenses, costs of capital and appropriate discount rates. Management’s estimates of fair value are based upon assumptions believed to be reasonable, but which are inherently uncertain and, as a result, actual results may differ materially from estimate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Acquisition-related contingent consideration, which consists of potential milestone and royalty obligations (see Note 11), was recorded in the consolidated balance sheets at its acquisition-date estimated fair value, in accordance with the acquisition method of accounting. The fair value of the acquisition-related contingent consideration is remeasured each reporting period, with changes in fair value recorded in the consolidated statements of operations. The fair value measurement is based on significant inputs not observable by market participants and thus represents a Level 3 input in the fair value hierarchy (see Note 4). </t>
        </is>
      </c>
    </row>
    <row r="12">
      <c r="A12" s="4" t="inlineStr">
        <is>
          <t>Asset Acquisitions</t>
        </is>
      </c>
      <c r="B12" s="4" t="inlineStr">
        <is>
          <t xml:space="preserve">Asset Acquisitions The Company measures and recognizes asset acquisitions that are not deemed to be business combinations based on the cost to acquire the assets, which includes transaction costs. In an asset acquisition, the cost allocated to acquire IPR&amp;D with no alternative future use is charged to research and development expense at the acquisition date. </t>
        </is>
      </c>
    </row>
    <row r="13">
      <c r="A13" s="4" t="inlineStr">
        <is>
          <t>In Process Research and Development</t>
        </is>
      </c>
      <c r="B13" s="4" t="inlineStr">
        <is>
          <t xml:space="preserve">In-Process The fair value of IPR&amp;D acquired through a business combination is capitalized as an indefinite-lived intangible asset until the completion or abandonment of the related research and development activities. When the related research and development is completed, the asset is reclassified to a definite-lived asset and amortized over its estimated useful life. The fair value of an IPR&amp;D intangible asset is typically determined using an income approach whereby management forecasts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cash flow streams. Indefinite-lived IPR&amp;D is not subject to amortization but is tested annually for impairment or more frequently if there are indicators of impairment. The Company tests its indefinite-lived IPR&amp;D annually for impairment during the fourth quarter.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During the year ended December 31, 2020, the Company recognized an impairment charge related to its indefinite-lived IPR&amp;D of $129,400. No such charge was recognized during the year ended December 31, 2021 (see Note 8).​​​​​​​ </t>
        </is>
      </c>
    </row>
    <row r="14">
      <c r="A14" s="4" t="inlineStr">
        <is>
          <t>Goodwill</t>
        </is>
      </c>
      <c r="B14" s="4" t="inlineStr">
        <is>
          <t xml:space="preserve">Goodwill Goodwill represents the excess of the fair value of the consideration transferred over the fair value of the net tangible and identifiable intangible assets acquired in a business combination. Goodwill is not subject to amortization but is tested annually for impairment or more frequently if there are indicators of impairment. The Company typically tests its goodwill annually for impairment in the fourth quarter of each year. Prior to the third quarter of 2020, the Company managed its operations as one reporting unit. In the third quarter of 2020, the Company began to manage its operations through an evaluation of three different operating segments: Cell Therapy, Degenerative Disease and BioBanking (see Note 18). The Company determined that the operating segments represented the reporting units. As a result of the change in reporting units, goodwill was required to be allocated across the operating segments under the new reporting structure. Goodwill was attributed to each reporting unit based on the acquired value, which is reflective of the relative fair value. In testing goodwill for impairment, the Company has the option to first assess qualitative factors to determine whether the existence of events or circumstances would indicate that it is more likely than not that the fair value of the reporting unit was less than its carrying amount, or the Company can perform a quantitative impairment analysis without performing the qualitative assessment. Examples of such events or circumstances considered in the Company’s qualitative assessment include, but are not limited to, a significant adverse change in legal or business climate, an adverse regulatory action or unanticipated competition. If the Company chooses to first assess qualitative factors and the Company determines that it is more likely than not that the fair value of its reporting unit is less than its carrying amount, the Company would then perform the quantitative impairment test. The quantitative test starts with comparing the fair value of the reporting unit to the carrying amount of a reporting unit, including goodwill. If the fair value of the reporting unit exceeds the carrying amount, no impairment loss is recognized. However, if the fair value of the reporting unit is less than its carrying value, the Company would recognize an impairment charge for the amount by which the carrying amount exceeds the reporting unit’s fair value, not to exceed the total amount of goodwill allocated to the </t>
        </is>
      </c>
    </row>
    <row r="15">
      <c r="A15" s="4" t="inlineStr">
        <is>
          <t>Preferred Stock Warrants Liabilities</t>
        </is>
      </c>
      <c r="B15" s="4" t="inlineStr">
        <is>
          <t xml:space="preserve">Preferred Stock Warrants Liabilities Prior to the business combination with GX (see Notes 1 and 3), the Company classified warrants for the purchase of shares of its convertible preferred stock (see Note 12) as liabilities on its consolidated balance sheets as these warrants were freestanding financial instruments that may have required the Company to transfer assets upon exercise. The warrant liabilities, which consisted of warrants for the purchase of Series B convertible preferred stock, were initially recorded at fair value upon the date of issuance of each warrant and was subsequently remeasured to fair value at each reporting date. Changes in the fair value of the warrant liabilities were recognized as a component of other (expense) income in the consolidated statement of operations. Fair value of the preferred stock warrant liabilities were remeasured through the July 16, 2021 closing date on the consolidated statement of operations until the liability was reclassified to equity on the closing date. </t>
        </is>
      </c>
    </row>
    <row r="16">
      <c r="A16" s="4" t="inlineStr">
        <is>
          <t>Leases</t>
        </is>
      </c>
      <c r="B16" s="4" t="inlineStr">
        <is>
          <t>Leases The Company enters into lease agreements for its laboratory and office facilities. The Company determines if a lease arrangement is an operating lease or capital lease at inception. Rent expense is recognized on a straight-line basis over the term of the lease. Incentives granted under the Company’s facilities leases, including allowances to fund leasehold improvements and rent holidays, are recorded as a deferred rent liability and are recognized as reductions to rental expense on a straight-line basis over the remaining term of the lease. The Company considers the nature of the renovations and the Company’s involvement during the construction period of newly leased office space to determine if it is considered to be the owner of the construction project during the construction period. If the Company determines that it is the owner of the construction project, it is required to capitalize the fair value of the asset, including potentially the building, construction costs incurred, and capitalized interest, on its consolidated balance sheet along with a corresponding financing liability (“build-to-suit accounting”). build-to-suit leases,</t>
        </is>
      </c>
    </row>
    <row r="17">
      <c r="A17" s="4" t="inlineStr">
        <is>
          <t>Revenue Recognition</t>
        </is>
      </c>
      <c r="B17" s="4" t="inlineStr">
        <is>
          <t xml:space="preserve">Revenue Recognition The Company generates revenue from its degenerative disease commercial operations (i.e., the sale of Biovance ® ® ® ® Product sales and rentals Biovance ® ® ® ® ® single-use applicators The Company recognizes revenue when control of the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or as,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ransaction prices of products or services are typically based on contracted rates with customers and to the extent that the transaction price includes variable consideration, the Company estimates the amount of variable consideration that should be included in the transaction price utilizing the expected value method or the most likely amount, depending on the circumstances, to which the Company expects to be entitled. The Company provides for rights of return to customers on its degenerative disease products. To date, the Company has had minimal product returns and therefore does not record a provision for returns. The Company offers product warranties which provide assurance that the product will function as expected and in accordance with specification. Customers can purchase warranties separately and these warranties give rise to a separate performance obligation. The Company’s MIST ® /UltraMIST ® Therapy System had both software and non-software (e.g., hardware) components that function together to deliver the product’s essential functionality. In addition, the hardware sold could not be used apart from the embedded software. The MIST Equipment was obtained by the customer in three ways: (a) the purchase of the MIST Equipment outright; (b) the lease of the MIST Equipment for a monthly rental fee; or (c) pay-per-use arrangement whereupon the Company provided the MIST Equipment for a single pay per use fee, subject to a minimum purchase requirement of MIST Applicators. MIST Applicators were separately ordered and purchased by customers who opted to purchase or directly lease the equipment. In addition, the Company offered the MIST Equipment for a standard day evaluation period at charge to the customer for the MIST Equipment; however, MIST Applicators were required to be purchased during the evaluation term. When the Company leased or entered into a pay-per-use arrangement, it retained title to the equipment at all times. For multiple-element arrangements, revenue is allocated to each performance obligation based on its relative standalone selling price. Standalone selling prices are determined based on observable prices at which the Company separately sells its products or services. When the Company’s customer arrangements are multiple-element arrangements that contains a lease or pay-per-use arrangement, non-lease deliverable pay-per-use arrangements The Company provides inventory to certain customers through pre-arranged agreements Services Processing and storage services include the Company providing umbilical cord blood, placental blood and tissue processing and storage for private use. Revenues recognized for the fees for processing and storage represent sales of the biobanking to customers. The Company recognizes revenue from processing fees at the point in time of the successful completion of processing and recognizes storage fees over time, which is ratably over the contractual storage period. License, royalty and other Under license agreements, the Company assesses whether the related performance obligation is satisfied at a point in time or over time. Under the license agreement with Sanuwave Health Inc. (“Sanuwave”) which acquired certain assets comprising its MIST ® ® At the inception of each arrangement that includes milestone payments based on certain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For certain distribution agreements as described in Note 15, the Company will utilize the practical expedient in ASC 606-10-55-83, whereby an entity may recognize revenue in the amount to which the entity has a right to invoice so long as the consideration from a customer corresponds directly with the value received. Thus, the Company will recognize revenue upon invoicing for these agreements (subsequent to receipt of the related purchase order). </t>
        </is>
      </c>
    </row>
    <row r="18">
      <c r="A18" s="4" t="inlineStr">
        <is>
          <t>Research and Development Costs</t>
        </is>
      </c>
      <c r="B18" s="4" t="inlineStr">
        <is>
          <t xml:space="preserve">Research and Development Costs The Company has entered into various research and development and other agreements with commercial firms, researchers, universities and others for provisions of goods and services. These agreements are generally cancellable, and the related costs are recorded as research and development expenses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expensed in the period in which they are incurred. </t>
        </is>
      </c>
    </row>
    <row r="19">
      <c r="A19" s="4" t="inlineStr">
        <is>
          <t>Advertising and Marketing Costs</t>
        </is>
      </c>
      <c r="B19" s="4" t="inlineStr">
        <is>
          <t xml:space="preserve">Advertising and Marketing Costs Advertising and marketing costs are expensed as incurred. Advertising and marketing costs are included in selling, general and administrative expenses and were $252 and $764 for the years ended December 31, 2021 and 2020, respectively. </t>
        </is>
      </c>
    </row>
    <row r="20">
      <c r="A20" s="4" t="inlineStr">
        <is>
          <t>Government Grants</t>
        </is>
      </c>
      <c r="B20" s="4" t="inlineStr">
        <is>
          <t>Government Grants From time to time, the Company may be awarded a government research grant. Under these arrangements, the Company recognizes awarded grants as a reduction to research and development expense at the point in time where achievement of related milestones is confirmed by the governmental agency. The Company recorded a reduction of $290 to research and development expense resulting from grant awards for the year ended December 31, 2020. The Company did not receive grant monies during 2021.</t>
        </is>
      </c>
    </row>
    <row r="21">
      <c r="A21" s="4" t="inlineStr">
        <is>
          <t>Patent Costs</t>
        </is>
      </c>
      <c r="B21"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22">
      <c r="A22" s="4" t="inlineStr">
        <is>
          <t>Stock-Based Compensation</t>
        </is>
      </c>
      <c r="B22" s="4" t="inlineStr">
        <is>
          <t xml:space="preserve">Stock-Based Compensation The Company measures all stock-based awards granted to employees and directors based on the fair value on the date of the grant and recognizes compensation expense for those awards, over the requisite service period, which is generally the vesting period of the respective award. The Company typically issues stock-based awards with only service-based vesting conditions and records the expense for these awards using a straight-line method. During 2020, the Company’s Board of Directors approved the award of performance-based stock options to a non-employee consultant The fair value of each services and performance-based stock option grant is estimated on the date of grant using the Black-Scholes option-pricing model. The Company historically has been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granted to employees is determined utilizing the “simplified” method for awards that qualify as “plain-vanilla” options. The expected term of stock options granted to non-employee consultants zero In September 2021, the Company awarded options to its President which have market-based vesting conditions. The Company uses the Monte-Carlo model in order to calculate the fair value of the market-based awards. Also in 2021, the Company granted restricted stock units (“RSU”), the fair value of which is determined based on the stock price on the date of grant. The Company classifies stock-based compensation expense in its consolidated statement of operations in the same manner in which the award recipient’s payroll costs are classified or in which the award recipient’s service payments are classified. The Company elects to account for forfeitures as they occur and compensation cost previously recognized for an award that is forfeited because of a failure to satisfy a service or performance condition is reversed in the period of the forfeiture. </t>
        </is>
      </c>
    </row>
    <row r="23">
      <c r="A23" s="4" t="inlineStr">
        <is>
          <t>Comprehensive Loss</t>
        </is>
      </c>
      <c r="B23" s="4" t="inlineStr">
        <is>
          <t>Comprehensiv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consolidated financial statements.</t>
        </is>
      </c>
    </row>
    <row r="24">
      <c r="A24" s="4" t="inlineStr">
        <is>
          <t>Income Taxes</t>
        </is>
      </c>
      <c r="B24"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based on the technical merits of the position.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 likelihood of being realized upon ultimate settlement with the tax authority. The provision for income taxes includes the effects of unrecognized tax benefits, as well as the related interest and penalties (see Note 17).</t>
        </is>
      </c>
    </row>
    <row r="25">
      <c r="A25" s="4" t="inlineStr">
        <is>
          <t>Net Loss per Share</t>
        </is>
      </c>
      <c r="B25" s="4" t="inlineStr">
        <is>
          <t>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redeemable convertible preferred stock, stock options and warrant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prior to the use of the two-class method,
December 31,
2021 2020
Redeemable convertible preferred stock — 82,643,496
Stock options 26,533,868 17,167,165
Restricted stock units 474,700 —
Warrants 42,686,195 19,811,204
69,694,763 119,621,865</t>
        </is>
      </c>
    </row>
    <row r="26">
      <c r="A26" s="4" t="inlineStr">
        <is>
          <t>Segment Information</t>
        </is>
      </c>
      <c r="B26" s="4" t="inlineStr">
        <is>
          <t>Segment Information Operating segments are defined as components of an enterprise about which separate discrete financial information is available for evaluation by the chief operating decision maker, or decision-making group, in deciding how to allocate resources in assessing performance. Prior to the third quarter of 2020, the Company managed its operations as one segment. In the third quarter of 2020, the Company began to manage its operations through an evaluation of three</t>
        </is>
      </c>
    </row>
    <row r="27">
      <c r="A27" s="4" t="inlineStr">
        <is>
          <t>Concentrations of Credit Risk and Significant Customers</t>
        </is>
      </c>
      <c r="B27" s="4" t="inlineStr">
        <is>
          <t>Concentrations of Credit Risk and Significant Customers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or restricted cash and does not believe that it is subject to unusual credit risk beyond the normal credit risk associated with commercial banking relationships. The Company is subject to credit risk from trade accounts receivable related to both degenerative disease product sales and biobanking services. All trade accounts receivables are a result from product sales and services performed in the United States. During the year ended December 31, 2021, the Company had one customer (Customer A) provide for % of revenue and another customer provide for % of total revenue. In the year ended December 31, 2020, the Company had one customer provide for % of the revenue earned. As of December 31, 2021, Customer A comprised approximately % of the Company’s outstanding accounts receivable. As of December 31, 2020, one of the Company’s customers comprised approximately % of the Company’s outstanding accounts receivables.</t>
        </is>
      </c>
    </row>
    <row r="28">
      <c r="A28" s="4" t="inlineStr">
        <is>
          <t>Emerging Growth Company</t>
        </is>
      </c>
      <c r="B28" s="4" t="inlineStr">
        <is>
          <t xml:space="preserve">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of 1933, as amended,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29">
      <c r="A29" s="4" t="inlineStr">
        <is>
          <t>Recently Adopted Accounting Pronouncements</t>
        </is>
      </c>
      <c r="B29" s="4" t="inlineStr">
        <is>
          <t>Recently Adopted Accounting Pronouncements In December 2019, the Financial Accounting Standards Board (“FASB”) issued ASU No. 2019-12, Simplifying the Accounting for Income Taxes 2019-12”). 2019-12</t>
        </is>
      </c>
    </row>
    <row r="30">
      <c r="A30" s="4" t="inlineStr">
        <is>
          <t>Recently Issued Accounting Pronouncements</t>
        </is>
      </c>
      <c r="B30" s="4" t="inlineStr">
        <is>
          <t xml:space="preserve">Recently Issued Accounting Pronouncements In August 2020, the FASB issued ASU 2020-06, 470-20): Debt — Debt with Conversion and Other Options 2020-06”) 2020-06 includes 470-20. 2020-06 will “if-converted” 2020-06 is 2020-06 to In June 2016, the FASB issued ASU 2016-13, Financial Instruments — Credit Losses 2016-13”), 2016-13 available-for-sale 2016-13 2016-13 In February 2016, the FASB issued ASU No. 2016-02 , Leases (Topic 842) 2016-02”), right-of-use asset The Company adopted ASC 842 as of January 1, 2022 using the modified retrospective method, which did not require it to restate prior periods and did not have an impact on retained earnings. The Company has elected the “package of 3” practical expedients permitted under the transition guidance, which eliminates the requirements to reassess prior conclusions about lease identification, lease classification, and initial direct costs. The Company also adopted an accounting policy which provides that leases with an initial term of 12 months or less and no purchase option that the Company is reasonably certain of exercising will not be included within the lease right-of-use At the inception of an arrangement, the Company will determine whether the arrangement is or contains a lease based on the circumstances present. Leases with a term greater than one year will be recognized on the Consolidated Balance Sheets as right-of-use right-of-use right-of-use right-of-use The Company has not yet finalized the impact of this new standard, however, the Company is expecting its adoption will have a material effect on the Company’s consolidated financial statements. Upon adoption, the most significant impact relates to an equity adjustment and the recognition of a new right-of-use asset and lease liability arising from the derecognition of existing assets and liabilities from the failed sale-leaseback transaction of the Company’s Florham Park, New Jersey facility. Upon adoption, the Company will derecognize the portion of the existing build-to-suit facility financing obligation and the corresponding existing asset that was recorded solely as a result of the transaction’s build-to-suit designation in accordance with Topic 840. The difference associated with this derecognition will be recorded as an adjustment to equity as of January 1, 2022. The Company will then follow the general lessee transition requirements discussed above to record the new right-of-use asset and lease liability in accordance with Topic 842. Certain Company-paid costs associated with thi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ntidilutive Securities Excluded from Computation of Diluted Weighted-average Shares of Common Stock Outstanding</t>
        </is>
      </c>
      <c r="B4" s="4" t="inlineStr">
        <is>
          <t>The following potentially dilutive securities have been excluded from the computation of diluted weighted-average shares of common stock outstanding, prior to the use of the two-class method,
December 31,
2021 2020
Redeemable convertible preferred stock — 82,643,496
Stock options 26,533,868 17,167,165
Restricted stock units 474,700 —
Warrants 42,686,195 19,811,204
69,694,763 119,621,865</t>
        </is>
      </c>
    </row>
    <row r="5">
      <c r="A5" s="4" t="inlineStr">
        <is>
          <t>Schedule of property and equipment estimated useful life</t>
        </is>
      </c>
      <c r="B5" s="4" t="inlineStr">
        <is>
          <t>Estimated Useful Life
Building 26 years
Furniture and fixtures 5 - 7 years
Lab equipment 5 years
Computer equipment 3 years
Software 3 years
Leasehold improvement s shorter of the estimated useful life and the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and Disposals (Tables)</t>
        </is>
      </c>
      <c r="B1" s="2" t="inlineStr">
        <is>
          <t>12 Months Ended</t>
        </is>
      </c>
    </row>
    <row r="2">
      <c r="B2" s="2" t="inlineStr">
        <is>
          <t>Dec. 31, 2021</t>
        </is>
      </c>
    </row>
    <row r="3">
      <c r="A3" s="3" t="inlineStr">
        <is>
          <t>Business Combinations And Disposals [Abstract]</t>
        </is>
      </c>
    </row>
    <row r="4">
      <c r="A4" s="4" t="inlineStr">
        <is>
          <t>Schedule of assets and liabilities were divested/written off</t>
        </is>
      </c>
      <c r="B4" s="4" t="inlineStr">
        <is>
          <t>The following assets and liabilities were divested/written off in this transaction:
Assets Divested
Inventory $ 1,901
Intangible assets, net 13,296
Property, and equipment, net 452
Goodwill 3,764
Total assets divested $ 19,4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ccounts receivable, net of allowance</t>
        </is>
      </c>
      <c r="B2" s="5" t="n">
        <v>283</v>
      </c>
      <c r="C2" s="5" t="n">
        <v>272</v>
      </c>
    </row>
    <row r="3">
      <c r="A3" s="4" t="inlineStr">
        <is>
          <t>Common stock, par value (in Dollars per share)</t>
        </is>
      </c>
      <c r="B3" s="7" t="n">
        <v>0.0001</v>
      </c>
      <c r="C3" s="7" t="n">
        <v>0.0001</v>
      </c>
    </row>
    <row r="4">
      <c r="A4" s="4" t="inlineStr">
        <is>
          <t>Common stock, shares authorized</t>
        </is>
      </c>
      <c r="B4" s="6" t="n">
        <v>730000000</v>
      </c>
      <c r="C4" s="6" t="n">
        <v>155640290</v>
      </c>
    </row>
    <row r="5">
      <c r="A5" s="4" t="inlineStr">
        <is>
          <t>Common stock, shares issued</t>
        </is>
      </c>
      <c r="B5" s="6" t="n">
        <v>124307884</v>
      </c>
      <c r="C5" s="6" t="n">
        <v>18529453</v>
      </c>
    </row>
    <row r="6">
      <c r="A6" s="4" t="inlineStr">
        <is>
          <t>Common stock, shares outstanding</t>
        </is>
      </c>
      <c r="B6" s="6" t="n">
        <v>124307884</v>
      </c>
      <c r="C6" s="6" t="n">
        <v>18529453</v>
      </c>
    </row>
    <row r="7">
      <c r="A7" s="4" t="inlineStr">
        <is>
          <t>Preferred stock par value (in Dollars per share)</t>
        </is>
      </c>
      <c r="B7" s="7" t="n">
        <v>0.0001</v>
      </c>
      <c r="C7" s="7" t="n">
        <v>0.0001</v>
      </c>
    </row>
    <row r="8">
      <c r="A8" s="4" t="inlineStr">
        <is>
          <t>Preferred stock, shares authorized</t>
        </is>
      </c>
      <c r="B8" s="6" t="n">
        <v>10000000</v>
      </c>
      <c r="C8" s="6" t="n">
        <v>0</v>
      </c>
    </row>
    <row r="9">
      <c r="A9" s="4" t="inlineStr">
        <is>
          <t>Preferred stock, shares issued</t>
        </is>
      </c>
      <c r="B9" s="6" t="n">
        <v>0</v>
      </c>
      <c r="C9" s="6" t="n">
        <v>0</v>
      </c>
    </row>
    <row r="10">
      <c r="A10" s="4" t="inlineStr">
        <is>
          <t>Preferred stock, shares outstanding</t>
        </is>
      </c>
      <c r="B10" s="6" t="n">
        <v>0</v>
      </c>
      <c r="C10" s="6" t="n">
        <v>0</v>
      </c>
    </row>
    <row r="11">
      <c r="A11" s="4" t="inlineStr">
        <is>
          <t>Treasury stock, Shares</t>
        </is>
      </c>
      <c r="B11" s="6" t="n">
        <v>0</v>
      </c>
      <c r="C11" s="6" t="n">
        <v>90834</v>
      </c>
    </row>
    <row r="12">
      <c r="A12" s="4" t="inlineStr">
        <is>
          <t>Series A Redeemable Convertible Preferred Stock</t>
        </is>
      </c>
    </row>
    <row r="13">
      <c r="A13" s="4" t="inlineStr">
        <is>
          <t>Redeemable convertible preferred stock, par value (in Dollars per share)</t>
        </is>
      </c>
      <c r="B13" s="7" t="n">
        <v>0.0001</v>
      </c>
      <c r="C13" s="7" t="n">
        <v>0.0001</v>
      </c>
    </row>
    <row r="14">
      <c r="A14" s="4" t="inlineStr">
        <is>
          <t>Redeemable convertible preferred stock, shares authorized</t>
        </is>
      </c>
      <c r="B14" s="6" t="n">
        <v>0</v>
      </c>
      <c r="C14" s="6" t="n">
        <v>29484740</v>
      </c>
    </row>
    <row r="15">
      <c r="A15" s="4" t="inlineStr">
        <is>
          <t>Redeemable convertible preferred stock, shares issued</t>
        </is>
      </c>
      <c r="B15" s="6" t="n">
        <v>0</v>
      </c>
      <c r="C15" s="6" t="n">
        <v>29484740</v>
      </c>
    </row>
    <row r="16">
      <c r="A16" s="4" t="inlineStr">
        <is>
          <t>Redeemable convertible preferred stock, shares outstanding</t>
        </is>
      </c>
      <c r="B16" s="6" t="n">
        <v>0</v>
      </c>
      <c r="C16" s="6" t="n">
        <v>29484740</v>
      </c>
    </row>
    <row r="17">
      <c r="A17" s="4" t="inlineStr">
        <is>
          <t>Series B Redeemable Convertible Preferred Stock</t>
        </is>
      </c>
    </row>
    <row r="18">
      <c r="A18" s="4" t="inlineStr">
        <is>
          <t>Redeemable convertible preferred stock, par value (in Dollars per share)</t>
        </is>
      </c>
      <c r="B18" s="7" t="n">
        <v>0.0001</v>
      </c>
      <c r="C18" s="7" t="n">
        <v>0.0001</v>
      </c>
    </row>
    <row r="19">
      <c r="A19" s="4" t="inlineStr">
        <is>
          <t>Redeemable convertible preferred stock, shares authorized</t>
        </is>
      </c>
      <c r="B19" s="6" t="n">
        <v>0</v>
      </c>
      <c r="C19" s="6" t="n">
        <v>75088327</v>
      </c>
    </row>
    <row r="20">
      <c r="A20" s="4" t="inlineStr">
        <is>
          <t>Redeemable convertible preferred stock, shares issued</t>
        </is>
      </c>
      <c r="B20" s="6" t="n">
        <v>0</v>
      </c>
      <c r="C20" s="6" t="n">
        <v>41205482</v>
      </c>
    </row>
    <row r="21">
      <c r="A21" s="4" t="inlineStr">
        <is>
          <t>Redeemable convertible preferred stock, shares outstanding</t>
        </is>
      </c>
      <c r="B21" s="6" t="n">
        <v>0</v>
      </c>
      <c r="C21" s="6" t="n">
        <v>41205482</v>
      </c>
    </row>
    <row r="22">
      <c r="A22" s="4" t="inlineStr">
        <is>
          <t>Series X Redeemable Convertible Preferred Stock</t>
        </is>
      </c>
    </row>
    <row r="23">
      <c r="A23" s="4" t="inlineStr">
        <is>
          <t>Redeemable convertible preferred stock, par value (in Dollars per share)</t>
        </is>
      </c>
      <c r="B23" s="7" t="n">
        <v>0.0001</v>
      </c>
      <c r="C23" s="7" t="n">
        <v>0.0001</v>
      </c>
    </row>
    <row r="24">
      <c r="A24" s="4" t="inlineStr">
        <is>
          <t>Redeemable convertible preferred stock, shares authorized</t>
        </is>
      </c>
      <c r="B24" s="6" t="n">
        <v>0</v>
      </c>
      <c r="C24" s="6" t="n">
        <v>11953274</v>
      </c>
    </row>
    <row r="25">
      <c r="A25" s="4" t="inlineStr">
        <is>
          <t>Redeemable convertible preferred stock, shares issued</t>
        </is>
      </c>
      <c r="B25" s="6" t="n">
        <v>0</v>
      </c>
      <c r="C25" s="6" t="n">
        <v>11953274</v>
      </c>
    </row>
    <row r="26">
      <c r="A26" s="4" t="inlineStr">
        <is>
          <t>Redeemable convertible preferred stock, shares outstanding</t>
        </is>
      </c>
      <c r="B26" s="6" t="n">
        <v>0</v>
      </c>
      <c r="C26" s="6" t="n">
        <v>11953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Fair Value Of Financial Assets And Liabilities Tables [Line Items]</t>
        </is>
      </c>
    </row>
    <row r="4">
      <c r="A4" s="4" t="inlineStr">
        <is>
          <t>Schedule of Financial Assets and Liabilities Measured at Fair Value on a Recurring Basis</t>
        </is>
      </c>
      <c r="B4" s="4" t="inlineStr">
        <is>
          <t>The following tables present information about the Company’s financial assets and liabilities measured at fair value on a recurring basis and indicate the level of the fair value hierarchy used to determine such fair values:
Fair Value Measurements as of December 31, 2021
Level 1 Level 2 Level 3 Total
Assets:
Cash equivalents — money market funds $ 36,700 $ — $ — $ 36,700
Convertible note receivable — — 2,488 2,488
$ 36,700 $ — $ 2,488 $ 39,188
Liabilities:
Contingent consideration obligations $ — $ — $ 232,222 $ 232,222
Warrant liability — Sponsor Warrants — — 13,600 13,600
Warrant liability — Public Warrants 12,362 — — 12,362
$ 12,362 $ — $ 245,822 $ 258,184
Fair Value Measurements as of December 31, 2020
Level 1 Level 2 Level 3 Total
Assets:
Cash equivalents — money market funds $ 45,000 $ — $ — $ 45,000
Convertible note receivable — — 4,715 4,715
$ 45,000 $ — $ 4,715 $ 49,715
Liabilities:
Contingent consideration obligations — — 273,367 273,367
Preferred stock warrants — — 76,640 76,640
$ — $ — $ 350,007 $ 350,007</t>
        </is>
      </c>
    </row>
    <row r="5">
      <c r="A5" s="4" t="inlineStr">
        <is>
          <t>Schedule of Reconciliation of Contingent Consideration Obligations Measured on a Recurring Basis</t>
        </is>
      </c>
      <c r="B5" s="4" t="inlineStr">
        <is>
          <t xml:space="preserve">The following table presents a reconciliation of contingent consideration obligations measured on a recurring basis using Level 3 inputs as of December 31, 2021 and 2020:
Balance as of December 31, 2020 Net transfers in to (out of) Level 3 Purchases, settlements and other net Fair value adjustments Balance as of December 31, 2021
Liabilities:
Contingent consideration obligations $ 273,367 $ — $ — $ (41,145 ) $ 232,222
Balance as of December 31, 2019 Net transfers in to (out of) Level 3 Purchases, settlements and other net Fair value adjustments Balance as of December 31, 2020
Liabilities:
Contingent consideration obligations $ 328,933 $ — $ — $ (55,566 ) $ 273,367 </t>
        </is>
      </c>
    </row>
    <row r="6">
      <c r="A6" s="4" t="inlineStr">
        <is>
          <t>Schedule of Aggregate Fair Values of the Warrant Liability</t>
        </is>
      </c>
      <c r="B6" s="4" t="inlineStr">
        <is>
          <t xml:space="preserve">The following table provides a roll-forward of the aggregate fair values of the Company’s warrant liabilities for which fair values are determined using Level 3 inputs:
Balance as of December 31, 2019 $ —
Fair value of warrants issued in connection with Series B preferred stock sale 17,954
Issuance of warrant at fair value* 11,988
Loss recognized in earnings from change in fair value 46,698
Balance as of December 31, 2020 $ 76,640
Balance as of December 31, 2020 $ 76,640
Gain recognized in earnings from change in fair value (13,482 )
Warrant liability assumed at Closing Date (Sponsor Warrants) 34,764
Warrant liability assumed at Closing Date (Public Warrants) 24,438
Reclassification of Legacy Celularity Warrants to equity (96,398 )
Balance as of December 31, 2021 $ 25,962
* The warrants issued at fair value were immediately charged to expense see Note 12. </t>
        </is>
      </c>
    </row>
    <row r="7">
      <c r="A7" s="4" t="inlineStr">
        <is>
          <t>Schedule of Convertible Note Valuation Model</t>
        </is>
      </c>
      <c r="B7" s="4" t="inlineStr">
        <is>
          <t xml:space="preserve">Significant inputs for the convertible note valuation model are as follows:
December 31, 2021 December 31, 2020
Face value $ 4,000 $ 4,000
Coupon rate 12% - 17 % 12 %
Stock price $ 0.17 $ 0.19
Term (years) .7 - 3.19 0.6
Risk-free interest rate 0.29 % 0.09 %
Volatility n/a 70 % </t>
        </is>
      </c>
    </row>
    <row r="8">
      <c r="A8" s="4" t="inlineStr">
        <is>
          <t>Dragasac Warrant</t>
        </is>
      </c>
    </row>
    <row r="9">
      <c r="A9" s="3" t="inlineStr">
        <is>
          <t>Fair Value Of Financial Assets And Liabilities Tables [Line Items]</t>
        </is>
      </c>
    </row>
    <row r="10">
      <c r="A10" s="4" t="inlineStr">
        <is>
          <t>Schedule of Fair Value of Warrants Issued</t>
        </is>
      </c>
      <c r="B10" s="4" t="inlineStr">
        <is>
          <t xml:space="preserve">Significant inputs for the warrants issued to Dragasac are as follows:
July 16, December 31, 2020
Fair value of common stock $ 9.66 - 10.20 $ 4.17 - 6.95
Exercise price a $ 6.77 $ 6.77
Term 3.67 0.33 - 1.33
Volatility 54 % 90 %
Risk-free interest rate 0.60 % 0.09% - 0.10 %
(a) The exercise price is the lower of $6.77 per share or 80% of either (i) the value attributed to one share of Legacy Celularity Series B Preferred Stock upon a consummation of a change of control or the closing of a strategic transaction or (ii) the price at which one share of Legacy Celularity common stock is sold to the public in an initial public offering. As amended on March 16, 2020, the warrants are exercisable on the first to occur of (a) March 16, 2025, (b) the consummation of Legacy Celularity’s initial public offering, (c) the consummation of a change of control and (d) the closing of a strategic transaction pursuant to which Legacy Celularity’s stockholders exchange their existing shares of capital stock in Legacy Celularity for shares in a company whose shares are listed on a national stock exchange. </t>
        </is>
      </c>
    </row>
    <row r="11">
      <c r="A11" s="4" t="inlineStr">
        <is>
          <t>Series B Preferred Stock</t>
        </is>
      </c>
    </row>
    <row r="12">
      <c r="A12" s="3" t="inlineStr">
        <is>
          <t>Fair Value Of Financial Assets And Liabilities Tables [Line Items]</t>
        </is>
      </c>
    </row>
    <row r="13">
      <c r="A13" s="4" t="inlineStr">
        <is>
          <t>Schedule of Fair Value of Warrants Issued</t>
        </is>
      </c>
      <c r="B13" s="4" t="inlineStr">
        <is>
          <t>Significant inputs for the warrants issued in connection with the Legacy Celularity Series B Preferred Stock are as follows:
July 16, December 31, 2020
Fair value of common stock $ 9.66 - 10.20 $ 4.17 - 6.95
Exercise price b $ 7.53 $ 7.53
Term 3.67 0.33 - 1.33
Volatility 54 % 90 %
Risk-free interest rate 0.60 % 0.09% - 0.10 %
(b) The warrants are exercisable at a price of $7.53 per share on the first to occur of: (a) the 60-month</t>
        </is>
      </c>
    </row>
    <row r="14">
      <c r="A14" s="4" t="inlineStr">
        <is>
          <t>G X Sponsor Warrants</t>
        </is>
      </c>
    </row>
    <row r="15">
      <c r="A15" s="3" t="inlineStr">
        <is>
          <t>Fair Value Of Financial Assets And Liabilities Tables [Line Items]</t>
        </is>
      </c>
    </row>
    <row r="16">
      <c r="A16" s="4" t="inlineStr">
        <is>
          <t>Schedule of Fair Value of Warrants Issued</t>
        </is>
      </c>
      <c r="B16" s="4" t="inlineStr">
        <is>
          <t xml:space="preserve">Significant inputs for the Sponsor Warrants are as follows:
December 31, 2021 July 16, 2021
Common share price $ 5.12 $ 10.20
Exercise price $ 11.50 $ 11.50
Dividend yield 0 % 0 %
Term 4.5 5.0
Risk-free interest rate 1.19 % 0.79 %
Volatility 63.0 % 5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Major Classes of Inventories</t>
        </is>
      </c>
      <c r="B4" s="4" t="inlineStr">
        <is>
          <t>The Company’s major classes of inventories were as follows:
December 31,
2021 2020
Raw materials $ 2,359 $ 376
Work in progress 5,902 460
Finished goods 4,057 5,016
Inventory, gross 12,318 5,852
Less: inventory reserves (48 ) (4 )
Inventory, net $ 12,270 $ 5,848
Balance Sheet Classification:
Inventory 9,549 3,850
Inventory, net of current portion 2,721 1,998
$ 12,270 $ 5,8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t>
        </is>
      </c>
      <c r="B4" s="4" t="inlineStr">
        <is>
          <t>Prepaid expenses consisted of the following:
December 31, 2021 December 31, 2020
Prepaid clinical expenses $ 3,269 $ 5,151
Prepaid insurance expense 1,399 206
Other 2,408 1,219
$ 7,076 $ 6,5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Estimated Useful Life of Assets Based on Depreciation and Amortization Expense</t>
        </is>
      </c>
      <c r="B4" s="4" t="inlineStr">
        <is>
          <t>Property and equipment, net consisted of the following:
December 31,
2021 2020
Building (1) $ 12,513 $ 12,513
Leasehold improvement (2) 71,468 55,289
Laboratory and production equipment 11,395 5,884
Machinery, equipment and fixtures 7,974 3,704
Construction in progress 2,054 19,773
Property and equipment 105,404 97,163
Less: Accumulated depreciation (3) (14,779 ) (7,086 )
Property and equipment, net $ 90,625 $ 90,0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Carrying Values Of Goodwill Assigned To Operating Segments</t>
        </is>
      </c>
      <c r="B4" s="4" t="inlineStr">
        <is>
          <t>The carrying values of goodwill assigned to the Company’s operating segments are as follows:
Cell Degenerative Disease Biobanking Total
Balance at December 31, 2019 $ 112,347 $ 7,374 $ 7,347 $ 127,068
Derecognition of goodwill related to sale of UltraMIST — (3,764 ) — (3,764 )
Impairment — — — —
Balance at December 31, 2020 $ 112,347 $ 3,610 $ 7,347 $ 123,304
Impairment — — — —
Balance at December 31, 2021 $ 112,347 $ 3,610 $ 7,347 $ 123,304</t>
        </is>
      </c>
    </row>
    <row r="5">
      <c r="A5" s="4" t="inlineStr">
        <is>
          <t>Schedule of Intangible Assets, Net</t>
        </is>
      </c>
      <c r="B5" s="4" t="inlineStr">
        <is>
          <t>Intangible assets, net consisted of the following:
December 31, 2021 December 31, 2020 Estimated Useful Lives
Amortizable intangible assets:
Developed technology $ 16,810 $ 16,810 11 –
Customer relationships 2,413 2,413 10
Trade names &amp; trademarks 570 570 10 –
Reacquired rights 4,200 4,200 6
23,993 23,993
Less: Accumulated amortization
Developed technology (5,376 ) (4,203 )
Customer relationships (1,170 ) (906 )
Trade names &amp; trademarks (220 ) (165 )
Reacquired rights (2,540 ) (1,840 )
(9,306 ) (7,114 )
Amortizable intangible assets, net 14,687 16,879
Non-amortized
Acquired IPR&amp;D product rights 108,500 108,500 indefinite
$ 123,187 $ 125,379</t>
        </is>
      </c>
    </row>
    <row r="6">
      <c r="A6" s="4" t="inlineStr">
        <is>
          <t>Schedule of Aggregate Amortization Expense Related to Intangible Assets</t>
        </is>
      </c>
      <c r="B6" s="4" t="inlineStr">
        <is>
          <t xml:space="preserve">Aggregate amortization expense for each of the five succeeding years related to intangible assets held as of December 31, 2021 is estimated as follows:
2022 $ 2,193
2023 2,193
2024 1,784
2025 1,493
2026 1,3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Accrued expenses consisted of the following:
December 31, 2021 December 31, 2020
Accrued clinical trial expense $ 1,861 $ 2,644
Accrued professional fees 1,653 2,866
Accrued wages, bonuses, commissions and vacation 3,824 4,991
Accruals for construction in progress — 171
Deferred rent 2 292
Other 4,321 2,487
$ 11,661 $ 13,4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under Non-Cancelable Operating Leases</t>
        </is>
      </c>
      <c r="B4" s="4" t="inlineStr">
        <is>
          <t>Future minimum payments inclusive of the amended lease, by year and in aggregate, under non-cancelable leases
2022 $ 2,861
2023 2,895
2024 2,969
2025 3,042
2026 3,116
Thereafter 73,531
Total $ 88,4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1</t>
        </is>
      </c>
    </row>
    <row r="3">
      <c r="A3" s="3" t="inlineStr">
        <is>
          <t>Stockholders' Equity Note [Abstract]</t>
        </is>
      </c>
    </row>
    <row r="4">
      <c r="A4" s="4" t="inlineStr">
        <is>
          <t>Summary of the Warrants</t>
        </is>
      </c>
      <c r="B4" s="4" t="inlineStr">
        <is>
          <t>As of December 31, 2021, the Company had 42,686,195 outstanding warrants to purchase Class A common stock. A summary of the warrants is as follows:
Number of shares Exercise price Expiration date
Dragasac Warrant 6,529,818 $ 6.77 * March 16, 2025
March 2020 Series B Warrants 13,281,386 $ 7.53 March 16, 2025
Public Warrants 14,374,992 $ 11.50 July 16, 2026
Sponsor Warrants 8,499,999 $ 11.50 July 16, 2026
42,686,1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chedule Of Stock Based Compensation Expense [Abstract]</t>
        </is>
      </c>
    </row>
    <row r="4">
      <c r="A4" s="4" t="inlineStr">
        <is>
          <t>Schedule of Weighted Average Grant Fair Value of Stock Options using Black-Scholes Option-pricing Model</t>
        </is>
      </c>
      <c r="B4" s="4" t="inlineStr">
        <is>
          <t xml:space="preserve">The following table presents, on a weighted average basis, the assumptions used in the Black-Scholes option-pricing model to determine the grant-date fair value of stock options granted during the years ended December 31, 2021 and 2020: </t>
        </is>
      </c>
    </row>
    <row r="5">
      <c r="A5" s="4" t="inlineStr">
        <is>
          <t>Schedule of Stock Option Activity</t>
        </is>
      </c>
      <c r="B5" s="4" t="inlineStr">
        <is>
          <t xml:space="preserve">The following table summarizes option activity under the 2021 Plan and the 2017 Plan:
Options Weighted average exercise price Weighted average contract life Aggregate Intrinsic Value
Balance at December 31,2019 13,954,174 $ 0.75 7.6 $ 40,572
Granted 4,662,072 3.70
Exercised (108,369 ) 3.88
Forfeited (1,340,712 ) 2.17
Outstanding at December 31, 2020 17,167,165 $ 1.63 7.3 $ 100,633
Granted 9,681,736 8.57
Exercised (703,512 ) 0.91
Forfeited (2,080,803 ) 4.04
Outstanding at December 31, 2021 24,064,586 $ 4.23 7.4 $ 56,525
Vested and expected to vest December 31, 2021 24,064,586 $ 4.23 7.4 $ 56,525
Exercisable at December 31, 2021 17,840,068 $ 3.51 6.9 $ 51,898 </t>
        </is>
      </c>
    </row>
    <row r="6">
      <c r="A6" s="4" t="inlineStr">
        <is>
          <t>Schedule of Activity Related to RSU Stock-Based Payment Awards</t>
        </is>
      </c>
      <c r="B6" s="4" t="inlineStr">
        <is>
          <t>The following table summarizes activity related to RSU stock-based payment awards:
Number of shares Weighted average grant date fair value
Outstanding at December 31, 2020 — $ —
Granted 488,600 7.20
Forfeited (13,900 ) 7.20
Outstanding at December 31, 2021 474,700 $ 7.20</t>
        </is>
      </c>
    </row>
    <row r="7">
      <c r="A7" s="4" t="inlineStr">
        <is>
          <t>Schedule of Stock-based Compensation Expense</t>
        </is>
      </c>
      <c r="B7" s="4" t="inlineStr">
        <is>
          <t>The company recorded stock-based compensation expense in the following expense categories of its consolidated statements of operations:
Year Ended December 31,
2021 2020
Cost of goods sold $ 72 $ 70
Research and development 11,105 1,384
Selling, general and administrative 28,833 2,917
$ 40,010 $ 4,3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Changes in Deferred Revenue from Contract Liabilities</t>
        </is>
      </c>
      <c r="B4" s="4" t="inlineStr">
        <is>
          <t xml:space="preserve"> The following table provides changes in deferred revenue from contract liabilities:
2021 2020
Balance at January 1 $ 12,449 $ 3,833
Deferral of revenue* 4,928 14,532
Recognition of unearned revenue** (13,310 ) (5,916 )
Balance at December 31 $ 4,067 $ 12,449
* 2020 includes $9,505 received in advance of performing services under a license agreement (see Note 15). The remainder of the 2020 and all of the 2021 deferral of revenue resulted from payments received in advance of performance under the biobanking services storage contracts that are recognized as revenue under the contract as performance is completed.
** During the third quarter of 2021, the Company terminated the license agreement with Sanuwave due to an uncured material breach (See Note 15). As a result, the Company recognized the remaining deferred revenue of $6,754 that was to be recognized on a straight-line basis over the non-cancelabl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Net revenues:</t>
        </is>
      </c>
    </row>
    <row r="4">
      <c r="A4" s="4" t="inlineStr">
        <is>
          <t>Total revenues</t>
        </is>
      </c>
      <c r="B4" s="5" t="n">
        <v>21335000</v>
      </c>
      <c r="C4" s="5" t="n">
        <v>14278000</v>
      </c>
    </row>
    <row r="5">
      <c r="A5" s="3" t="inlineStr">
        <is>
          <t>Cost of goods sold (excluding amortization of acquired intangible assets)</t>
        </is>
      </c>
    </row>
    <row r="6">
      <c r="A6" s="4" t="inlineStr">
        <is>
          <t>Research and development</t>
        </is>
      </c>
      <c r="B6" s="6" t="n">
        <v>88353000</v>
      </c>
      <c r="C6" s="6" t="n">
        <v>52707000</v>
      </c>
    </row>
    <row r="7">
      <c r="A7" s="4" t="inlineStr">
        <is>
          <t>Selling, general and administrative</t>
        </is>
      </c>
      <c r="B7" s="6" t="n">
        <v>71341000</v>
      </c>
      <c r="C7" s="6" t="n">
        <v>31336000</v>
      </c>
    </row>
    <row r="8">
      <c r="A8" s="4" t="inlineStr">
        <is>
          <t>Change in fair value of contingent consideration liability</t>
        </is>
      </c>
      <c r="B8" s="6" t="n">
        <v>-41145000</v>
      </c>
      <c r="C8" s="6" t="n">
        <v>-55566000</v>
      </c>
    </row>
    <row r="9">
      <c r="A9" s="4" t="inlineStr">
        <is>
          <t>Amortization of acquired intangible assets</t>
        </is>
      </c>
      <c r="B9" s="6" t="n">
        <v>2192000</v>
      </c>
      <c r="C9" s="6" t="n">
        <v>3394000</v>
      </c>
    </row>
    <row r="10">
      <c r="A10" s="4" t="inlineStr">
        <is>
          <t>Impairment of acquired intangible assets</t>
        </is>
      </c>
      <c r="B10" s="6" t="n">
        <v>0</v>
      </c>
      <c r="C10" s="6" t="n">
        <v>129400000</v>
      </c>
    </row>
    <row r="11">
      <c r="A11" s="4" t="inlineStr">
        <is>
          <t>Total operating expenses</t>
        </is>
      </c>
      <c r="B11" s="6" t="n">
        <v>130394000</v>
      </c>
      <c r="C11" s="6" t="n">
        <v>166203000</v>
      </c>
    </row>
    <row r="12">
      <c r="A12" s="4" t="inlineStr">
        <is>
          <t>Loss from operations</t>
        </is>
      </c>
      <c r="B12" s="6" t="n">
        <v>-109059000</v>
      </c>
      <c r="C12" s="6" t="n">
        <v>-151925000</v>
      </c>
    </row>
    <row r="13">
      <c r="A13" s="3" t="inlineStr">
        <is>
          <t>Other income (expense):</t>
        </is>
      </c>
    </row>
    <row r="14">
      <c r="A14" s="4" t="inlineStr">
        <is>
          <t>Interest income</t>
        </is>
      </c>
      <c r="B14" s="6" t="n">
        <v>332000</v>
      </c>
      <c r="C14" s="6" t="n">
        <v>370000</v>
      </c>
    </row>
    <row r="15">
      <c r="A15" s="4" t="inlineStr">
        <is>
          <t>Interest expense</t>
        </is>
      </c>
      <c r="B15" s="6" t="n">
        <v>-3171000</v>
      </c>
      <c r="C15" s="6" t="n">
        <v>-2354000</v>
      </c>
    </row>
    <row r="16">
      <c r="A16" s="4" t="inlineStr">
        <is>
          <t>Loss on the sale of business</t>
        </is>
      </c>
      <c r="C16" s="6" t="n">
        <v>-4434000</v>
      </c>
    </row>
    <row r="17">
      <c r="A17" s="4" t="inlineStr">
        <is>
          <t>Income (expense) related to warrant liabilities</t>
        </is>
      </c>
      <c r="B17" s="6" t="n">
        <v>13482000</v>
      </c>
      <c r="C17" s="6" t="n">
        <v>-58686000</v>
      </c>
    </row>
    <row r="18">
      <c r="A18" s="4" t="inlineStr">
        <is>
          <t>Other (expense) income, net</t>
        </is>
      </c>
      <c r="B18" s="6" t="n">
        <v>-1682000</v>
      </c>
      <c r="C18" s="6" t="n">
        <v>4096000</v>
      </c>
    </row>
    <row r="19">
      <c r="A19" s="4" t="inlineStr">
        <is>
          <t>Total other income (expense)</t>
        </is>
      </c>
      <c r="B19" s="6" t="n">
        <v>8961000</v>
      </c>
      <c r="C19" s="6" t="n">
        <v>-61008000</v>
      </c>
    </row>
    <row r="20">
      <c r="A20" s="4" t="inlineStr">
        <is>
          <t>Net loss before income taxes</t>
        </is>
      </c>
      <c r="B20" s="6" t="n">
        <v>100098000</v>
      </c>
      <c r="C20" s="6" t="n">
        <v>212933000</v>
      </c>
    </row>
    <row r="21">
      <c r="A21" s="4" t="inlineStr">
        <is>
          <t>Income tax expense (benefit)</t>
        </is>
      </c>
      <c r="B21" s="6" t="n">
        <v>20000</v>
      </c>
      <c r="C21" s="6" t="n">
        <v>-4700000</v>
      </c>
    </row>
    <row r="22">
      <c r="A22" s="4" t="inlineStr">
        <is>
          <t>Net loss</t>
        </is>
      </c>
      <c r="B22" s="5" t="n">
        <v>-100118000</v>
      </c>
      <c r="C22" s="5" t="n">
        <v>-208233000</v>
      </c>
    </row>
    <row r="23">
      <c r="A23" s="4" t="inlineStr">
        <is>
          <t>Net loss per share – basic and diluted</t>
        </is>
      </c>
      <c r="B23" s="8" t="n">
        <v>-1.49</v>
      </c>
      <c r="C23" s="8" t="n">
        <v>-11.31</v>
      </c>
    </row>
    <row r="24">
      <c r="A24" s="4" t="inlineStr">
        <is>
          <t>Weighted average shares outstanding – basic and diluted</t>
        </is>
      </c>
      <c r="B24" s="6" t="n">
        <v>67057278</v>
      </c>
      <c r="C24" s="6" t="n">
        <v>18417910</v>
      </c>
    </row>
    <row r="25">
      <c r="A25" s="4" t="inlineStr">
        <is>
          <t>Product Sales and Rentals</t>
        </is>
      </c>
    </row>
    <row r="26">
      <c r="A26" s="3" t="inlineStr">
        <is>
          <t>Net revenues:</t>
        </is>
      </c>
    </row>
    <row r="27">
      <c r="A27" s="4" t="inlineStr">
        <is>
          <t>Total revenues</t>
        </is>
      </c>
      <c r="B27" s="5" t="n">
        <v>3801000</v>
      </c>
      <c r="C27" s="5" t="n">
        <v>6854000</v>
      </c>
    </row>
    <row r="28">
      <c r="A28" s="3" t="inlineStr">
        <is>
          <t>Cost of goods sold (excluding amortization of acquired intangible assets)</t>
        </is>
      </c>
    </row>
    <row r="29">
      <c r="A29" s="4" t="inlineStr">
        <is>
          <t>Cost of revenues</t>
        </is>
      </c>
      <c r="B29" s="6" t="n">
        <v>3528000</v>
      </c>
      <c r="C29" s="6" t="n">
        <v>2247000</v>
      </c>
    </row>
    <row r="30">
      <c r="A30" s="4" t="inlineStr">
        <is>
          <t>Services</t>
        </is>
      </c>
    </row>
    <row r="31">
      <c r="A31" s="3" t="inlineStr">
        <is>
          <t>Net revenues:</t>
        </is>
      </c>
    </row>
    <row r="32">
      <c r="A32" s="4" t="inlineStr">
        <is>
          <t>Total revenues</t>
        </is>
      </c>
      <c r="B32" s="6" t="n">
        <v>5522000</v>
      </c>
      <c r="C32" s="6" t="n">
        <v>5556000</v>
      </c>
    </row>
    <row r="33">
      <c r="A33" s="3" t="inlineStr">
        <is>
          <t>Cost of goods sold (excluding amortization of acquired intangible assets)</t>
        </is>
      </c>
    </row>
    <row r="34">
      <c r="A34" s="4" t="inlineStr">
        <is>
          <t>Cost of revenues</t>
        </is>
      </c>
      <c r="B34" s="6" t="n">
        <v>3649000</v>
      </c>
      <c r="C34" s="6" t="n">
        <v>2294000</v>
      </c>
    </row>
    <row r="35">
      <c r="A35" s="4" t="inlineStr">
        <is>
          <t>License, Royalty and Other</t>
        </is>
      </c>
    </row>
    <row r="36">
      <c r="A36" s="3" t="inlineStr">
        <is>
          <t>Net revenues:</t>
        </is>
      </c>
    </row>
    <row r="37">
      <c r="A37" s="4" t="inlineStr">
        <is>
          <t>Total revenues</t>
        </is>
      </c>
      <c r="B37" s="6" t="n">
        <v>12012000</v>
      </c>
      <c r="C37" s="6" t="n">
        <v>1868000</v>
      </c>
    </row>
    <row r="38">
      <c r="A38" s="3" t="inlineStr">
        <is>
          <t>Cost of goods sold (excluding amortization of acquired intangible assets)</t>
        </is>
      </c>
    </row>
    <row r="39">
      <c r="A39" s="4" t="inlineStr">
        <is>
          <t>Cost of revenues</t>
        </is>
      </c>
      <c r="B39" s="5" t="n">
        <v>2476000</v>
      </c>
      <c r="C39" s="5" t="n">
        <v>39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urrent and Deferred Tax Provision</t>
        </is>
      </c>
      <c r="B4" s="4" t="inlineStr">
        <is>
          <t>A summary of the Company’s current and deferred tax provision is as follows:
Year Ended December 31,
2021 2020
Current income tax expense (benefit):
Federal $ — $ —
State 17 17
Total current income tax expense (benefit) 17 17
Deferred income tax expense (benefit):
Federal 1 (2,366 )
State 2 (2,351 )
Total deferred tax expense (benefit) 3 (4,717 )
Total (benefit) from income taxes $ 20 $ (4,700 )</t>
        </is>
      </c>
    </row>
    <row r="5">
      <c r="A5" s="4" t="inlineStr">
        <is>
          <t>Schedule of Reconciliation of the U.S. Federal Statutory Income Tax</t>
        </is>
      </c>
      <c r="B5" s="4" t="inlineStr">
        <is>
          <t>A reconciliation of the U.S. federal statutory income tax rate to the Company’s effective income tax rate is as follows:
Year Ended December 31,
2021 2020
Federal statutory income tax rate 21.0 % 21.0 %
State income taxes, net of federal benefits 9.8 % 3.0 %
Research and development tax credits 1.5 % 1.0 %
Interest accretion expense 8.6 % 5.5 %
Change in valuation allowance (46.1 )% (21.6 )%
Mark to market warrant 2.8 (5.7 )%
Other permanent items 2.4 (1.0 )%
Effective income tax rate (0.0 ) 2.2 %</t>
        </is>
      </c>
    </row>
    <row r="6">
      <c r="A6" s="4" t="inlineStr">
        <is>
          <t>Schedule of Net Deferred Tax Liabilities</t>
        </is>
      </c>
      <c r="B6" s="4" t="inlineStr">
        <is>
          <t>Net deferred tax liabilities as of years ended December 31, 2021 and 2020 consisted of the following:
Year Ended December 31,
2021 2020
Deferred tax assets:
Net operating loss carryforwards $ 88,327 $ 53,495
Research and development tax credit carryforwards 7,672 5,673
Stock-based compensation expense 11,748 1,304
Startup costs 697 729
Intangible assets 4,471 4,544
Deferred revenue 1,103 3,226
Unicap 6 6
Imputed interest on contingent payments 4,410 2,340
Legal fee capitalization and amortization 1,550 1,587
Other 1,535 1,158
Total deferred tax assets 121,519 74,062
Deferred tax liabilities:
In-process (29,232 ) (27,930 )
Total deferred tax liabilities (29,232 ) (27,930 )
Valuation allowance (92,297 ) (46,139 )
Net deferred tax liabilities $ (10 ) $ (7 )</t>
        </is>
      </c>
    </row>
    <row r="7">
      <c r="A7" s="4" t="inlineStr">
        <is>
          <t>Schedule of Unrecognized Tax Benefits</t>
        </is>
      </c>
      <c r="B7" s="4" t="inlineStr">
        <is>
          <t>A reconciliation of the beginning and ending amounts of unrecognized tax benefits is as follows:
Unrecognized Tax Benefits
Balance at December 31, 2019 $ 786
Increase related to prior year tax positions —
Increase related to current year tax provisions 242
Decrease for settlements —
Reduction for lapse of applicable statute of limitations —
Balance at December 31, 2020 $ 1,028
Increase related to prior year tax positions —
Increase related to current year tax provisions 242
Decrease for settlements —
Reduction for lapse of applicable statute of limitations —
Balance at December 31, 2021 $ 1,2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Financial Information by Segment</t>
        </is>
      </c>
      <c r="B4" s="4" t="inlineStr">
        <is>
          <t xml:space="preserve">Financial information by segment is as follows:
Year Ended December 31, 2021
Cell Therapy BioBanking Degenerative Other Total
Net revenues $ — $ 5,522 $ 15,813 $ — $ 21,335
Gross profit — 1,873 9,809 — 11,682
Direct expenses 85,107 2,119 8,450 64,017 159,693
Segment contribution (85,107 ) (246 ) 1,359 (64,017 ) (148,011 )
Indirect expenses (38,953 ) (a) $ (38,953 )
Loss from operations (109,058 )
(a) Components of other
Change in fair value of contingent consideration liability (41,145 )
Amortization 2,192
Total other $ (38,953 )
Year Ended December 31, 2020
Cell Therapy BioBanking Degenerative Disease Other Total
Net revenues $ — $ 5,556 $ 8,722 $ — $ 14,278
Gross profit — 3,262 6,084 — 9,346
Direct expenses 51,470 1,653 10,348 20,573 84,043
Segment contribution (51,470 ) 1,609 (4,264 ) (20,573 ) (74,697 )
Indirect expenses 77,228 (a) $ 77,228
Loss from operations (151,925 )
(a) Components of other
Change in fair value of contingent consideration liability (55,566 )
Impairment of acquired intangible assets 129,400
Amortization 3,394
Total other $ 77,2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78" customWidth="1" min="2" max="2"/>
    <col width="21" customWidth="1" min="3" max="3"/>
    <col width="20" customWidth="1" min="4" max="4"/>
    <col width="21" customWidth="1" min="5" max="5"/>
    <col width="20" customWidth="1" min="6" max="6"/>
    <col width="27" customWidth="1" min="7" max="7"/>
    <col width="37" customWidth="1" min="8" max="8"/>
    <col width="21" customWidth="1" min="9" max="9"/>
  </cols>
  <sheetData>
    <row r="1">
      <c r="A1" s="1" t="inlineStr">
        <is>
          <t>Nature of Business and Basis of Presentation - Additional Information (Details)</t>
        </is>
      </c>
      <c r="B1" s="2" t="inlineStr">
        <is>
          <t>Jul. 16, 2021</t>
        </is>
      </c>
      <c r="C1" s="2" t="inlineStr">
        <is>
          <t>Oct. 05, 2018USD ($)</t>
        </is>
      </c>
      <c r="D1" s="2" t="inlineStr">
        <is>
          <t>May 07, 2018USD ($)</t>
        </is>
      </c>
      <c r="E1" s="2" t="inlineStr">
        <is>
          <t>Aug. 15, 2017USD ($)</t>
        </is>
      </c>
      <c r="F1" s="2" t="inlineStr">
        <is>
          <t>May 31, 2017USD ($)</t>
        </is>
      </c>
      <c r="G1" s="2" t="inlineStr">
        <is>
          <t>Aug. 31, 2017USD ($)shares</t>
        </is>
      </c>
      <c r="H1" s="2" t="inlineStr">
        <is>
          <t>Dec. 31, 2021USD ($)ft²ClinicalTrial</t>
        </is>
      </c>
      <c r="I1" s="2" t="inlineStr">
        <is>
          <t>Dec. 31, 2020USD ($)</t>
        </is>
      </c>
    </row>
    <row r="2">
      <c r="A2" s="3" t="inlineStr">
        <is>
          <t>Description Of Organization And Business Operations Details [Line Items]</t>
        </is>
      </c>
    </row>
    <row r="3">
      <c r="A3" s="4" t="inlineStr">
        <is>
          <t>Date of incorporation</t>
        </is>
      </c>
      <c r="H3" s="4" t="inlineStr">
        <is>
          <t>Aug. 24,
		2018</t>
        </is>
      </c>
    </row>
    <row r="4">
      <c r="A4" s="4" t="inlineStr">
        <is>
          <t>Business combination, shares exchange ratio description</t>
        </is>
      </c>
      <c r="B4" s="4" t="inlineStr">
        <is>
          <t>1.00 share of Legacy Celularity for approximately 0.7686 shares of Celularity</t>
        </is>
      </c>
    </row>
    <row r="5">
      <c r="A5" s="4" t="inlineStr">
        <is>
          <t>Business combination, shares exchange ratio</t>
        </is>
      </c>
      <c r="B5" s="9" t="n">
        <v>0.7685999999999999</v>
      </c>
    </row>
    <row r="6">
      <c r="A6" s="4" t="inlineStr">
        <is>
          <t>Number of clinical trials | ClinicalTrial</t>
        </is>
      </c>
      <c r="H6" s="6" t="n">
        <v>3</v>
      </c>
    </row>
    <row r="7">
      <c r="A7" s="4" t="inlineStr">
        <is>
          <t>Area of building | ft²</t>
        </is>
      </c>
      <c r="H7" s="6" t="n">
        <v>150000</v>
      </c>
    </row>
    <row r="8">
      <c r="A8" s="4" t="inlineStr">
        <is>
          <t>Debt assumed</t>
        </is>
      </c>
      <c r="D8" s="5" t="n">
        <v>0</v>
      </c>
    </row>
    <row r="9">
      <c r="A9" s="4" t="inlineStr">
        <is>
          <t>Substantial doubt about going concern, within one year [true false]</t>
        </is>
      </c>
      <c r="H9" s="4" t="inlineStr">
        <is>
          <t>true</t>
        </is>
      </c>
    </row>
    <row r="10">
      <c r="A10" s="4" t="inlineStr">
        <is>
          <t>Net loss</t>
        </is>
      </c>
      <c r="H10" s="5" t="n">
        <v>100118000</v>
      </c>
      <c r="I10" s="5" t="n">
        <v>208233000</v>
      </c>
    </row>
    <row r="11">
      <c r="A11" s="4" t="inlineStr">
        <is>
          <t>Accumulated deficit</t>
        </is>
      </c>
      <c r="H11" s="5" t="n">
        <v>663681000</v>
      </c>
      <c r="I11" s="5" t="n">
        <v>563563000</v>
      </c>
    </row>
    <row r="12">
      <c r="A12" s="4" t="inlineStr">
        <is>
          <t>Legacy Celularity</t>
        </is>
      </c>
    </row>
    <row r="13">
      <c r="A13" s="3" t="inlineStr">
        <is>
          <t>Description Of Organization And Business Operations Details [Line Items]</t>
        </is>
      </c>
    </row>
    <row r="14">
      <c r="A14" s="4" t="inlineStr">
        <is>
          <t>Business combination, shares exchange ratio</t>
        </is>
      </c>
      <c r="B14" s="6" t="n">
        <v>1</v>
      </c>
    </row>
    <row r="15">
      <c r="A15" s="4" t="inlineStr">
        <is>
          <t>HLI Cellular Therapeutics,LLC</t>
        </is>
      </c>
    </row>
    <row r="16">
      <c r="A16" s="3" t="inlineStr">
        <is>
          <t>Description Of Organization And Business Operations Details [Line Items]</t>
        </is>
      </c>
    </row>
    <row r="17">
      <c r="A17" s="4" t="inlineStr">
        <is>
          <t>Fair value of consideration</t>
        </is>
      </c>
      <c r="F17" s="5" t="n">
        <v>28876000</v>
      </c>
    </row>
    <row r="18">
      <c r="A18" s="4" t="inlineStr">
        <is>
          <t>Anthrogenesis</t>
        </is>
      </c>
    </row>
    <row r="19">
      <c r="A19" s="3" t="inlineStr">
        <is>
          <t>Description Of Organization And Business Operations Details [Line Items]</t>
        </is>
      </c>
    </row>
    <row r="20">
      <c r="A20" s="4" t="inlineStr">
        <is>
          <t>Fair value of consideration</t>
        </is>
      </c>
      <c r="E20" s="5" t="n">
        <v>346430000</v>
      </c>
    </row>
    <row r="21">
      <c r="A21" s="4" t="inlineStr">
        <is>
          <t>Contingent value right issued for each share | shares</t>
        </is>
      </c>
      <c r="G21" s="6" t="n">
        <v>1</v>
      </c>
    </row>
    <row r="22">
      <c r="A22" s="4" t="inlineStr">
        <is>
          <t>Commercial milestone payments</t>
        </is>
      </c>
      <c r="G22" s="5" t="n">
        <v>125000</v>
      </c>
    </row>
    <row r="23">
      <c r="A23" s="4" t="inlineStr">
        <is>
          <t>Regulatory milestone payments</t>
        </is>
      </c>
      <c r="G23" s="5" t="n">
        <v>50000</v>
      </c>
    </row>
    <row r="24">
      <c r="A24" s="4" t="inlineStr">
        <is>
          <t>Alliqua APA</t>
        </is>
      </c>
    </row>
    <row r="25">
      <c r="A25" s="3" t="inlineStr">
        <is>
          <t>Description Of Organization And Business Operations Details [Line Items]</t>
        </is>
      </c>
    </row>
    <row r="26">
      <c r="A26" s="4" t="inlineStr">
        <is>
          <t>Cash consideration paid</t>
        </is>
      </c>
      <c r="D26" s="5" t="n">
        <v>29000</v>
      </c>
    </row>
    <row r="27">
      <c r="A27" s="4" t="inlineStr">
        <is>
          <t>Caricord</t>
        </is>
      </c>
    </row>
    <row r="28">
      <c r="A28" s="3" t="inlineStr">
        <is>
          <t>Description Of Organization And Business Operations Details [Line Items]</t>
        </is>
      </c>
    </row>
    <row r="29">
      <c r="A29" s="4" t="inlineStr">
        <is>
          <t>Fair value of consideration</t>
        </is>
      </c>
      <c r="C29" s="5" t="n">
        <v>93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s>
  <sheetData>
    <row r="1">
      <c r="A1" s="1" t="inlineStr">
        <is>
          <t>Summary of Significant Accounting Policies - Additional Information (Details)</t>
        </is>
      </c>
      <c r="B1" s="2" t="inlineStr">
        <is>
          <t>3 Months Ended</t>
        </is>
      </c>
      <c r="C1" s="2" t="inlineStr">
        <is>
          <t>6 Months Ended</t>
        </is>
      </c>
      <c r="D1" s="2" t="inlineStr">
        <is>
          <t>12 Months Ended</t>
        </is>
      </c>
    </row>
    <row r="2">
      <c r="B2" s="2" t="inlineStr">
        <is>
          <t>Sep. 30, 2020USD ($)Segment</t>
        </is>
      </c>
      <c r="C2" s="2" t="inlineStr">
        <is>
          <t>Jun. 30, 2020Segment</t>
        </is>
      </c>
      <c r="D2" s="2" t="inlineStr">
        <is>
          <t>Dec. 31, 2021USD ($)Segment</t>
        </is>
      </c>
      <c r="E2" s="2" t="inlineStr">
        <is>
          <t>Dec. 31, 2020USD ($)</t>
        </is>
      </c>
    </row>
    <row r="3">
      <c r="A3" s="3" t="inlineStr">
        <is>
          <t>Summary Of Significant Accounting Policies [Line Items]</t>
        </is>
      </c>
    </row>
    <row r="4">
      <c r="A4" s="4" t="inlineStr">
        <is>
          <t>Restricted cash</t>
        </is>
      </c>
      <c r="D4" s="5" t="n">
        <v>14836000</v>
      </c>
      <c r="E4" s="5" t="n">
        <v>15202000</v>
      </c>
    </row>
    <row r="5">
      <c r="A5" s="4" t="inlineStr">
        <is>
          <t>Impairment of acquired intangible assets</t>
        </is>
      </c>
      <c r="B5" s="5" t="n">
        <v>129400000</v>
      </c>
      <c r="D5" s="5" t="n">
        <v>0</v>
      </c>
      <c r="E5" s="6" t="n">
        <v>129400000</v>
      </c>
    </row>
    <row r="6">
      <c r="A6" s="4" t="inlineStr">
        <is>
          <t>Number of reporting units | Segment</t>
        </is>
      </c>
      <c r="C6" s="6" t="n">
        <v>1</v>
      </c>
    </row>
    <row r="7">
      <c r="A7" s="4" t="inlineStr">
        <is>
          <t>Number of operating segment | Segment</t>
        </is>
      </c>
      <c r="B7" s="6" t="n">
        <v>3</v>
      </c>
      <c r="C7" s="6" t="n">
        <v>1</v>
      </c>
      <c r="D7" s="6" t="n">
        <v>1</v>
      </c>
    </row>
    <row r="8">
      <c r="A8" s="4" t="inlineStr">
        <is>
          <t>Goodwill, impairment loss</t>
        </is>
      </c>
      <c r="D8" s="5" t="n">
        <v>0</v>
      </c>
    </row>
    <row r="9">
      <c r="A9" s="4" t="inlineStr">
        <is>
          <t>Equipment charge</t>
        </is>
      </c>
      <c r="D9" s="5" t="n">
        <v>0</v>
      </c>
    </row>
    <row r="10">
      <c r="A10" s="4" t="inlineStr">
        <is>
          <t>Equipment evaluation period</t>
        </is>
      </c>
      <c r="D10" s="4" t="inlineStr">
        <is>
          <t>90 days</t>
        </is>
      </c>
    </row>
    <row r="11">
      <c r="A11" s="4" t="inlineStr">
        <is>
          <t>Advertising and Marketing Costs</t>
        </is>
      </c>
      <c r="D11" s="5" t="n">
        <v>252000</v>
      </c>
      <c r="E11" s="6" t="n">
        <v>764000</v>
      </c>
    </row>
    <row r="12">
      <c r="A12" s="4" t="inlineStr">
        <is>
          <t>Reduction of research and development expense resulting from grant</t>
        </is>
      </c>
      <c r="D12" s="5" t="n">
        <v>0</v>
      </c>
      <c r="E12" s="5" t="n">
        <v>290000</v>
      </c>
    </row>
    <row r="13">
      <c r="A13" s="4" t="inlineStr">
        <is>
          <t>Expected dividend yield</t>
        </is>
      </c>
      <c r="D13" s="4" t="inlineStr">
        <is>
          <t>0.00%</t>
        </is>
      </c>
      <c r="E13" s="4" t="inlineStr">
        <is>
          <t>0.00%</t>
        </is>
      </c>
    </row>
    <row r="14">
      <c r="A14" s="4" t="inlineStr">
        <is>
          <t>Minimum percentage of recognized tax benefit likelihood of being realized upon ultimate settlement with the tax authority</t>
        </is>
      </c>
      <c r="D14" s="4" t="inlineStr">
        <is>
          <t>50.00%</t>
        </is>
      </c>
    </row>
    <row r="15">
      <c r="A15" s="4" t="inlineStr">
        <is>
          <t>Number of business segments | Segment</t>
        </is>
      </c>
      <c r="D15" s="6" t="n">
        <v>3</v>
      </c>
    </row>
    <row r="16">
      <c r="A16" s="4" t="inlineStr">
        <is>
          <t>Debt outstanding</t>
        </is>
      </c>
      <c r="D16" s="5" t="n">
        <v>0</v>
      </c>
    </row>
    <row r="17">
      <c r="A17" s="4" t="inlineStr">
        <is>
          <t>Customer Concentration Risk | Accounts Receivable | One Customer</t>
        </is>
      </c>
    </row>
    <row r="18">
      <c r="A18" s="3" t="inlineStr">
        <is>
          <t>Summary Of Significant Accounting Policies [Line Items]</t>
        </is>
      </c>
    </row>
    <row r="19">
      <c r="A19" s="4" t="inlineStr">
        <is>
          <t>Concentration Risk, Percentage</t>
        </is>
      </c>
      <c r="D19" s="4" t="inlineStr">
        <is>
          <t>47.00%</t>
        </is>
      </c>
      <c r="E19" s="4" t="inlineStr">
        <is>
          <t>24.00%</t>
        </is>
      </c>
    </row>
    <row r="20">
      <c r="A20" s="4" t="inlineStr">
        <is>
          <t>Concentration Risk [Member] | Revenue | One Customer</t>
        </is>
      </c>
    </row>
    <row r="21">
      <c r="A21" s="3" t="inlineStr">
        <is>
          <t>Summary Of Significant Accounting Policies [Line Items]</t>
        </is>
      </c>
    </row>
    <row r="22">
      <c r="A22" s="4" t="inlineStr">
        <is>
          <t>Concentration Risk, Percentage</t>
        </is>
      </c>
      <c r="D22" s="4" t="inlineStr">
        <is>
          <t>38.00%</t>
        </is>
      </c>
      <c r="E22" s="4" t="inlineStr">
        <is>
          <t>13.00%</t>
        </is>
      </c>
    </row>
    <row r="23">
      <c r="A23" s="4" t="inlineStr">
        <is>
          <t>Concentration Risk [Member] | Revenue | Another customer</t>
        </is>
      </c>
    </row>
    <row r="24">
      <c r="A24" s="3" t="inlineStr">
        <is>
          <t>Summary Of Significant Accounting Policies [Line Items]</t>
        </is>
      </c>
    </row>
    <row r="25">
      <c r="A25" s="4" t="inlineStr">
        <is>
          <t>Concentration Risk, Percentage</t>
        </is>
      </c>
      <c r="D25" s="4" t="inlineStr">
        <is>
          <t>11.00%</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6" customWidth="1" min="2" max="2"/>
  </cols>
  <sheetData>
    <row r="1">
      <c r="A1" s="1" t="inlineStr">
        <is>
          <t>Property and Equipment - Schedule of Estimated Useful Life of Assets Based on Depreciation and Amortization Expense (Details)</t>
        </is>
      </c>
      <c r="B1" s="2" t="inlineStr">
        <is>
          <t>12 Months Ended</t>
        </is>
      </c>
    </row>
    <row r="2">
      <c r="B2" s="2" t="inlineStr">
        <is>
          <t>Dec. 31, 2021</t>
        </is>
      </c>
    </row>
    <row r="3">
      <c r="A3" s="4" t="inlineStr">
        <is>
          <t>Building</t>
        </is>
      </c>
    </row>
    <row r="4">
      <c r="A4" s="3" t="inlineStr">
        <is>
          <t>Property Plant And Equipment [Line Items]</t>
        </is>
      </c>
    </row>
    <row r="5">
      <c r="A5" s="4" t="inlineStr">
        <is>
          <t>Property and Equipment, Estimated Useful Life</t>
        </is>
      </c>
      <c r="B5" s="4" t="inlineStr">
        <is>
          <t>26 years</t>
        </is>
      </c>
    </row>
    <row r="6">
      <c r="A6" s="4" t="inlineStr">
        <is>
          <t>Furniture and Fixtures | Maximum [Member]</t>
        </is>
      </c>
    </row>
    <row r="7">
      <c r="A7" s="3" t="inlineStr">
        <is>
          <t>Property Plant And Equipment [Line Items]</t>
        </is>
      </c>
    </row>
    <row r="8">
      <c r="A8" s="4" t="inlineStr">
        <is>
          <t>Property and Equipment, Estimated Useful Life</t>
        </is>
      </c>
      <c r="B8" s="4" t="inlineStr">
        <is>
          <t>7 years</t>
        </is>
      </c>
    </row>
    <row r="9">
      <c r="A9" s="4" t="inlineStr">
        <is>
          <t>Furniture and Fixtures | Minimum [Member]</t>
        </is>
      </c>
    </row>
    <row r="10">
      <c r="A10" s="3" t="inlineStr">
        <is>
          <t>Property Plant And Equipment [Line Items]</t>
        </is>
      </c>
    </row>
    <row r="11">
      <c r="A11" s="4" t="inlineStr">
        <is>
          <t>Property and Equipment, Estimated Useful Life</t>
        </is>
      </c>
      <c r="B11" s="4" t="inlineStr">
        <is>
          <t>5 years</t>
        </is>
      </c>
    </row>
    <row r="12">
      <c r="A12" s="4" t="inlineStr">
        <is>
          <t>Lab Equipment</t>
        </is>
      </c>
    </row>
    <row r="13">
      <c r="A13" s="3" t="inlineStr">
        <is>
          <t>Property Plant And Equipment [Line Items]</t>
        </is>
      </c>
    </row>
    <row r="14">
      <c r="A14" s="4" t="inlineStr">
        <is>
          <t>Property and Equipment, Estimated Useful Life</t>
        </is>
      </c>
      <c r="B14" s="4" t="inlineStr">
        <is>
          <t>5 years</t>
        </is>
      </c>
    </row>
    <row r="15">
      <c r="A15" s="4" t="inlineStr">
        <is>
          <t>Computer Equipment</t>
        </is>
      </c>
    </row>
    <row r="16">
      <c r="A16" s="3" t="inlineStr">
        <is>
          <t>Property Plant And Equipment [Line Items]</t>
        </is>
      </c>
    </row>
    <row r="17">
      <c r="A17" s="4" t="inlineStr">
        <is>
          <t>Property and Equipment, Estimated Useful Life</t>
        </is>
      </c>
      <c r="B17" s="4" t="inlineStr">
        <is>
          <t>3 years</t>
        </is>
      </c>
    </row>
    <row r="18">
      <c r="A18" s="4" t="inlineStr">
        <is>
          <t>Software</t>
        </is>
      </c>
    </row>
    <row r="19">
      <c r="A19" s="3" t="inlineStr">
        <is>
          <t>Property Plant And Equipment [Line Items]</t>
        </is>
      </c>
    </row>
    <row r="20">
      <c r="A20" s="4" t="inlineStr">
        <is>
          <t>Property and Equipment, Estimated Useful Life</t>
        </is>
      </c>
      <c r="B20" s="4" t="inlineStr">
        <is>
          <t>3 years</t>
        </is>
      </c>
    </row>
    <row r="21">
      <c r="A21" s="4" t="inlineStr">
        <is>
          <t>Leasehold Improvements</t>
        </is>
      </c>
    </row>
    <row r="22">
      <c r="A22" s="3" t="inlineStr">
        <is>
          <t>Property Plant And Equipment [Line Items]</t>
        </is>
      </c>
    </row>
    <row r="23">
      <c r="A23" s="4" t="inlineStr">
        <is>
          <t>Property and Equipment, Estimated Useful Lives</t>
        </is>
      </c>
      <c r="B23" s="4" t="inlineStr">
        <is>
          <t>shorter of the estimated useful life and the lease ter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Diluted Weighted-average Shares of Common Stock Outstanding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diluted weighted-average shares of common stock outstanding</t>
        </is>
      </c>
      <c r="B4" s="6" t="n">
        <v>69694763</v>
      </c>
      <c r="C4" s="6" t="n">
        <v>119621865</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diluted weighted-average shares of common stock outstanding</t>
        </is>
      </c>
      <c r="C7" s="6" t="n">
        <v>82643496</v>
      </c>
    </row>
    <row r="8">
      <c r="A8" s="4" t="inlineStr">
        <is>
          <t>Stock Options</t>
        </is>
      </c>
    </row>
    <row r="9">
      <c r="A9" s="3" t="inlineStr">
        <is>
          <t>Antidilutive Securities Excluded From Computation Of Earnings Per Share [Line Items]</t>
        </is>
      </c>
    </row>
    <row r="10">
      <c r="A10" s="4" t="inlineStr">
        <is>
          <t>Anti-dilutive securities excluded from computation of diluted weighted-average shares of common stock outstanding</t>
        </is>
      </c>
      <c r="B10" s="6" t="n">
        <v>26533868</v>
      </c>
      <c r="C10" s="6" t="n">
        <v>17167165</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diluted weighted-average shares of common stock outstanding</t>
        </is>
      </c>
      <c r="B13" s="6" t="n">
        <v>474700</v>
      </c>
    </row>
    <row r="14">
      <c r="A14" s="4" t="inlineStr">
        <is>
          <t>Warrants</t>
        </is>
      </c>
    </row>
    <row r="15">
      <c r="A15" s="3" t="inlineStr">
        <is>
          <t>Antidilutive Securities Excluded From Computation Of Earnings Per Share [Line Items]</t>
        </is>
      </c>
    </row>
    <row r="16">
      <c r="A16" s="4" t="inlineStr">
        <is>
          <t>Anti-dilutive securities excluded from computation of diluted weighted-average shares of common stock outstanding</t>
        </is>
      </c>
      <c r="B16" s="6" t="n">
        <v>42686195</v>
      </c>
      <c r="C16" s="6" t="n">
        <v>198112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Business Combinations and Disposals - Additional Information (Details) - USD ($)</t>
        </is>
      </c>
      <c r="B1" s="2" t="inlineStr">
        <is>
          <t>Jul. 16, 2021</t>
        </is>
      </c>
      <c r="C1" s="2" t="inlineStr">
        <is>
          <t>Aug. 06, 2020</t>
        </is>
      </c>
      <c r="D1" s="2" t="inlineStr">
        <is>
          <t>Dec. 31, 2021</t>
        </is>
      </c>
      <c r="E1" s="2" t="inlineStr">
        <is>
          <t>Dec. 31, 2020</t>
        </is>
      </c>
      <c r="F1" s="2" t="inlineStr">
        <is>
          <t>Dec. 31, 2019</t>
        </is>
      </c>
    </row>
    <row r="2">
      <c r="A2" s="3" t="inlineStr">
        <is>
          <t>Business Combinations and Disposals [Line Items]</t>
        </is>
      </c>
    </row>
    <row r="3">
      <c r="A3" s="4" t="inlineStr">
        <is>
          <t>Common stock, par value (in Dollars per share)</t>
        </is>
      </c>
      <c r="B3" s="7" t="n">
        <v>0.0001</v>
      </c>
      <c r="D3" s="7" t="n">
        <v>0.0001</v>
      </c>
      <c r="E3" s="7" t="n">
        <v>0.0001</v>
      </c>
    </row>
    <row r="4">
      <c r="A4" s="4" t="inlineStr">
        <is>
          <t>Conversion of common stock term</t>
        </is>
      </c>
      <c r="D4" s="4" t="inlineStr">
        <is>
          <t>At the Effective Time, by virtue of the First Merger and without any action on the part of GX, First Merger Sub, Legacy Celularity or the holders of any of the following securities: a) each share of Legacy Celularity Common Stock (including shares of Legacy Celularity Common Stock resulting from the conversion of shares of Celularity Preferred Stock described above) that was issued and outstanding immediately prior to the Effective Time was cancelled and converted into the right to receive a number of shares of Company Class A common stock, par value $0.0001 per share (“Company Class A Common Stock”) equal to the Exchange Ratio (as defined below) (the “Per Share Merger Consideration”); b) each share of Legacy Celularity Common Stock or Legacy Celularity Preferred Stock (together, “Legacy Celularity Capital Stock”) held in the treasury of Celularity was cancelled without any conversion thereof and no payment or distribution was made with respect thereto; c) each share of First Merger Sub common stock, par value $0.01 per share, issued and outstanding immediately prior to the Effective Time was converted into and exchanged for one validly issued, fully paid and nonassessable share of common stock, par value $0.0001 per share, of the Surviving Corporation; d) each Legacy Celularity Warrant (as to which no notice of exercise had been delivered to Legacy Celularity prior to the Closing) that was outstanding immediately prior to the Effective Time (and which would have otherwise been exercisable in accordance with its terms immediately following the Effective Time), became, to the extent consistent with the terms of such Legacy Celularity Warrant, the right to purchase shares of Company Class A Common Stock (and not Celularity Capital Stock) (each, a “Converted Warrant”) on the same terms and conditions (including exercisability terms) as were applicable to such Legacy Celularity Warrant immediately prior to the Effective Time, except that (A) each Converted Warrant became exercisable for that number of shares of Company Class A Common Stock equal to the product (rounded down to the nearest whole number) of (1) the number of shares of Legacy Celularity Common Stock that would have been issuable upon the exercise of a Legacy Celularity Warrant for cash and assuming the conversion of the Series B Preferred Stock underlying such outstanding Legacy Celularity Warrant into Legacy Celularity Common Stock (the “Celularity Warrant Shares”) subject to the Legacy Celularity Warrant immediately prior to the Effective Time and (2) the Exchange Ratio (as defined below); and (B) the per share exercise price for each share of Company Class A Common Stock issuable upon exercise of the Converted Warrant is equal to the quotient (rounded up to the nearest whole cent) obtained by dividing (1) the per share exercise price for each share of Series B Preferred Stock issuable upon exercise of such Celularity Warrant immediately prior to the Effective Time by (2) the Exchange Ratio (as defined below); and e) each option to purchase Legacy Celularity Common Stock, whether or not exercisable and whether or not vested, that was outstanding immediately prior to the Effective Time (each, a “Legacy Celularity Option”) was assumed by GX and converted into an option to purchase shares of Company Class A Common Stock (each, a “Converted Option”).</t>
        </is>
      </c>
    </row>
    <row r="5">
      <c r="A5" s="4" t="inlineStr">
        <is>
          <t>Goodwill</t>
        </is>
      </c>
      <c r="D5" s="5" t="n">
        <v>123304000</v>
      </c>
      <c r="E5" s="5" t="n">
        <v>123304000</v>
      </c>
      <c r="F5" s="5" t="n">
        <v>127068000</v>
      </c>
    </row>
    <row r="6">
      <c r="A6" s="4" t="inlineStr">
        <is>
          <t>Business acquisition transaction costs proceeds, net</t>
        </is>
      </c>
      <c r="B6" s="5" t="n">
        <v>108786000</v>
      </c>
    </row>
    <row r="7">
      <c r="A7" s="4" t="inlineStr">
        <is>
          <t>Business acquisition, transaction costs</t>
        </is>
      </c>
      <c r="B7" s="5" t="n">
        <v>21657000</v>
      </c>
    </row>
    <row r="8">
      <c r="A8" s="4" t="inlineStr">
        <is>
          <t>Liabilities</t>
        </is>
      </c>
      <c r="D8" s="6" t="n">
        <v>314710000</v>
      </c>
      <c r="E8" s="6" t="n">
        <v>412295000</v>
      </c>
    </row>
    <row r="9">
      <c r="A9" s="4" t="inlineStr">
        <is>
          <t>Change in fair value of warrant liabilities</t>
        </is>
      </c>
      <c r="D9" s="6" t="n">
        <v>-13482000</v>
      </c>
      <c r="E9" s="5" t="n">
        <v>58686000</v>
      </c>
    </row>
    <row r="10">
      <c r="A10" s="4" t="inlineStr">
        <is>
          <t>Reclassification of liability classified legacy warrants to equity</t>
        </is>
      </c>
      <c r="D10" s="5" t="n">
        <v>96398000</v>
      </c>
    </row>
    <row r="11">
      <c r="A11" s="4" t="inlineStr">
        <is>
          <t>Common stock, shares issued</t>
        </is>
      </c>
      <c r="D11" s="6" t="n">
        <v>124307884</v>
      </c>
      <c r="E11" s="6" t="n">
        <v>18529453</v>
      </c>
    </row>
    <row r="12">
      <c r="A12" s="4" t="inlineStr">
        <is>
          <t>Common stock, shares outstanding</t>
        </is>
      </c>
      <c r="D12" s="6" t="n">
        <v>124307884</v>
      </c>
      <c r="E12" s="6" t="n">
        <v>18529453</v>
      </c>
    </row>
    <row r="13">
      <c r="A13" s="4" t="inlineStr">
        <is>
          <t>Subscription Agreements, description</t>
        </is>
      </c>
      <c r="D13" s="4" t="inlineStr">
        <is>
          <t>On the Closing Date, certain significant stockholders of Legacy Celularity or their affiliates (including Sorrento Therapeutics, Inc., Starr International Investments Ltd. and Dragasac Limited, an indirect wholly owned</t>
        </is>
      </c>
    </row>
    <row r="14">
      <c r="A14" s="4" t="inlineStr">
        <is>
          <t>Aggregate purchase price</t>
        </is>
      </c>
      <c r="D14" s="5" t="n">
        <v>83400000</v>
      </c>
    </row>
    <row r="15">
      <c r="A15" s="4" t="inlineStr">
        <is>
          <t>Asset purchase agreement, description</t>
        </is>
      </c>
      <c r="D15" s="4" t="inlineStr">
        <is>
          <t>the Company executed (i) an asset purchase agreement to sell certain assets comprising its MIST®/UltraMIST® business to Sanuwave and (ii) a five-year licensing agreement with Sanuwave for total consideration of $24,524 (the “Sanuwave Transaction”), of which $20,000 was paid at or prior to closing. The remaining $4,524 of the purchase price was financed through a convertible promissory note due on or before August 6, 2021. The convertible promissory note can be converted into shares of Sanuwave stock at the election of the Company any time on or after January 1, 2021. As of December 31, 2021 the fair value of the convertible promissory note related to Sanuwave was $2,488 which is included in other current assets on the consolidated balance sheet.</t>
        </is>
      </c>
    </row>
    <row r="16">
      <c r="A16" s="4" t="inlineStr">
        <is>
          <t>License arrangement term</t>
        </is>
      </c>
      <c r="C16" s="4" t="inlineStr">
        <is>
          <t>5 years</t>
        </is>
      </c>
      <c r="D16" s="4" t="inlineStr">
        <is>
          <t>5 years</t>
        </is>
      </c>
    </row>
    <row r="17">
      <c r="A17" s="4" t="inlineStr">
        <is>
          <t>Total consideration, description</t>
        </is>
      </c>
      <c r="D17" s="4" t="inlineStr">
        <is>
          <t>(i) calculate the goodwill attributed to the UltraMIST business, (ii) determine the allocation of arrangement consideration to the three performance obligations and (iii) determine the loss on sale of the UltraMIST business. The Company utilized a discounted cash flow model to value the UltraMIST business, which determined the fair value of the UltraMIST business was $15,019. Significant inputs of this discounted cash flow model included (i) a discount rate of 11%, (ii) tax rate of 26% and (iii) a long-term growth rate of 2%. The remaining proceeds of $9,505 were allocated to the license agreement on a residual basis. During the third quarter of 2020, the Company recognized a loss on sale of UltraMIST of $4,434, which included approximately $40 in related professional fees. Due to the Company’s tax position as of the closing date, there was no tax impact resulting from the sale of the UltraMIST business.</t>
        </is>
      </c>
    </row>
    <row r="18">
      <c r="A18" s="4" t="inlineStr">
        <is>
          <t>UltraMIST Business</t>
        </is>
      </c>
    </row>
    <row r="19">
      <c r="A19" s="3" t="inlineStr">
        <is>
          <t>Business Combinations and Disposals [Line Items]</t>
        </is>
      </c>
    </row>
    <row r="20">
      <c r="A20" s="4" t="inlineStr">
        <is>
          <t>Proceeds from sale of business</t>
        </is>
      </c>
      <c r="D20" s="5" t="n">
        <v>9505000</v>
      </c>
    </row>
    <row r="21">
      <c r="A21" s="4" t="inlineStr">
        <is>
          <t>Fair value of business</t>
        </is>
      </c>
      <c r="D21" s="5" t="n">
        <v>15019000</v>
      </c>
    </row>
    <row r="22">
      <c r="A22" s="4" t="inlineStr">
        <is>
          <t>Discount rate of discounted cash flow</t>
        </is>
      </c>
      <c r="D22" s="4" t="inlineStr">
        <is>
          <t>11.00%</t>
        </is>
      </c>
    </row>
    <row r="23">
      <c r="A23" s="4" t="inlineStr">
        <is>
          <t>Tax rate of discounted cash flow</t>
        </is>
      </c>
      <c r="D23" s="4" t="inlineStr">
        <is>
          <t>26.00%</t>
        </is>
      </c>
    </row>
    <row r="24">
      <c r="A24" s="4" t="inlineStr">
        <is>
          <t>Long term growth rate of discounted cash flow</t>
        </is>
      </c>
      <c r="D24" s="4" t="inlineStr">
        <is>
          <t>2.00%</t>
        </is>
      </c>
    </row>
    <row r="25">
      <c r="A25" s="4" t="inlineStr">
        <is>
          <t>Loss on sale of business</t>
        </is>
      </c>
      <c r="D25" s="5" t="n">
        <v>4434000</v>
      </c>
    </row>
    <row r="26">
      <c r="A26" s="4" t="inlineStr">
        <is>
          <t>Professional fees</t>
        </is>
      </c>
      <c r="D26" s="5" t="n">
        <v>40000</v>
      </c>
    </row>
    <row r="27">
      <c r="A27" s="4" t="inlineStr">
        <is>
          <t>GX Warrants</t>
        </is>
      </c>
    </row>
    <row r="28">
      <c r="A28" s="3" t="inlineStr">
        <is>
          <t>Business Combinations and Disposals [Line Items]</t>
        </is>
      </c>
    </row>
    <row r="29">
      <c r="A29" s="4" t="inlineStr">
        <is>
          <t>Warrant or Right, Reason for Issuance, Description</t>
        </is>
      </c>
      <c r="D29" s="4" t="inlineStr">
        <is>
          <t>In addition, GX had previously issued public warrants and private placement warrants (collectively, the “GX Warrants”) as part of the Units in its initial public offering in May 2019</t>
        </is>
      </c>
    </row>
    <row r="30">
      <c r="A30" s="4" t="inlineStr">
        <is>
          <t>Liabilities</t>
        </is>
      </c>
      <c r="D30" s="5" t="n">
        <v>59202000</v>
      </c>
    </row>
    <row r="31">
      <c r="A31" s="4" t="inlineStr">
        <is>
          <t>Fair Value of warrants</t>
        </is>
      </c>
      <c r="D31" s="6" t="n">
        <v>25962000</v>
      </c>
    </row>
    <row r="32">
      <c r="A32" s="4" t="inlineStr">
        <is>
          <t>Change in fair value of warrant liabilities</t>
        </is>
      </c>
      <c r="D32" s="5" t="n">
        <v>33240000</v>
      </c>
    </row>
    <row r="33">
      <c r="A33" s="4" t="inlineStr">
        <is>
          <t>First Merger Sub</t>
        </is>
      </c>
    </row>
    <row r="34">
      <c r="A34" s="3" t="inlineStr">
        <is>
          <t>Business Combinations and Disposals [Line Items]</t>
        </is>
      </c>
    </row>
    <row r="35">
      <c r="A35" s="4" t="inlineStr">
        <is>
          <t>Common stock, par value (in Dollars per share)</t>
        </is>
      </c>
      <c r="B35" s="8" t="n">
        <v>0.01</v>
      </c>
    </row>
    <row r="36">
      <c r="A36" s="4" t="inlineStr">
        <is>
          <t>Surviving Corporation</t>
        </is>
      </c>
    </row>
    <row r="37">
      <c r="A37" s="3" t="inlineStr">
        <is>
          <t>Business Combinations and Disposals [Line Items]</t>
        </is>
      </c>
    </row>
    <row r="38">
      <c r="A38" s="4" t="inlineStr">
        <is>
          <t>Common stock, par value (in Dollars per share)</t>
        </is>
      </c>
      <c r="B38" s="7" t="n">
        <v>0.0001</v>
      </c>
    </row>
    <row r="39">
      <c r="A39" s="4" t="inlineStr">
        <is>
          <t>GX Trust Account</t>
        </is>
      </c>
    </row>
    <row r="40">
      <c r="A40" s="3" t="inlineStr">
        <is>
          <t>Business Combinations and Disposals [Line Items]</t>
        </is>
      </c>
    </row>
    <row r="41">
      <c r="A41" s="4" t="inlineStr">
        <is>
          <t>Business acquisition transaction costs proceeds, net</t>
        </is>
      </c>
      <c r="B41" s="5" t="n">
        <v>5386000</v>
      </c>
    </row>
    <row r="42">
      <c r="A42" s="4" t="inlineStr">
        <is>
          <t>PIPE Investors</t>
        </is>
      </c>
    </row>
    <row r="43">
      <c r="A43" s="3" t="inlineStr">
        <is>
          <t>Business Combinations and Disposals [Line Items]</t>
        </is>
      </c>
    </row>
    <row r="44">
      <c r="A44" s="4" t="inlineStr">
        <is>
          <t>Business acquisition transaction costs proceeds, net</t>
        </is>
      </c>
      <c r="B44" s="5" t="n">
        <v>83400000</v>
      </c>
    </row>
    <row r="45">
      <c r="A45" s="4" t="inlineStr">
        <is>
          <t>PIPE Investors | Private Placement</t>
        </is>
      </c>
    </row>
    <row r="46">
      <c r="A46" s="3" t="inlineStr">
        <is>
          <t>Business Combinations and Disposals [Line Items]</t>
        </is>
      </c>
    </row>
    <row r="47">
      <c r="A47" s="4" t="inlineStr">
        <is>
          <t>Purchase price</t>
        </is>
      </c>
      <c r="B47" s="5" t="n">
        <v>10</v>
      </c>
    </row>
    <row r="48">
      <c r="A48" s="4" t="inlineStr">
        <is>
          <t>Palantir</t>
        </is>
      </c>
    </row>
    <row r="49">
      <c r="A49" s="3" t="inlineStr">
        <is>
          <t>Business Combinations and Disposals [Line Items]</t>
        </is>
      </c>
    </row>
    <row r="50">
      <c r="A50" s="4" t="inlineStr">
        <is>
          <t>Business acquisition transaction costs proceeds, net</t>
        </is>
      </c>
      <c r="B50" s="5" t="n">
        <v>20000000</v>
      </c>
    </row>
    <row r="51">
      <c r="A51" s="4" t="inlineStr">
        <is>
          <t>Purchase price</t>
        </is>
      </c>
      <c r="B51" s="5" t="n">
        <v>10</v>
      </c>
    </row>
    <row r="52">
      <c r="A52" s="4" t="inlineStr">
        <is>
          <t>Aggregate number of shares purchased</t>
        </is>
      </c>
      <c r="B52" s="6" t="n">
        <v>2000000</v>
      </c>
    </row>
    <row r="53">
      <c r="A53" s="4" t="inlineStr">
        <is>
          <t>Aggregate purchase price</t>
        </is>
      </c>
      <c r="B53" s="5" t="n">
        <v>20000000</v>
      </c>
    </row>
    <row r="54">
      <c r="A54" s="4" t="inlineStr">
        <is>
          <t>Legacy Celularity</t>
        </is>
      </c>
    </row>
    <row r="55">
      <c r="A55" s="3" t="inlineStr">
        <is>
          <t>Business Combinations and Disposals [Line Items]</t>
        </is>
      </c>
    </row>
    <row r="56">
      <c r="A56" s="4" t="inlineStr">
        <is>
          <t>Common stock, par value (in Dollars per share)</t>
        </is>
      </c>
      <c r="E56" s="7" t="n">
        <v>0.0001</v>
      </c>
    </row>
    <row r="57">
      <c r="A57" s="4" t="inlineStr">
        <is>
          <t>Reclassification of liability classified legacy warrants to equity</t>
        </is>
      </c>
      <c r="B57" s="5" t="n">
        <v>96398000</v>
      </c>
    </row>
    <row r="58">
      <c r="A58" s="4" t="inlineStr">
        <is>
          <t>M I S T Ultra M I S T Business</t>
        </is>
      </c>
    </row>
    <row r="59">
      <c r="A59" s="3" t="inlineStr">
        <is>
          <t>Business Combinations and Disposals [Line Items]</t>
        </is>
      </c>
    </row>
    <row r="60">
      <c r="A60" s="4" t="inlineStr">
        <is>
          <t>Fair value of consideration</t>
        </is>
      </c>
      <c r="C60" s="5" t="n">
        <v>24524000</v>
      </c>
    </row>
    <row r="61">
      <c r="A61" s="4" t="inlineStr">
        <is>
          <t>Proceeds from sale of business</t>
        </is>
      </c>
      <c r="C61" s="6" t="n">
        <v>20000000</v>
      </c>
    </row>
    <row r="62">
      <c r="A62" s="4" t="inlineStr">
        <is>
          <t>Consideration financed through convertible promissory note</t>
        </is>
      </c>
      <c r="C62" s="5" t="n">
        <v>4524000</v>
      </c>
    </row>
    <row r="63">
      <c r="A63" s="4" t="inlineStr">
        <is>
          <t>Convertible promissory note due date</t>
        </is>
      </c>
      <c r="C63" s="4" t="inlineStr">
        <is>
          <t>Aug. 6,
		2021</t>
        </is>
      </c>
    </row>
    <row r="64">
      <c r="A64" s="4" t="inlineStr">
        <is>
          <t>Convertible promissory note conversion date</t>
        </is>
      </c>
      <c r="C64" s="4" t="inlineStr">
        <is>
          <t>Jan. 1,
		2021</t>
        </is>
      </c>
    </row>
    <row r="65">
      <c r="A65" s="4" t="inlineStr">
        <is>
          <t>M I S T Ultra M I S T Business | Other Current Assets</t>
        </is>
      </c>
    </row>
    <row r="66">
      <c r="A66" s="3" t="inlineStr">
        <is>
          <t>Business Combinations and Disposals [Line Items]</t>
        </is>
      </c>
    </row>
    <row r="67">
      <c r="A67" s="4" t="inlineStr">
        <is>
          <t>Fair value of convertible promissory note</t>
        </is>
      </c>
      <c r="C67" s="5" t="n">
        <v>2488000</v>
      </c>
    </row>
    <row r="68">
      <c r="A68" s="4" t="inlineStr">
        <is>
          <t>Class A Common Stock</t>
        </is>
      </c>
    </row>
    <row r="69">
      <c r="A69" s="3" t="inlineStr">
        <is>
          <t>Business Combinations and Disposals [Line Items]</t>
        </is>
      </c>
    </row>
    <row r="70">
      <c r="A70" s="4" t="inlineStr">
        <is>
          <t>Common stock, par value (in Dollars per share)</t>
        </is>
      </c>
      <c r="B70" s="7" t="n">
        <v>0.0001</v>
      </c>
      <c r="D70" s="7" t="n">
        <v>0.0001</v>
      </c>
    </row>
    <row r="71">
      <c r="A71" s="4" t="inlineStr">
        <is>
          <t>Goodwill</t>
        </is>
      </c>
      <c r="B71" s="5" t="n">
        <v>0</v>
      </c>
    </row>
    <row r="72">
      <c r="A72" s="4" t="inlineStr">
        <is>
          <t>Other intangible assets</t>
        </is>
      </c>
      <c r="B72" s="6" t="n">
        <v>0</v>
      </c>
    </row>
    <row r="73">
      <c r="A73" s="4" t="inlineStr">
        <is>
          <t>Business acquisition, transaction costs relating to merger by issuance of common stock offset against additional paid-in capital</t>
        </is>
      </c>
      <c r="B73" s="5" t="n">
        <v>10795000</v>
      </c>
    </row>
    <row r="74">
      <c r="A74" s="4" t="inlineStr">
        <is>
          <t>Class A Common Stock | Celularity</t>
        </is>
      </c>
    </row>
    <row r="75">
      <c r="A75" s="3" t="inlineStr">
        <is>
          <t>Business Combinations and Disposals [Line Items]</t>
        </is>
      </c>
    </row>
    <row r="76">
      <c r="A76" s="4" t="inlineStr">
        <is>
          <t>Common stock, par value (in Dollars per share)</t>
        </is>
      </c>
      <c r="B76" s="7" t="n">
        <v>0.0001</v>
      </c>
    </row>
    <row r="77">
      <c r="A77" s="4" t="inlineStr">
        <is>
          <t>Each one Shares reflecting as exchange ratio in business combination</t>
        </is>
      </c>
      <c r="B77" s="7" t="n">
        <v>0.7685999999999999</v>
      </c>
    </row>
    <row r="78">
      <c r="A78" s="4" t="inlineStr">
        <is>
          <t>Common stock, shares issued</t>
        </is>
      </c>
      <c r="B78" s="6" t="n">
        <v>122487174</v>
      </c>
    </row>
    <row r="79">
      <c r="A79" s="4" t="inlineStr">
        <is>
          <t>Common stock, shares outstanding</t>
        </is>
      </c>
      <c r="B79" s="6" t="n">
        <v>122487174</v>
      </c>
    </row>
    <row r="80">
      <c r="A80" s="4" t="inlineStr">
        <is>
          <t>Option to purchase shares of common stock</t>
        </is>
      </c>
      <c r="B80" s="6" t="n">
        <v>21723273</v>
      </c>
    </row>
    <row r="81">
      <c r="A81" s="4" t="inlineStr">
        <is>
          <t>Warrants outstanding to purchase shares of common stock</t>
        </is>
      </c>
      <c r="B81" s="6" t="n">
        <v>42686195</v>
      </c>
    </row>
    <row r="82">
      <c r="A82" s="4" t="inlineStr">
        <is>
          <t>Class A Common Stock | PIPE Investors | Private Placement</t>
        </is>
      </c>
    </row>
    <row r="83">
      <c r="A83" s="3" t="inlineStr">
        <is>
          <t>Business Combinations and Disposals [Line Items]</t>
        </is>
      </c>
    </row>
    <row r="84">
      <c r="A84" s="4" t="inlineStr">
        <is>
          <t>Aggregate number of shares purchased</t>
        </is>
      </c>
      <c r="B84" s="6" t="n">
        <v>8340000</v>
      </c>
    </row>
    <row r="85">
      <c r="A85" s="4" t="inlineStr">
        <is>
          <t>Aggregate purchase price</t>
        </is>
      </c>
      <c r="B85" s="5" t="n">
        <v>834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Disposals - Schedule of assets and liabilities were divested/written off (Details) $ in Thousands</t>
        </is>
      </c>
      <c r="B1" s="2" t="inlineStr">
        <is>
          <t>Aug. 06, 2020USD ($)</t>
        </is>
      </c>
    </row>
    <row r="2">
      <c r="A2" s="3" t="inlineStr">
        <is>
          <t>Assets Divested</t>
        </is>
      </c>
    </row>
    <row r="3">
      <c r="A3" s="4" t="inlineStr">
        <is>
          <t>Inventory</t>
        </is>
      </c>
      <c r="B3" s="5" t="n">
        <v>1901</v>
      </c>
    </row>
    <row r="4">
      <c r="A4" s="4" t="inlineStr">
        <is>
          <t>Intangible assets, net</t>
        </is>
      </c>
      <c r="B4" s="6" t="n">
        <v>13296</v>
      </c>
    </row>
    <row r="5">
      <c r="A5" s="4" t="inlineStr">
        <is>
          <t>Property, and equipment, net</t>
        </is>
      </c>
      <c r="B5" s="6" t="n">
        <v>452</v>
      </c>
    </row>
    <row r="6">
      <c r="A6" s="4" t="inlineStr">
        <is>
          <t>Goodwill</t>
        </is>
      </c>
      <c r="B6" s="6" t="n">
        <v>3764</v>
      </c>
    </row>
    <row r="7">
      <c r="A7" s="4" t="inlineStr">
        <is>
          <t>Total assets divested</t>
        </is>
      </c>
      <c r="B7" s="5" t="n">
        <v>194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inancial Assets and Liabilities Measured at Fair Value on a Recurring Basis (Details) - USD ($) $ in Thousands</t>
        </is>
      </c>
      <c r="B1" s="2" t="inlineStr">
        <is>
          <t>Dec. 31, 2021</t>
        </is>
      </c>
      <c r="C1" s="2" t="inlineStr">
        <is>
          <t>Dec. 31, 2020</t>
        </is>
      </c>
    </row>
    <row r="2">
      <c r="A2" s="3" t="inlineStr">
        <is>
          <t>Assets:</t>
        </is>
      </c>
    </row>
    <row r="3">
      <c r="A3" s="4" t="inlineStr">
        <is>
          <t>Convertible note receivable</t>
        </is>
      </c>
      <c r="B3" s="5" t="n">
        <v>2488</v>
      </c>
      <c r="C3" s="5" t="n">
        <v>4715</v>
      </c>
    </row>
    <row r="4">
      <c r="A4" s="4" t="inlineStr">
        <is>
          <t>Total assets</t>
        </is>
      </c>
      <c r="B4" s="6" t="n">
        <v>39188</v>
      </c>
      <c r="C4" s="6" t="n">
        <v>49715</v>
      </c>
    </row>
    <row r="5">
      <c r="A5" s="3" t="inlineStr">
        <is>
          <t>Liabilities:</t>
        </is>
      </c>
    </row>
    <row r="6">
      <c r="A6" s="4" t="inlineStr">
        <is>
          <t>Contingent consideration obligations</t>
        </is>
      </c>
      <c r="B6" s="6" t="n">
        <v>232222</v>
      </c>
      <c r="C6" s="6" t="n">
        <v>273367</v>
      </c>
    </row>
    <row r="7">
      <c r="A7" s="4" t="inlineStr">
        <is>
          <t>Preferred stock warrants</t>
        </is>
      </c>
      <c r="C7" s="6" t="n">
        <v>76640</v>
      </c>
    </row>
    <row r="8">
      <c r="A8" s="4" t="inlineStr">
        <is>
          <t>Warrant liability - Sponsor Warrants</t>
        </is>
      </c>
      <c r="B8" s="6" t="n">
        <v>13600</v>
      </c>
    </row>
    <row r="9">
      <c r="A9" s="4" t="inlineStr">
        <is>
          <t>Warrant liability - Public Warrants</t>
        </is>
      </c>
      <c r="B9" s="6" t="n">
        <v>12362</v>
      </c>
    </row>
    <row r="10">
      <c r="A10" s="4" t="inlineStr">
        <is>
          <t>Total liabilities</t>
        </is>
      </c>
      <c r="B10" s="6" t="n">
        <v>258184</v>
      </c>
      <c r="C10" s="6" t="n">
        <v>350007</v>
      </c>
    </row>
    <row r="11">
      <c r="A11" s="4" t="inlineStr">
        <is>
          <t>Money Market Funds</t>
        </is>
      </c>
    </row>
    <row r="12">
      <c r="A12" s="3" t="inlineStr">
        <is>
          <t>Assets:</t>
        </is>
      </c>
    </row>
    <row r="13">
      <c r="A13" s="4" t="inlineStr">
        <is>
          <t>Cash equivalents - money market funds</t>
        </is>
      </c>
      <c r="B13" s="6" t="n">
        <v>36700</v>
      </c>
      <c r="C13" s="6" t="n">
        <v>45000</v>
      </c>
    </row>
    <row r="14">
      <c r="A14" s="4" t="inlineStr">
        <is>
          <t>Level 1</t>
        </is>
      </c>
    </row>
    <row r="15">
      <c r="A15" s="3" t="inlineStr">
        <is>
          <t>Assets:</t>
        </is>
      </c>
    </row>
    <row r="16">
      <c r="A16" s="4" t="inlineStr">
        <is>
          <t>Total assets</t>
        </is>
      </c>
      <c r="B16" s="6" t="n">
        <v>36700</v>
      </c>
      <c r="C16" s="6" t="n">
        <v>45000</v>
      </c>
    </row>
    <row r="17">
      <c r="A17" s="3" t="inlineStr">
        <is>
          <t>Liabilities:</t>
        </is>
      </c>
    </row>
    <row r="18">
      <c r="A18" s="4" t="inlineStr">
        <is>
          <t>Warrant liability - Public Warrants</t>
        </is>
      </c>
      <c r="B18" s="6" t="n">
        <v>12362</v>
      </c>
    </row>
    <row r="19">
      <c r="A19" s="4" t="inlineStr">
        <is>
          <t>Total liabilities</t>
        </is>
      </c>
      <c r="B19" s="6" t="n">
        <v>12362</v>
      </c>
    </row>
    <row r="20">
      <c r="A20" s="4" t="inlineStr">
        <is>
          <t>Level 1 | Money Market Funds</t>
        </is>
      </c>
    </row>
    <row r="21">
      <c r="A21" s="3" t="inlineStr">
        <is>
          <t>Assets:</t>
        </is>
      </c>
    </row>
    <row r="22">
      <c r="A22" s="4" t="inlineStr">
        <is>
          <t>Cash equivalents - money market funds</t>
        </is>
      </c>
      <c r="B22" s="6" t="n">
        <v>36700</v>
      </c>
      <c r="C22" s="6" t="n">
        <v>45000</v>
      </c>
    </row>
    <row r="23">
      <c r="A23" s="4" t="inlineStr">
        <is>
          <t>Level 3</t>
        </is>
      </c>
    </row>
    <row r="24">
      <c r="A24" s="3" t="inlineStr">
        <is>
          <t>Assets:</t>
        </is>
      </c>
    </row>
    <row r="25">
      <c r="A25" s="4" t="inlineStr">
        <is>
          <t>Convertible note receivable</t>
        </is>
      </c>
      <c r="B25" s="6" t="n">
        <v>2488</v>
      </c>
      <c r="C25" s="6" t="n">
        <v>4715</v>
      </c>
    </row>
    <row r="26">
      <c r="A26" s="4" t="inlineStr">
        <is>
          <t>Total assets</t>
        </is>
      </c>
      <c r="B26" s="6" t="n">
        <v>2488</v>
      </c>
      <c r="C26" s="6" t="n">
        <v>4715</v>
      </c>
    </row>
    <row r="27">
      <c r="A27" s="3" t="inlineStr">
        <is>
          <t>Liabilities:</t>
        </is>
      </c>
    </row>
    <row r="28">
      <c r="A28" s="4" t="inlineStr">
        <is>
          <t>Contingent consideration obligations</t>
        </is>
      </c>
      <c r="B28" s="6" t="n">
        <v>232222</v>
      </c>
      <c r="C28" s="6" t="n">
        <v>273367</v>
      </c>
    </row>
    <row r="29">
      <c r="A29" s="4" t="inlineStr">
        <is>
          <t>Preferred stock warrants</t>
        </is>
      </c>
      <c r="C29" s="6" t="n">
        <v>76640</v>
      </c>
    </row>
    <row r="30">
      <c r="A30" s="4" t="inlineStr">
        <is>
          <t>Warrant liability - Sponsor Warrants</t>
        </is>
      </c>
      <c r="B30" s="6" t="n">
        <v>13600</v>
      </c>
    </row>
    <row r="31">
      <c r="A31" s="4" t="inlineStr">
        <is>
          <t>Total liabilities</t>
        </is>
      </c>
      <c r="B31" s="5" t="n">
        <v>245822</v>
      </c>
      <c r="C31" s="5" t="n">
        <v>3500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Additional Information (Details) - USD ($)</t>
        </is>
      </c>
      <c r="B1" s="2" t="inlineStr">
        <is>
          <t>Jul. 16, 2021</t>
        </is>
      </c>
      <c r="C1" s="2" t="inlineStr">
        <is>
          <t>Dec. 31, 2021</t>
        </is>
      </c>
      <c r="D1" s="2" t="inlineStr">
        <is>
          <t>Dec. 31, 2020</t>
        </is>
      </c>
    </row>
    <row r="2">
      <c r="A2" s="3" t="inlineStr">
        <is>
          <t>Fair Value Assets And Liabilities Measured On Recurring And Nonrecurring Basis [Line Items]</t>
        </is>
      </c>
    </row>
    <row r="3">
      <c r="A3" s="4" t="inlineStr">
        <is>
          <t>Fair value, assets, level 1 to level 2 transfers, amount</t>
        </is>
      </c>
      <c r="C3" s="5" t="n">
        <v>0</v>
      </c>
      <c r="D3" s="5" t="n">
        <v>0</v>
      </c>
    </row>
    <row r="4">
      <c r="A4" s="4" t="inlineStr">
        <is>
          <t>Fair value, assets, level 2 to level 1 transfers, amount</t>
        </is>
      </c>
      <c r="C4" s="6" t="n">
        <v>0</v>
      </c>
      <c r="D4" s="6" t="n">
        <v>0</v>
      </c>
    </row>
    <row r="5">
      <c r="A5" s="4" t="inlineStr">
        <is>
          <t>Fair value, assets, transfers into level 3, amount</t>
        </is>
      </c>
      <c r="C5" s="6" t="n">
        <v>0</v>
      </c>
      <c r="D5" s="6" t="n">
        <v>0</v>
      </c>
    </row>
    <row r="6">
      <c r="A6" s="4" t="inlineStr">
        <is>
          <t>Fair value, assets, transfers out of level 3, amount</t>
        </is>
      </c>
      <c r="C6" s="6" t="n">
        <v>0</v>
      </c>
      <c r="D6" s="6" t="n">
        <v>0</v>
      </c>
    </row>
    <row r="7">
      <c r="A7" s="4" t="inlineStr">
        <is>
          <t>Fair value of the warrant liability</t>
        </is>
      </c>
      <c r="C7" s="6" t="n">
        <v>25962000</v>
      </c>
      <c r="D7" s="5" t="n">
        <v>76640000</v>
      </c>
    </row>
    <row r="8">
      <c r="A8" s="4" t="inlineStr">
        <is>
          <t>Dragasac Warrant</t>
        </is>
      </c>
    </row>
    <row r="9">
      <c r="A9" s="3" t="inlineStr">
        <is>
          <t>Fair Value Assets And Liabilities Measured On Recurring And Nonrecurring Basis [Line Items]</t>
        </is>
      </c>
    </row>
    <row r="10">
      <c r="A10" s="4" t="inlineStr">
        <is>
          <t>Fair value of warrants</t>
        </is>
      </c>
      <c r="B10" s="5" t="n">
        <v>33435000</v>
      </c>
    </row>
    <row r="11">
      <c r="A11" s="4" t="inlineStr">
        <is>
          <t>Series B Preferred Stock</t>
        </is>
      </c>
    </row>
    <row r="12">
      <c r="A12" s="3" t="inlineStr">
        <is>
          <t>Fair Value Assets And Liabilities Measured On Recurring And Nonrecurring Basis [Line Items]</t>
        </is>
      </c>
    </row>
    <row r="13">
      <c r="A13" s="4" t="inlineStr">
        <is>
          <t>Fair value of warrants</t>
        </is>
      </c>
      <c r="B13" s="6" t="n">
        <v>62963000</v>
      </c>
    </row>
    <row r="14">
      <c r="A14" s="4" t="inlineStr">
        <is>
          <t>Public Warrants</t>
        </is>
      </c>
    </row>
    <row r="15">
      <c r="A15" s="3" t="inlineStr">
        <is>
          <t>Fair Value Assets And Liabilities Measured On Recurring And Nonrecurring Basis [Line Items]</t>
        </is>
      </c>
    </row>
    <row r="16">
      <c r="A16" s="4" t="inlineStr">
        <is>
          <t>Fair value of warrants</t>
        </is>
      </c>
      <c r="B16" s="6" t="n">
        <v>24438000</v>
      </c>
      <c r="C16" s="6" t="n">
        <v>12362000</v>
      </c>
    </row>
    <row r="17">
      <c r="A17" s="4" t="inlineStr">
        <is>
          <t>Sponsors Warrants</t>
        </is>
      </c>
    </row>
    <row r="18">
      <c r="A18" s="3" t="inlineStr">
        <is>
          <t>Fair Value Assets And Liabilities Measured On Recurring And Nonrecurring Basis [Line Items]</t>
        </is>
      </c>
    </row>
    <row r="19">
      <c r="A19" s="4" t="inlineStr">
        <is>
          <t>Fair value of warrants</t>
        </is>
      </c>
      <c r="B19" s="5" t="n">
        <v>34764000</v>
      </c>
      <c r="C19" s="5" t="n">
        <v>13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3" customWidth="1" min="5" max="5"/>
    <col width="48" customWidth="1" min="6" max="6"/>
    <col width="48" customWidth="1" min="7" max="7"/>
    <col width="56" customWidth="1" min="8" max="8"/>
    <col width="48" customWidth="1" min="9" max="9"/>
    <col width="13" customWidth="1" min="10" max="10"/>
    <col width="27" customWidth="1" min="11" max="11"/>
    <col width="21" customWidth="1" min="12" max="12"/>
    <col width="16" customWidth="1" min="13" max="13"/>
    <col width="15" customWidth="1" min="14" max="14"/>
    <col width="27" customWidth="1" min="15" max="15"/>
    <col width="41" customWidth="1" min="16" max="16"/>
    <col width="35" customWidth="1" min="17" max="17"/>
    <col width="30" customWidth="1" min="18" max="18"/>
    <col width="20" customWidth="1" min="19" max="19"/>
  </cols>
  <sheetData>
    <row r="1">
      <c r="A1" s="1" t="inlineStr">
        <is>
          <t>Consolidated Statements of Convertible Preferred Stock and Stockholders' Equity (Deficit) - USD ($) $ in Thousands</t>
        </is>
      </c>
      <c r="B1" s="2" t="inlineStr">
        <is>
          <t>Total</t>
        </is>
      </c>
      <c r="C1" s="2" t="inlineStr">
        <is>
          <t>PIPE Investors</t>
        </is>
      </c>
      <c r="D1" s="2" t="inlineStr">
        <is>
          <t>Palantir</t>
        </is>
      </c>
      <c r="E1" s="2" t="inlineStr">
        <is>
          <t>CTH</t>
        </is>
      </c>
      <c r="F1" s="2" t="inlineStr">
        <is>
          <t>Series A Redeemable Convertible Preferred Stock</t>
        </is>
      </c>
      <c r="G1" s="2" t="inlineStr">
        <is>
          <t>Series B Redeemable Convertible Preferred Stock</t>
        </is>
      </c>
      <c r="H1" s="2" t="inlineStr">
        <is>
          <t>Series B Redeemable Convertible Preferred StockCariCord</t>
        </is>
      </c>
      <c r="I1" s="2" t="inlineStr">
        <is>
          <t>Series X Redeemable Convertible Preferred Stock</t>
        </is>
      </c>
      <c r="J1" s="2" t="inlineStr">
        <is>
          <t>Common Stock</t>
        </is>
      </c>
      <c r="K1" s="2" t="inlineStr">
        <is>
          <t>Common StockPIPE Investors</t>
        </is>
      </c>
      <c r="L1" s="2" t="inlineStr">
        <is>
          <t>Common StockPalantir</t>
        </is>
      </c>
      <c r="M1" s="2" t="inlineStr">
        <is>
          <t>Common StockCTH</t>
        </is>
      </c>
      <c r="N1" s="2" t="inlineStr">
        <is>
          <t>Treasury Stock</t>
        </is>
      </c>
      <c r="O1" s="2" t="inlineStr">
        <is>
          <t>Additional Paid-in Capital</t>
        </is>
      </c>
      <c r="P1" s="2" t="inlineStr">
        <is>
          <t>Additional Paid-in CapitalPIPE Investors</t>
        </is>
      </c>
      <c r="Q1" s="2" t="inlineStr">
        <is>
          <t>Additional Paid-in CapitalPalantir</t>
        </is>
      </c>
      <c r="R1" s="2" t="inlineStr">
        <is>
          <t>Additional Paid-in CapitalCTH</t>
        </is>
      </c>
      <c r="S1" s="2" t="inlineStr">
        <is>
          <t>Accumulated Deficit</t>
        </is>
      </c>
    </row>
    <row r="2">
      <c r="A2" s="4" t="inlineStr">
        <is>
          <t>Balance at Dec. 31, 2019</t>
        </is>
      </c>
      <c r="B2" s="5" t="n">
        <v>-327420</v>
      </c>
      <c r="J2" s="5" t="n">
        <v>1</v>
      </c>
      <c r="O2" s="5" t="n">
        <v>27909</v>
      </c>
      <c r="S2" s="5" t="n">
        <v>-355330</v>
      </c>
    </row>
    <row r="3">
      <c r="A3" s="4" t="inlineStr">
        <is>
          <t>Temporary Equity, Balance (in Shares) at Dec. 31, 2019</t>
        </is>
      </c>
      <c r="F3" s="6" t="n">
        <v>29484740</v>
      </c>
      <c r="G3" s="6" t="n">
        <v>27552236</v>
      </c>
      <c r="I3" s="6" t="n">
        <v>11953274</v>
      </c>
    </row>
    <row r="4">
      <c r="A4" s="4" t="inlineStr">
        <is>
          <t>Temporary Equity, Balance at Dec. 31, 2019</t>
        </is>
      </c>
      <c r="F4" s="5" t="n">
        <v>184247</v>
      </c>
      <c r="G4" s="5" t="n">
        <v>206035</v>
      </c>
      <c r="I4" s="5" t="n">
        <v>75000</v>
      </c>
    </row>
    <row r="5">
      <c r="A5" s="4" t="inlineStr">
        <is>
          <t>Balance (in Shares) at Dec. 31, 2019</t>
        </is>
      </c>
      <c r="J5" s="6" t="n">
        <v>18421084</v>
      </c>
      <c r="N5" s="6" t="n">
        <v>-13975</v>
      </c>
    </row>
    <row r="6">
      <c r="A6" s="4" t="inlineStr">
        <is>
          <t>Exercise of stock options</t>
        </is>
      </c>
      <c r="B6" s="6" t="n">
        <v>138</v>
      </c>
      <c r="O6" s="6" t="n">
        <v>138</v>
      </c>
    </row>
    <row r="7">
      <c r="A7" s="4" t="inlineStr">
        <is>
          <t>Exercise of stock options (in Shares)</t>
        </is>
      </c>
      <c r="J7" s="6" t="n">
        <v>108369</v>
      </c>
    </row>
    <row r="8">
      <c r="A8" s="4" t="inlineStr">
        <is>
          <t>Repurchase of common stock</t>
        </is>
      </c>
      <c r="B8" s="6" t="n">
        <v>-256</v>
      </c>
      <c r="N8" s="5" t="n">
        <v>-256</v>
      </c>
    </row>
    <row r="9">
      <c r="A9" s="4" t="inlineStr">
        <is>
          <t>Repurchase of common stock (in Shares)</t>
        </is>
      </c>
      <c r="N9" s="6" t="n">
        <v>-76859</v>
      </c>
    </row>
    <row r="10">
      <c r="A10" s="4" t="inlineStr">
        <is>
          <t>Stock-based compensation expense</t>
        </is>
      </c>
      <c r="B10" s="6" t="n">
        <v>4371</v>
      </c>
      <c r="O10" s="6" t="n">
        <v>4371</v>
      </c>
    </row>
    <row r="11">
      <c r="A11" s="4" t="inlineStr">
        <is>
          <t>Share issuance costs</t>
        </is>
      </c>
      <c r="G11" s="6" t="n">
        <v>-15</v>
      </c>
    </row>
    <row r="12">
      <c r="A12" s="4" t="inlineStr">
        <is>
          <t>Issuance of convertible preferred stock</t>
        </is>
      </c>
      <c r="G12" s="5" t="n">
        <v>84596</v>
      </c>
      <c r="H12" s="5" t="n">
        <v>250</v>
      </c>
    </row>
    <row r="13">
      <c r="A13" s="4" t="inlineStr">
        <is>
          <t>Issuance of convertible preferred stock (in Shares)</t>
        </is>
      </c>
      <c r="G13" s="6" t="n">
        <v>13620063</v>
      </c>
      <c r="H13" s="6" t="n">
        <v>33183</v>
      </c>
    </row>
    <row r="14">
      <c r="A14" s="4" t="inlineStr">
        <is>
          <t>Net loss</t>
        </is>
      </c>
      <c r="B14" s="6" t="n">
        <v>-208233</v>
      </c>
      <c r="S14" s="6" t="n">
        <v>-208233</v>
      </c>
    </row>
    <row r="15">
      <c r="A15" s="4" t="inlineStr">
        <is>
          <t>Balance at Dec. 31, 2020</t>
        </is>
      </c>
      <c r="B15" s="6" t="n">
        <v>-531400</v>
      </c>
      <c r="J15" s="5" t="n">
        <v>1</v>
      </c>
      <c r="N15" s="5" t="n">
        <v>-256</v>
      </c>
      <c r="O15" s="6" t="n">
        <v>32418</v>
      </c>
      <c r="S15" s="6" t="n">
        <v>-563563</v>
      </c>
    </row>
    <row r="16">
      <c r="A16" s="4" t="inlineStr">
        <is>
          <t>Temporary Equity, Balance (in Shares) at Dec. 31, 2020</t>
        </is>
      </c>
      <c r="F16" s="6" t="n">
        <v>29484740</v>
      </c>
      <c r="G16" s="6" t="n">
        <v>41205482</v>
      </c>
      <c r="I16" s="6" t="n">
        <v>11953274</v>
      </c>
    </row>
    <row r="17">
      <c r="A17" s="4" t="inlineStr">
        <is>
          <t>Temporary Equity, Balance at Dec. 31, 2020</t>
        </is>
      </c>
      <c r="F17" s="5" t="n">
        <v>184247</v>
      </c>
      <c r="G17" s="5" t="n">
        <v>290866</v>
      </c>
      <c r="I17" s="5" t="n">
        <v>75000</v>
      </c>
    </row>
    <row r="18">
      <c r="A18" s="4" t="inlineStr">
        <is>
          <t>Balance (in Shares) at Dec. 31, 2020</t>
        </is>
      </c>
      <c r="J18" s="6" t="n">
        <v>18529453</v>
      </c>
      <c r="N18" s="6" t="n">
        <v>-90834</v>
      </c>
    </row>
    <row r="19">
      <c r="A19" s="4" t="inlineStr">
        <is>
          <t>Exercise of stock options</t>
        </is>
      </c>
      <c r="B19" s="6" t="n">
        <v>197</v>
      </c>
      <c r="O19" s="6" t="n">
        <v>197</v>
      </c>
    </row>
    <row r="20">
      <c r="A20" s="4" t="inlineStr">
        <is>
          <t>Exercise of stock options (in Shares)</t>
        </is>
      </c>
      <c r="J20" s="6" t="n">
        <v>572252</v>
      </c>
    </row>
    <row r="21">
      <c r="A21" s="4" t="inlineStr">
        <is>
          <t>Stock-based compensation expense</t>
        </is>
      </c>
      <c r="B21" s="6" t="n">
        <v>40010</v>
      </c>
      <c r="O21" s="6" t="n">
        <v>40010</v>
      </c>
    </row>
    <row r="22">
      <c r="A22" s="4" t="inlineStr">
        <is>
          <t>Recapitalization from GX Acquisition Corp. merger, net of redemptions, equity issuance costs and merger costs</t>
        </is>
      </c>
      <c r="B22" s="6" t="n">
        <v>485598</v>
      </c>
      <c r="J22" s="5" t="n">
        <v>10</v>
      </c>
      <c r="N22" s="5" t="n">
        <v>256</v>
      </c>
      <c r="O22" s="6" t="n">
        <v>485332</v>
      </c>
    </row>
    <row r="23">
      <c r="A23" s="4" t="inlineStr">
        <is>
          <t>Recapitalization net of redemptions, equity issuance costs and merger costs redeemable convertible preferred stock (in Shares)</t>
        </is>
      </c>
      <c r="F23" s="6" t="n">
        <v>-29484740</v>
      </c>
      <c r="G23" s="6" t="n">
        <v>-41205482</v>
      </c>
      <c r="I23" s="6" t="n">
        <v>-11953274</v>
      </c>
    </row>
    <row r="24">
      <c r="A24" s="4" t="inlineStr">
        <is>
          <t>Recapitalization net of redemptions, equity issuance costs and merger costs redeemable convertible preferred stock</t>
        </is>
      </c>
      <c r="F24" s="5" t="n">
        <v>-184247</v>
      </c>
      <c r="G24" s="5" t="n">
        <v>-290866</v>
      </c>
      <c r="I24" s="5" t="n">
        <v>-75000</v>
      </c>
    </row>
    <row r="25">
      <c r="A25" s="4" t="inlineStr">
        <is>
          <t>Recapitalization from GX Acquisition Corp. merger, net of redemptions, equity issuance costs and merger costs (in Shares)</t>
        </is>
      </c>
      <c r="J25" s="6" t="n">
        <v>94122408</v>
      </c>
      <c r="N25" s="6" t="n">
        <v>90834</v>
      </c>
    </row>
    <row r="26">
      <c r="A26" s="4" t="inlineStr">
        <is>
          <t>Issuance of common stock</t>
        </is>
      </c>
      <c r="C26" s="5" t="n">
        <v>83400</v>
      </c>
      <c r="D26" s="5" t="n">
        <v>20000</v>
      </c>
      <c r="E26" s="5" t="n">
        <v>5333</v>
      </c>
      <c r="K26" s="5" t="n">
        <v>1</v>
      </c>
      <c r="P26" s="5" t="n">
        <v>83399</v>
      </c>
      <c r="Q26" s="5" t="n">
        <v>20000</v>
      </c>
      <c r="R26" s="5" t="n">
        <v>5333</v>
      </c>
    </row>
    <row r="27">
      <c r="A27" s="4" t="inlineStr">
        <is>
          <t>Issuance of common stock (in Shares)</t>
        </is>
      </c>
      <c r="K27" s="6" t="n">
        <v>8340000</v>
      </c>
      <c r="L27" s="6" t="n">
        <v>2000000</v>
      </c>
      <c r="M27" s="6" t="n">
        <v>743771</v>
      </c>
    </row>
    <row r="28">
      <c r="A28" s="4" t="inlineStr">
        <is>
          <t>Reclassification of liability classified legacy warrants to equity</t>
        </is>
      </c>
      <c r="B28" s="6" t="n">
        <v>96398</v>
      </c>
      <c r="O28" s="6" t="n">
        <v>96398</v>
      </c>
    </row>
    <row r="29">
      <c r="A29" s="4" t="inlineStr">
        <is>
          <t>Net loss</t>
        </is>
      </c>
      <c r="B29" s="6" t="n">
        <v>-100118</v>
      </c>
      <c r="S29" s="6" t="n">
        <v>-100118</v>
      </c>
    </row>
    <row r="30">
      <c r="A30" s="4" t="inlineStr">
        <is>
          <t>Balance at Dec. 31, 2021</t>
        </is>
      </c>
      <c r="B30" s="5" t="n">
        <v>99418</v>
      </c>
      <c r="J30" s="5" t="n">
        <v>12</v>
      </c>
      <c r="O30" s="5" t="n">
        <v>763087</v>
      </c>
      <c r="S30" s="5" t="n">
        <v>-663681</v>
      </c>
    </row>
    <row r="31">
      <c r="A31" s="4" t="inlineStr">
        <is>
          <t>Temporary Equity, Balance (in Shares) at Dec. 31, 2021</t>
        </is>
      </c>
      <c r="F31" s="6" t="n">
        <v>0</v>
      </c>
      <c r="G31" s="6" t="n">
        <v>0</v>
      </c>
      <c r="I31" s="6" t="n">
        <v>0</v>
      </c>
    </row>
    <row r="32">
      <c r="A32" s="4" t="inlineStr">
        <is>
          <t>Temporary Equity, Balance at Dec. 31, 2021</t>
        </is>
      </c>
      <c r="F32" s="5" t="n">
        <v>0</v>
      </c>
      <c r="G32" s="5" t="n">
        <v>0</v>
      </c>
      <c r="I32" s="5" t="n">
        <v>0</v>
      </c>
    </row>
    <row r="33">
      <c r="A33" s="4" t="inlineStr">
        <is>
          <t>Balance (in Shares) at Dec. 31, 2021</t>
        </is>
      </c>
      <c r="J33" s="6" t="n">
        <v>124307884</v>
      </c>
      <c r="N3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chedule of Reconciliation of Contingent Consideration Obligations Measured on a Recurring Basis (Details) - USD ($) $ in Thousands</t>
        </is>
      </c>
      <c r="B1" s="2" t="inlineStr">
        <is>
          <t>12 Months Ended</t>
        </is>
      </c>
    </row>
    <row r="2">
      <c r="B2" s="2" t="inlineStr">
        <is>
          <t>Dec. 31, 2021</t>
        </is>
      </c>
      <c r="C2" s="2" t="inlineStr">
        <is>
          <t>Dec. 31, 2020</t>
        </is>
      </c>
    </row>
    <row r="3">
      <c r="A3" s="3" t="inlineStr">
        <is>
          <t>Fair Value Disclosures [Abstract]</t>
        </is>
      </c>
    </row>
    <row r="4">
      <c r="A4" s="4" t="inlineStr">
        <is>
          <t>Beginning balance</t>
        </is>
      </c>
      <c r="B4" s="5" t="n">
        <v>273367</v>
      </c>
      <c r="C4" s="5" t="n">
        <v>328933</v>
      </c>
    </row>
    <row r="5">
      <c r="A5" s="4" t="inlineStr">
        <is>
          <t>Fair value adjustments</t>
        </is>
      </c>
      <c r="B5" s="6" t="n">
        <v>-41145</v>
      </c>
      <c r="C5" s="6" t="n">
        <v>-55566</v>
      </c>
    </row>
    <row r="6">
      <c r="A6" s="4" t="inlineStr">
        <is>
          <t>Ending balance</t>
        </is>
      </c>
      <c r="B6" s="5" t="n">
        <v>232222</v>
      </c>
      <c r="C6" s="5" t="n">
        <v>2733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of Financial Assets and Liabilities - Schedule of Aggregate Fair Values of the Warrant Liability (Details) - USD ($) $ in Thousands</t>
        </is>
      </c>
      <c r="C1" s="2" t="inlineStr">
        <is>
          <t>12 Months Ended</t>
        </is>
      </c>
    </row>
    <row r="2">
      <c r="C2" s="2" t="inlineStr">
        <is>
          <t>Dec. 31, 2021</t>
        </is>
      </c>
      <c r="D2" s="2" t="inlineStr">
        <is>
          <t>Dec. 31, 2020</t>
        </is>
      </c>
    </row>
    <row r="3">
      <c r="A3" s="3" t="inlineStr">
        <is>
          <t>Fair Value Assets And Liabilities Measured On Recurring And Nonrecurring Basis [Line Items]</t>
        </is>
      </c>
    </row>
    <row r="4">
      <c r="A4" s="4" t="inlineStr">
        <is>
          <t>Fair value, Beginning Balance</t>
        </is>
      </c>
      <c r="C4" s="5" t="n">
        <v>76640</v>
      </c>
    </row>
    <row r="5">
      <c r="A5" s="4" t="inlineStr">
        <is>
          <t>Fair value of warrants issued in connection with Series B preferred stock sale</t>
        </is>
      </c>
      <c r="D5" s="5" t="n">
        <v>17954</v>
      </c>
    </row>
    <row r="6">
      <c r="A6" s="4" t="inlineStr">
        <is>
          <t>Issuance of warrant at fair value</t>
        </is>
      </c>
      <c r="B6" s="4" t="inlineStr">
        <is>
          <t>[1]</t>
        </is>
      </c>
      <c r="D6" s="6" t="n">
        <v>11988</v>
      </c>
    </row>
    <row r="7">
      <c r="A7" s="4" t="inlineStr">
        <is>
          <t>Gain (Loss) recognized in earnings from change in fair value</t>
        </is>
      </c>
      <c r="C7" s="6" t="n">
        <v>-13482</v>
      </c>
      <c r="D7" s="6" t="n">
        <v>46698</v>
      </c>
    </row>
    <row r="8">
      <c r="A8" s="4" t="inlineStr">
        <is>
          <t>Reclassification of Legacy Celularity Warrants to equity</t>
        </is>
      </c>
      <c r="C8" s="6" t="n">
        <v>-96398</v>
      </c>
    </row>
    <row r="9">
      <c r="A9" s="4" t="inlineStr">
        <is>
          <t>Fair value, Ending Balance</t>
        </is>
      </c>
      <c r="C9" s="6" t="n">
        <v>25962</v>
      </c>
      <c r="D9" s="5" t="n">
        <v>76640</v>
      </c>
    </row>
    <row r="10">
      <c r="A10" s="4" t="inlineStr">
        <is>
          <t>Sponsors Warrants</t>
        </is>
      </c>
    </row>
    <row r="11">
      <c r="A11" s="3" t="inlineStr">
        <is>
          <t>Fair Value Assets And Liabilities Measured On Recurring And Nonrecurring Basis [Line Items]</t>
        </is>
      </c>
    </row>
    <row r="12">
      <c r="A12" s="4" t="inlineStr">
        <is>
          <t>Warrant liability assumed at Closing Date</t>
        </is>
      </c>
      <c r="C12" s="6" t="n">
        <v>34764</v>
      </c>
    </row>
    <row r="13">
      <c r="A13" s="4" t="inlineStr">
        <is>
          <t>Public Warrants</t>
        </is>
      </c>
    </row>
    <row r="14">
      <c r="A14" s="3" t="inlineStr">
        <is>
          <t>Fair Value Assets And Liabilities Measured On Recurring And Nonrecurring Basis [Line Items]</t>
        </is>
      </c>
    </row>
    <row r="15">
      <c r="A15" s="4" t="inlineStr">
        <is>
          <t>Warrant liability assumed at Closing Date</t>
        </is>
      </c>
      <c r="C15" s="5" t="n">
        <v>24438</v>
      </c>
    </row>
    <row r="16"/>
    <row r="17">
      <c r="A17" s="4" t="inlineStr">
        <is>
          <t>[1]</t>
        </is>
      </c>
      <c r="B17" s="4" t="inlineStr">
        <is>
          <t>The warrants issued at fair value were immediately charged to expense see Note 12.</t>
        </is>
      </c>
    </row>
  </sheetData>
  <mergeCells count="4">
    <mergeCell ref="A1:B2"/>
    <mergeCell ref="C1:D1"/>
    <mergeCell ref="A16:C16"/>
    <mergeCell ref="B17:C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80" customWidth="1" min="2" max="2"/>
    <col width="13" customWidth="1" min="3" max="3"/>
    <col width="24" customWidth="1" min="4" max="4"/>
    <col width="13" customWidth="1" min="5" max="5"/>
    <col width="24" customWidth="1" min="6" max="6"/>
  </cols>
  <sheetData>
    <row r="1">
      <c r="A1" s="1" t="inlineStr">
        <is>
          <t>Fair Value of Financial Assets and Liabilities - Schedule of Fair Value of Warrants Issued (Details)</t>
        </is>
      </c>
      <c r="B1" s="2" t="inlineStr">
        <is>
          <t>Jul. 16, 2021$ / shares</t>
        </is>
      </c>
      <c r="D1" s="2" t="inlineStr">
        <is>
          <t>Dec. 31, 2020$ / shares</t>
        </is>
      </c>
      <c r="F1" s="2" t="inlineStr">
        <is>
          <t>Dec. 31, 2021$ / shares</t>
        </is>
      </c>
    </row>
    <row r="2">
      <c r="A2" s="4" t="inlineStr">
        <is>
          <t>Dragasac Warrant</t>
        </is>
      </c>
    </row>
    <row r="3">
      <c r="A3" s="3" t="inlineStr">
        <is>
          <t>Fair Value Assets And Liabilities Measured On Recurring And Nonrecurring Basis [Line Items]</t>
        </is>
      </c>
    </row>
    <row r="4">
      <c r="A4" s="4" t="inlineStr">
        <is>
          <t>Exercise price</t>
        </is>
      </c>
      <c r="B4" s="8" t="n">
        <v>6.77</v>
      </c>
      <c r="C4" s="4" t="inlineStr">
        <is>
          <t>[1]</t>
        </is>
      </c>
      <c r="D4" s="8" t="n">
        <v>6.77</v>
      </c>
      <c r="E4" s="4" t="inlineStr">
        <is>
          <t>[1]</t>
        </is>
      </c>
      <c r="F4" s="8" t="n">
        <v>6.77</v>
      </c>
    </row>
    <row r="5">
      <c r="A5" s="4" t="inlineStr">
        <is>
          <t>Term</t>
        </is>
      </c>
      <c r="B5" s="4" t="inlineStr">
        <is>
          <t>3 years 8 months 1 day</t>
        </is>
      </c>
    </row>
    <row r="6">
      <c r="A6" s="4" t="inlineStr">
        <is>
          <t>Series B Preferred Stock</t>
        </is>
      </c>
    </row>
    <row r="7">
      <c r="A7" s="3" t="inlineStr">
        <is>
          <t>Fair Value Assets And Liabilities Measured On Recurring And Nonrecurring Basis [Line Items]</t>
        </is>
      </c>
    </row>
    <row r="8">
      <c r="A8" s="4" t="inlineStr">
        <is>
          <t>Exercise price</t>
        </is>
      </c>
      <c r="B8" s="8" t="n">
        <v>7.53</v>
      </c>
      <c r="C8" s="4" t="inlineStr">
        <is>
          <t>[2]</t>
        </is>
      </c>
      <c r="D8" s="10" t="n">
        <v>7.53</v>
      </c>
      <c r="E8" s="4" t="inlineStr">
        <is>
          <t>[2]</t>
        </is>
      </c>
      <c r="F8" s="10" t="n">
        <v>7.53</v>
      </c>
    </row>
    <row r="9">
      <c r="A9" s="4" t="inlineStr">
        <is>
          <t>Term</t>
        </is>
      </c>
      <c r="B9" s="4" t="inlineStr">
        <is>
          <t>3 years 8 months 1 day</t>
        </is>
      </c>
    </row>
    <row r="10">
      <c r="A10" s="4" t="inlineStr">
        <is>
          <t>Minimum | Dragasac Warrant</t>
        </is>
      </c>
    </row>
    <row r="11">
      <c r="A11" s="3" t="inlineStr">
        <is>
          <t>Fair Value Assets And Liabilities Measured On Recurring And Nonrecurring Basis [Line Items]</t>
        </is>
      </c>
    </row>
    <row r="12">
      <c r="A12" s="4" t="inlineStr">
        <is>
          <t>Fair value of common stock</t>
        </is>
      </c>
      <c r="B12" s="8" t="n">
        <v>9.66</v>
      </c>
      <c r="D12" s="8" t="n">
        <v>4.17</v>
      </c>
    </row>
    <row r="13">
      <c r="A13" s="4" t="inlineStr">
        <is>
          <t>Term</t>
        </is>
      </c>
      <c r="D13" s="4" t="inlineStr">
        <is>
          <t>3 months 29 days</t>
        </is>
      </c>
    </row>
    <row r="14">
      <c r="A14" s="4" t="inlineStr">
        <is>
          <t>Minimum | Series B Preferred Stock</t>
        </is>
      </c>
    </row>
    <row r="15">
      <c r="A15" s="3" t="inlineStr">
        <is>
          <t>Fair Value Assets And Liabilities Measured On Recurring And Nonrecurring Basis [Line Items]</t>
        </is>
      </c>
    </row>
    <row r="16">
      <c r="A16" s="4" t="inlineStr">
        <is>
          <t>Fair value of common stock</t>
        </is>
      </c>
      <c r="B16" s="10" t="n">
        <v>9.66</v>
      </c>
      <c r="D16" s="8" t="n">
        <v>4.17</v>
      </c>
    </row>
    <row r="17">
      <c r="A17" s="4" t="inlineStr">
        <is>
          <t>Term</t>
        </is>
      </c>
      <c r="D17" s="4" t="inlineStr">
        <is>
          <t>3 months 29 days</t>
        </is>
      </c>
    </row>
    <row r="18">
      <c r="A18" s="4" t="inlineStr">
        <is>
          <t>Maximum | Dragasac Warrant</t>
        </is>
      </c>
    </row>
    <row r="19">
      <c r="A19" s="3" t="inlineStr">
        <is>
          <t>Fair Value Assets And Liabilities Measured On Recurring And Nonrecurring Basis [Line Items]</t>
        </is>
      </c>
    </row>
    <row r="20">
      <c r="A20" s="4" t="inlineStr">
        <is>
          <t>Fair value of common stock</t>
        </is>
      </c>
      <c r="B20" s="10" t="n">
        <v>10.2</v>
      </c>
      <c r="D20" s="8" t="n">
        <v>6.95</v>
      </c>
    </row>
    <row r="21">
      <c r="A21" s="4" t="inlineStr">
        <is>
          <t>Term</t>
        </is>
      </c>
      <c r="D21" s="4" t="inlineStr">
        <is>
          <t>1 year 3 months 29 days</t>
        </is>
      </c>
    </row>
    <row r="22">
      <c r="A22" s="4" t="inlineStr">
        <is>
          <t>Maximum | Series B Preferred Stock</t>
        </is>
      </c>
    </row>
    <row r="23">
      <c r="A23" s="3" t="inlineStr">
        <is>
          <t>Fair Value Assets And Liabilities Measured On Recurring And Nonrecurring Basis [Line Items]</t>
        </is>
      </c>
    </row>
    <row r="24">
      <c r="A24" s="4" t="inlineStr">
        <is>
          <t>Fair value of common stock</t>
        </is>
      </c>
      <c r="B24" s="10" t="n">
        <v>10.2</v>
      </c>
      <c r="D24" s="8" t="n">
        <v>6.95</v>
      </c>
    </row>
    <row r="25">
      <c r="A25" s="4" t="inlineStr">
        <is>
          <t>Term</t>
        </is>
      </c>
      <c r="D25" s="4" t="inlineStr">
        <is>
          <t>1 year 3 months 29 days</t>
        </is>
      </c>
    </row>
    <row r="26">
      <c r="A26" s="4" t="inlineStr">
        <is>
          <t>Sponsors Warrants</t>
        </is>
      </c>
    </row>
    <row r="27">
      <c r="A27" s="3" t="inlineStr">
        <is>
          <t>Fair Value Assets And Liabilities Measured On Recurring And Nonrecurring Basis [Line Items]</t>
        </is>
      </c>
    </row>
    <row r="28">
      <c r="A28" s="4" t="inlineStr">
        <is>
          <t>Purchase price</t>
        </is>
      </c>
      <c r="B28" s="10" t="n">
        <v>10.2</v>
      </c>
      <c r="F28" s="10" t="n">
        <v>5.12</v>
      </c>
    </row>
    <row r="29">
      <c r="A29" s="4" t="inlineStr">
        <is>
          <t>Exercise price</t>
        </is>
      </c>
      <c r="B29" s="8" t="n">
        <v>11.5</v>
      </c>
      <c r="F29" s="8" t="n">
        <v>11.5</v>
      </c>
    </row>
    <row r="30">
      <c r="A30" s="4" t="inlineStr">
        <is>
          <t>Term</t>
        </is>
      </c>
      <c r="B30" s="4" t="inlineStr">
        <is>
          <t>5 years</t>
        </is>
      </c>
      <c r="F30" s="4" t="inlineStr">
        <is>
          <t>4 years 6 months</t>
        </is>
      </c>
    </row>
    <row r="31">
      <c r="A31" s="4" t="inlineStr">
        <is>
          <t>Dividend Yield | Sponsors Warrants</t>
        </is>
      </c>
    </row>
    <row r="32">
      <c r="A32" s="3" t="inlineStr">
        <is>
          <t>Fair Value Assets And Liabilities Measured On Recurring And Nonrecurring Basis [Line Items]</t>
        </is>
      </c>
    </row>
    <row r="33">
      <c r="A33" s="4" t="inlineStr">
        <is>
          <t>Warrants input</t>
        </is>
      </c>
      <c r="B33" s="6" t="n">
        <v>0</v>
      </c>
      <c r="F33" s="6" t="n">
        <v>0</v>
      </c>
    </row>
    <row r="34">
      <c r="A34" s="4" t="inlineStr">
        <is>
          <t>Risk-Free Interest Rate | Dragasac Warrant</t>
        </is>
      </c>
    </row>
    <row r="35">
      <c r="A35" s="3" t="inlineStr">
        <is>
          <t>Fair Value Assets And Liabilities Measured On Recurring And Nonrecurring Basis [Line Items]</t>
        </is>
      </c>
    </row>
    <row r="36">
      <c r="A36" s="4" t="inlineStr">
        <is>
          <t>Warrants input</t>
        </is>
      </c>
      <c r="B36" s="10" t="n">
        <v>0.6</v>
      </c>
    </row>
    <row r="37">
      <c r="A37" s="4" t="inlineStr">
        <is>
          <t>Risk-Free Interest Rate | Series B Preferred Stock</t>
        </is>
      </c>
    </row>
    <row r="38">
      <c r="A38" s="3" t="inlineStr">
        <is>
          <t>Fair Value Assets And Liabilities Measured On Recurring And Nonrecurring Basis [Line Items]</t>
        </is>
      </c>
    </row>
    <row r="39">
      <c r="A39" s="4" t="inlineStr">
        <is>
          <t>Warrants input</t>
        </is>
      </c>
      <c r="B39" s="10" t="n">
        <v>0.6</v>
      </c>
    </row>
    <row r="40">
      <c r="A40" s="4" t="inlineStr">
        <is>
          <t>Risk-Free Interest Rate | Minimum | Dragasac Warrant</t>
        </is>
      </c>
    </row>
    <row r="41">
      <c r="A41" s="3" t="inlineStr">
        <is>
          <t>Fair Value Assets And Liabilities Measured On Recurring And Nonrecurring Basis [Line Items]</t>
        </is>
      </c>
    </row>
    <row r="42">
      <c r="A42" s="4" t="inlineStr">
        <is>
          <t>Warrants input</t>
        </is>
      </c>
      <c r="D42" s="10" t="n">
        <v>0.09</v>
      </c>
    </row>
    <row r="43">
      <c r="A43" s="4" t="inlineStr">
        <is>
          <t>Risk-Free Interest Rate | Minimum | Series B Preferred Stock</t>
        </is>
      </c>
    </row>
    <row r="44">
      <c r="A44" s="3" t="inlineStr">
        <is>
          <t>Fair Value Assets And Liabilities Measured On Recurring And Nonrecurring Basis [Line Items]</t>
        </is>
      </c>
    </row>
    <row r="45">
      <c r="A45" s="4" t="inlineStr">
        <is>
          <t>Warrants input</t>
        </is>
      </c>
      <c r="D45" s="10" t="n">
        <v>0.09</v>
      </c>
    </row>
    <row r="46">
      <c r="A46" s="4" t="inlineStr">
        <is>
          <t>Risk-Free Interest Rate | Maximum | Dragasac Warrant</t>
        </is>
      </c>
    </row>
    <row r="47">
      <c r="A47" s="3" t="inlineStr">
        <is>
          <t>Fair Value Assets And Liabilities Measured On Recurring And Nonrecurring Basis [Line Items]</t>
        </is>
      </c>
    </row>
    <row r="48">
      <c r="A48" s="4" t="inlineStr">
        <is>
          <t>Warrants input</t>
        </is>
      </c>
      <c r="D48" s="10" t="n">
        <v>0.1</v>
      </c>
    </row>
    <row r="49">
      <c r="A49" s="4" t="inlineStr">
        <is>
          <t>Risk-Free Interest Rate | Maximum | Series B Preferred Stock</t>
        </is>
      </c>
    </row>
    <row r="50">
      <c r="A50" s="3" t="inlineStr">
        <is>
          <t>Fair Value Assets And Liabilities Measured On Recurring And Nonrecurring Basis [Line Items]</t>
        </is>
      </c>
    </row>
    <row r="51">
      <c r="A51" s="4" t="inlineStr">
        <is>
          <t>Warrants input</t>
        </is>
      </c>
      <c r="D51" s="10" t="n">
        <v>0.1</v>
      </c>
    </row>
    <row r="52">
      <c r="A52" s="4" t="inlineStr">
        <is>
          <t>Risk-Free Interest Rate | Sponsors Warrants</t>
        </is>
      </c>
    </row>
    <row r="53">
      <c r="A53" s="3" t="inlineStr">
        <is>
          <t>Fair Value Assets And Liabilities Measured On Recurring And Nonrecurring Basis [Line Items]</t>
        </is>
      </c>
    </row>
    <row r="54">
      <c r="A54" s="4" t="inlineStr">
        <is>
          <t>Warrants input</t>
        </is>
      </c>
      <c r="B54" s="10" t="n">
        <v>0.79</v>
      </c>
      <c r="F54" s="10" t="n">
        <v>1.19</v>
      </c>
    </row>
    <row r="55">
      <c r="A55" s="4" t="inlineStr">
        <is>
          <t>Volatility | Dragasac Warrant</t>
        </is>
      </c>
    </row>
    <row r="56">
      <c r="A56" s="3" t="inlineStr">
        <is>
          <t>Fair Value Assets And Liabilities Measured On Recurring And Nonrecurring Basis [Line Items]</t>
        </is>
      </c>
    </row>
    <row r="57">
      <c r="A57" s="4" t="inlineStr">
        <is>
          <t>Warrants input</t>
        </is>
      </c>
      <c r="B57" s="6" t="n">
        <v>54</v>
      </c>
      <c r="D57" s="6" t="n">
        <v>90</v>
      </c>
    </row>
    <row r="58">
      <c r="A58" s="4" t="inlineStr">
        <is>
          <t>Volatility | Series B Preferred Stock</t>
        </is>
      </c>
    </row>
    <row r="59">
      <c r="A59" s="3" t="inlineStr">
        <is>
          <t>Fair Value Assets And Liabilities Measured On Recurring And Nonrecurring Basis [Line Items]</t>
        </is>
      </c>
    </row>
    <row r="60">
      <c r="A60" s="4" t="inlineStr">
        <is>
          <t>Warrants input</t>
        </is>
      </c>
      <c r="B60" s="6" t="n">
        <v>54</v>
      </c>
      <c r="D60" s="6" t="n">
        <v>90</v>
      </c>
    </row>
    <row r="61">
      <c r="A61" s="4" t="inlineStr">
        <is>
          <t>Volatility | Sponsors Warrants</t>
        </is>
      </c>
    </row>
    <row r="62">
      <c r="A62" s="3" t="inlineStr">
        <is>
          <t>Fair Value Assets And Liabilities Measured On Recurring And Nonrecurring Basis [Line Items]</t>
        </is>
      </c>
    </row>
    <row r="63">
      <c r="A63" s="4" t="inlineStr">
        <is>
          <t>Warrants input</t>
        </is>
      </c>
      <c r="B63" s="6" t="n">
        <v>50</v>
      </c>
      <c r="F63" s="6" t="n">
        <v>63</v>
      </c>
    </row>
    <row r="64"/>
    <row r="65">
      <c r="A65" s="4" t="inlineStr">
        <is>
          <t>[1]</t>
        </is>
      </c>
      <c r="B65" s="4" t="inlineStr">
        <is>
          <t>The exercise price is the lower of $6.77 per share or 80% of either (i) the value attributed to one share of Legacy Celularity Series B Preferred Stock upon a consummation of a change of control or the closing of a strategic transaction or (ii) the price at which one share of Legacy Celularity common stock is sold to the public in an initial public offering. As amended on March 16, 2020, the warrants are exercisable on the first to occur of (a) March 16, 2025, (b) the consummation of Legacy Celularity’s initial public offering, (c) the consummation of a change of control and (d) the closing of a strategic transaction pursuant to which Legacy Celularity’s stockholders exchange their existing shares of capital stock in Legacy Celularity for shares in a company whose shares are listed on a national stock exchange.</t>
        </is>
      </c>
    </row>
    <row r="66">
      <c r="A66" s="4" t="inlineStr">
        <is>
          <t>[2]</t>
        </is>
      </c>
      <c r="B66" s="4" t="inlineStr">
        <is>
          <t>The warrants are exercisable at a price of $7.53 per share on the first to occur of: (a) the 60-month anniversary of the date of issuance of the warrants, (b) the consummation of an agreement for a public exit event, and (c) the consummation of a change of control.</t>
        </is>
      </c>
    </row>
  </sheetData>
  <mergeCells count="5">
    <mergeCell ref="B1:C1"/>
    <mergeCell ref="D1:E1"/>
    <mergeCell ref="A64:F64"/>
    <mergeCell ref="B65:F65"/>
    <mergeCell ref="B66:F6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of Financial Assets and Liabilities - Schedule of Fair Value of Warrants Issued (Parenthetical) (Details) - $ / shares</t>
        </is>
      </c>
      <c r="B1" s="2" t="inlineStr">
        <is>
          <t>12 Months Ended</t>
        </is>
      </c>
    </row>
    <row r="2">
      <c r="B2" s="2" t="inlineStr">
        <is>
          <t>Dec. 31, 2021</t>
        </is>
      </c>
      <c r="C2" s="2" t="inlineStr">
        <is>
          <t>Jul. 16, 2021</t>
        </is>
      </c>
      <c r="E2" s="2" t="inlineStr">
        <is>
          <t>Dec. 31, 2020</t>
        </is>
      </c>
    </row>
    <row r="3">
      <c r="A3" s="4" t="inlineStr">
        <is>
          <t>Dragasac Warrant</t>
        </is>
      </c>
    </row>
    <row r="4">
      <c r="A4" s="3" t="inlineStr">
        <is>
          <t>Fair Value Assets And Liabilities Measured On Recurring And Nonrecurring Basis [Line Items]</t>
        </is>
      </c>
    </row>
    <row r="5">
      <c r="A5" s="4" t="inlineStr">
        <is>
          <t>Exercise price</t>
        </is>
      </c>
      <c r="B5" s="8" t="n">
        <v>6.77</v>
      </c>
      <c r="C5" s="8" t="n">
        <v>6.77</v>
      </c>
      <c r="D5" s="4" t="inlineStr">
        <is>
          <t>[1]</t>
        </is>
      </c>
      <c r="E5" s="8" t="n">
        <v>6.77</v>
      </c>
      <c r="F5" s="4" t="inlineStr">
        <is>
          <t>[1]</t>
        </is>
      </c>
    </row>
    <row r="6">
      <c r="A6" s="4" t="inlineStr">
        <is>
          <t>Percentage of exercise price</t>
        </is>
      </c>
      <c r="B6" s="4" t="inlineStr">
        <is>
          <t>80.00%</t>
        </is>
      </c>
    </row>
    <row r="7">
      <c r="A7" s="4" t="inlineStr">
        <is>
          <t>Exercise price, description</t>
        </is>
      </c>
      <c r="B7" s="4" t="inlineStr">
        <is>
          <t>(i) the value attributed to one share of Legacy Celularity Series B Preferred Stock upon a consummation of a change of control or the closing of a strategic transaction or (ii) the price at which one share of Legacy Celularity common stock is sold to the public in an initial public offering. As amended on March 16, 2020, the warrants are exercisable on the first to occur of (a) March 16, 2025, (b) the consummation of Legacy Celularity’s initial public offering, (c) the consummation of a change of control and (d) the closing of a strategic transaction pursuant to which Legacy Celularity’s stockholders exchange their existing shares of capital stock in Legacy Celularity for shares in a company whose shares are listed on a national stock exchange.</t>
        </is>
      </c>
    </row>
    <row r="8">
      <c r="A8" s="4" t="inlineStr">
        <is>
          <t>Series B Preferred Stock</t>
        </is>
      </c>
    </row>
    <row r="9">
      <c r="A9" s="3" t="inlineStr">
        <is>
          <t>Fair Value Assets And Liabilities Measured On Recurring And Nonrecurring Basis [Line Items]</t>
        </is>
      </c>
    </row>
    <row r="10">
      <c r="A10" s="4" t="inlineStr">
        <is>
          <t>Exercise price</t>
        </is>
      </c>
      <c r="B10" s="8" t="n">
        <v>7.53</v>
      </c>
      <c r="C10" s="8" t="n">
        <v>7.53</v>
      </c>
      <c r="D10" s="4" t="inlineStr">
        <is>
          <t>[2]</t>
        </is>
      </c>
      <c r="E10" s="8" t="n">
        <v>7.53</v>
      </c>
      <c r="F10" s="4" t="inlineStr">
        <is>
          <t>[2]</t>
        </is>
      </c>
    </row>
    <row r="11"/>
    <row r="12">
      <c r="A12" s="4" t="inlineStr">
        <is>
          <t>[1]</t>
        </is>
      </c>
      <c r="B12" s="4" t="inlineStr">
        <is>
          <t>The exercise price is the lower of $6.77 per share or 80% of either (i) the value attributed to one share of Legacy Celularity Series B Preferred Stock upon a consummation of a change of control or the closing of a strategic transaction or (ii) the price at which one share of Legacy Celularity common stock is sold to the public in an initial public offering. As amended on March 16, 2020, the warrants are exercisable on the first to occur of (a) March 16, 2025, (b) the consummation of Legacy Celularity’s initial public offering, (c) the consummation of a change of control and (d) the closing of a strategic transaction pursuant to which Legacy Celularity’s stockholders exchange their existing shares of capital stock in Legacy Celularity for shares in a company whose shares are listed on a national stock exchange.</t>
        </is>
      </c>
    </row>
    <row r="13">
      <c r="A13" s="4" t="inlineStr">
        <is>
          <t>[2]</t>
        </is>
      </c>
      <c r="B13" s="4" t="inlineStr">
        <is>
          <t>The warrants are exercisable at a price of $7.53 per share on the first to occur of: (a) the 60-month anniversary of the date of issuance of the warrants, (b) the consummation of an agreement for a public exit event, and (c) the consummation of a change of control.</t>
        </is>
      </c>
    </row>
  </sheetData>
  <mergeCells count="8">
    <mergeCell ref="A1:A2"/>
    <mergeCell ref="C1:D1"/>
    <mergeCell ref="E1:F1"/>
    <mergeCell ref="C2:D2"/>
    <mergeCell ref="E2:F2"/>
    <mergeCell ref="A11:F11"/>
    <mergeCell ref="B12:F12"/>
    <mergeCell ref="B13:F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of Financial Assets and Liabilities - Schedule of Convertible Note Valuation Model (Details) $ / shares in Units, $ in Thousands</t>
        </is>
      </c>
      <c r="B1" s="2" t="inlineStr">
        <is>
          <t>12 Months Ended</t>
        </is>
      </c>
    </row>
    <row r="2">
      <c r="B2" s="2" t="inlineStr">
        <is>
          <t>Dec. 31, 2021USD ($)$ / shares</t>
        </is>
      </c>
      <c r="C2" s="2" t="inlineStr">
        <is>
          <t>Dec. 31, 2020USD ($)$ / shares</t>
        </is>
      </c>
    </row>
    <row r="3">
      <c r="A3" s="3" t="inlineStr">
        <is>
          <t>Fair Value Assets And Liabilities Measured On Recurring And Nonrecurring Basis [Line Items]</t>
        </is>
      </c>
    </row>
    <row r="4">
      <c r="A4" s="4" t="inlineStr">
        <is>
          <t>Face value | $</t>
        </is>
      </c>
      <c r="B4" s="5" t="n">
        <v>4000</v>
      </c>
      <c r="C4" s="5" t="n">
        <v>4000</v>
      </c>
    </row>
    <row r="5">
      <c r="A5" s="4" t="inlineStr">
        <is>
          <t>Coupon rate</t>
        </is>
      </c>
      <c r="C5" s="4" t="inlineStr">
        <is>
          <t>12.00%</t>
        </is>
      </c>
    </row>
    <row r="6">
      <c r="A6" s="4" t="inlineStr">
        <is>
          <t>Stock price | $ / shares</t>
        </is>
      </c>
      <c r="B6" s="8" t="n">
        <v>0.17</v>
      </c>
      <c r="C6" s="8" t="n">
        <v>0.19</v>
      </c>
    </row>
    <row r="7">
      <c r="A7" s="4" t="inlineStr">
        <is>
          <t>Term (years)</t>
        </is>
      </c>
      <c r="C7" s="4" t="inlineStr">
        <is>
          <t>7 months 6 days</t>
        </is>
      </c>
    </row>
    <row r="8">
      <c r="A8" s="4" t="inlineStr">
        <is>
          <t>Minimum</t>
        </is>
      </c>
    </row>
    <row r="9">
      <c r="A9" s="3" t="inlineStr">
        <is>
          <t>Fair Value Assets And Liabilities Measured On Recurring And Nonrecurring Basis [Line Items]</t>
        </is>
      </c>
    </row>
    <row r="10">
      <c r="A10" s="4" t="inlineStr">
        <is>
          <t>Coupon rate</t>
        </is>
      </c>
      <c r="B10" s="4" t="inlineStr">
        <is>
          <t>12.00%</t>
        </is>
      </c>
    </row>
    <row r="11">
      <c r="A11" s="4" t="inlineStr">
        <is>
          <t>Term (years)</t>
        </is>
      </c>
      <c r="B11" s="4" t="inlineStr">
        <is>
          <t>8 months 12 days</t>
        </is>
      </c>
    </row>
    <row r="12">
      <c r="A12" s="4" t="inlineStr">
        <is>
          <t>Maximum</t>
        </is>
      </c>
    </row>
    <row r="13">
      <c r="A13" s="3" t="inlineStr">
        <is>
          <t>Fair Value Assets And Liabilities Measured On Recurring And Nonrecurring Basis [Line Items]</t>
        </is>
      </c>
    </row>
    <row r="14">
      <c r="A14" s="4" t="inlineStr">
        <is>
          <t>Coupon rate</t>
        </is>
      </c>
      <c r="B14" s="4" t="inlineStr">
        <is>
          <t>17.00%</t>
        </is>
      </c>
    </row>
    <row r="15">
      <c r="A15" s="4" t="inlineStr">
        <is>
          <t>Term (years)</t>
        </is>
      </c>
      <c r="B15" s="4" t="inlineStr">
        <is>
          <t>3 years 2 months 8 days</t>
        </is>
      </c>
    </row>
    <row r="16">
      <c r="A16" s="4" t="inlineStr">
        <is>
          <t>Risk-Free Interest Rate</t>
        </is>
      </c>
    </row>
    <row r="17">
      <c r="A17" s="3" t="inlineStr">
        <is>
          <t>Fair Value Assets And Liabilities Measured On Recurring And Nonrecurring Basis [Line Items]</t>
        </is>
      </c>
    </row>
    <row r="18">
      <c r="A18" s="4" t="inlineStr">
        <is>
          <t>Valuation input for convertible note</t>
        </is>
      </c>
      <c r="B18" s="10" t="n">
        <v>0.29</v>
      </c>
      <c r="C18" s="10" t="n">
        <v>0.09</v>
      </c>
    </row>
    <row r="19">
      <c r="A19" s="4" t="inlineStr">
        <is>
          <t>Volatility</t>
        </is>
      </c>
    </row>
    <row r="20">
      <c r="A20" s="3" t="inlineStr">
        <is>
          <t>Fair Value Assets And Liabilities Measured On Recurring And Nonrecurring Basis [Line Items]</t>
        </is>
      </c>
    </row>
    <row r="21">
      <c r="A21" s="4" t="inlineStr">
        <is>
          <t>Valuation input for convertible note</t>
        </is>
      </c>
      <c r="C21" s="6" t="n">
        <v>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Major Classes of Inventories (Details) - USD ($) $ in Thousands</t>
        </is>
      </c>
      <c r="B1" s="2" t="inlineStr">
        <is>
          <t>Dec. 31, 2021</t>
        </is>
      </c>
      <c r="C1" s="2" t="inlineStr">
        <is>
          <t>Dec. 31, 2020</t>
        </is>
      </c>
    </row>
    <row r="2">
      <c r="A2" s="3" t="inlineStr">
        <is>
          <t>Inventory Disclosure [Abstract]</t>
        </is>
      </c>
    </row>
    <row r="3">
      <c r="A3" s="4" t="inlineStr">
        <is>
          <t>Raw materials</t>
        </is>
      </c>
      <c r="B3" s="5" t="n">
        <v>2359</v>
      </c>
      <c r="C3" s="5" t="n">
        <v>376</v>
      </c>
    </row>
    <row r="4">
      <c r="A4" s="4" t="inlineStr">
        <is>
          <t>Work in progress</t>
        </is>
      </c>
      <c r="B4" s="6" t="n">
        <v>5902</v>
      </c>
      <c r="C4" s="6" t="n">
        <v>460</v>
      </c>
    </row>
    <row r="5">
      <c r="A5" s="4" t="inlineStr">
        <is>
          <t>Finished goods</t>
        </is>
      </c>
      <c r="B5" s="6" t="n">
        <v>4057</v>
      </c>
      <c r="C5" s="6" t="n">
        <v>5016</v>
      </c>
    </row>
    <row r="6">
      <c r="A6" s="4" t="inlineStr">
        <is>
          <t>Inventory, gross</t>
        </is>
      </c>
      <c r="B6" s="6" t="n">
        <v>12318</v>
      </c>
      <c r="C6" s="6" t="n">
        <v>5852</v>
      </c>
    </row>
    <row r="7">
      <c r="A7" s="4" t="inlineStr">
        <is>
          <t>Less: inventory reserves</t>
        </is>
      </c>
      <c r="B7" s="6" t="n">
        <v>-48</v>
      </c>
      <c r="C7" s="6" t="n">
        <v>-4</v>
      </c>
    </row>
    <row r="8">
      <c r="A8" s="4" t="inlineStr">
        <is>
          <t>Inventory, net</t>
        </is>
      </c>
      <c r="B8" s="6" t="n">
        <v>12270</v>
      </c>
      <c r="C8" s="6" t="n">
        <v>5848</v>
      </c>
    </row>
    <row r="9">
      <c r="A9" s="4" t="inlineStr">
        <is>
          <t>Inventory</t>
        </is>
      </c>
      <c r="B9" s="6" t="n">
        <v>9549</v>
      </c>
      <c r="C9" s="6" t="n">
        <v>3850</v>
      </c>
    </row>
    <row r="10">
      <c r="A10" s="4" t="inlineStr">
        <is>
          <t>Inventory, net of current portion</t>
        </is>
      </c>
      <c r="B10" s="5" t="n">
        <v>2721</v>
      </c>
      <c r="C10" s="5" t="n">
        <v>19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chedule of Prepaid Expenses (Details) - USD ($) $ in Thousands</t>
        </is>
      </c>
      <c r="B1" s="2" t="inlineStr">
        <is>
          <t>Dec. 31, 2021</t>
        </is>
      </c>
      <c r="C1" s="2" t="inlineStr">
        <is>
          <t>Dec. 31, 2020</t>
        </is>
      </c>
    </row>
    <row r="2">
      <c r="A2" s="3" t="inlineStr">
        <is>
          <t>Deferred Costs, Capitalized, Prepaid, and Other Assets Disclosure [Abstract]</t>
        </is>
      </c>
    </row>
    <row r="3">
      <c r="A3" s="4" t="inlineStr">
        <is>
          <t>Prepaid clinical expenses</t>
        </is>
      </c>
      <c r="B3" s="5" t="n">
        <v>3269</v>
      </c>
      <c r="C3" s="5" t="n">
        <v>5151</v>
      </c>
    </row>
    <row r="4">
      <c r="A4" s="4" t="inlineStr">
        <is>
          <t>Prepaid insurance expense</t>
        </is>
      </c>
      <c r="B4" s="6" t="n">
        <v>1399</v>
      </c>
      <c r="C4" s="6" t="n">
        <v>206</v>
      </c>
    </row>
    <row r="5">
      <c r="A5" s="4" t="inlineStr">
        <is>
          <t>Other</t>
        </is>
      </c>
      <c r="B5" s="6" t="n">
        <v>2408</v>
      </c>
      <c r="C5" s="6" t="n">
        <v>1219</v>
      </c>
    </row>
    <row r="6">
      <c r="A6" s="4" t="inlineStr">
        <is>
          <t>Prepaid expenses</t>
        </is>
      </c>
      <c r="B6" s="5" t="n">
        <v>7076</v>
      </c>
      <c r="C6" s="5" t="n">
        <v>65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Net - Schedule of Property and Equipment, Net (Details) - USD ($) $ in Thousands</t>
        </is>
      </c>
      <c r="C1" s="2" t="inlineStr">
        <is>
          <t>Dec. 31, 2021</t>
        </is>
      </c>
      <c r="D1" s="2" t="inlineStr">
        <is>
          <t>Dec. 31, 2020</t>
        </is>
      </c>
    </row>
    <row r="2">
      <c r="A2" s="3" t="inlineStr">
        <is>
          <t>Property Plant And Equipment [Line Items]</t>
        </is>
      </c>
    </row>
    <row r="3">
      <c r="A3" s="4" t="inlineStr">
        <is>
          <t>Property and equipment</t>
        </is>
      </c>
      <c r="C3" s="5" t="n">
        <v>105404</v>
      </c>
      <c r="D3" s="5" t="n">
        <v>97163</v>
      </c>
    </row>
    <row r="4">
      <c r="A4" s="4" t="inlineStr">
        <is>
          <t>Less: Accumulated depreciation</t>
        </is>
      </c>
      <c r="B4" s="4" t="inlineStr">
        <is>
          <t>[1]</t>
        </is>
      </c>
      <c r="C4" s="6" t="n">
        <v>-14779</v>
      </c>
      <c r="D4" s="6" t="n">
        <v>-7086</v>
      </c>
    </row>
    <row r="5">
      <c r="A5" s="4" t="inlineStr">
        <is>
          <t>Property and equipment, net</t>
        </is>
      </c>
      <c r="C5" s="6" t="n">
        <v>90625</v>
      </c>
      <c r="D5" s="6" t="n">
        <v>90077</v>
      </c>
    </row>
    <row r="6">
      <c r="A6" s="4" t="inlineStr">
        <is>
          <t>Building</t>
        </is>
      </c>
    </row>
    <row r="7">
      <c r="A7" s="3" t="inlineStr">
        <is>
          <t>Property Plant And Equipment [Line Items]</t>
        </is>
      </c>
    </row>
    <row r="8">
      <c r="A8" s="4" t="inlineStr">
        <is>
          <t>Property and equipment</t>
        </is>
      </c>
      <c r="B8" s="4" t="inlineStr">
        <is>
          <t>[2]</t>
        </is>
      </c>
      <c r="C8" s="6" t="n">
        <v>12513</v>
      </c>
      <c r="D8" s="6" t="n">
        <v>12513</v>
      </c>
    </row>
    <row r="9">
      <c r="A9" s="4" t="inlineStr">
        <is>
          <t>Leasehold Improvements</t>
        </is>
      </c>
    </row>
    <row r="10">
      <c r="A10" s="3" t="inlineStr">
        <is>
          <t>Property Plant And Equipment [Line Items]</t>
        </is>
      </c>
    </row>
    <row r="11">
      <c r="A11" s="4" t="inlineStr">
        <is>
          <t>Property and equipment</t>
        </is>
      </c>
      <c r="B11" s="4" t="inlineStr">
        <is>
          <t>[3]</t>
        </is>
      </c>
      <c r="C11" s="6" t="n">
        <v>71468</v>
      </c>
      <c r="D11" s="6" t="n">
        <v>55289</v>
      </c>
    </row>
    <row r="12">
      <c r="A12" s="4" t="inlineStr">
        <is>
          <t>Laboratory and Production Equipment</t>
        </is>
      </c>
    </row>
    <row r="13">
      <c r="A13" s="3" t="inlineStr">
        <is>
          <t>Property Plant And Equipment [Line Items]</t>
        </is>
      </c>
    </row>
    <row r="14">
      <c r="A14" s="4" t="inlineStr">
        <is>
          <t>Property and equipment</t>
        </is>
      </c>
      <c r="C14" s="6" t="n">
        <v>11395</v>
      </c>
      <c r="D14" s="6" t="n">
        <v>5884</v>
      </c>
    </row>
    <row r="15">
      <c r="A15" s="4" t="inlineStr">
        <is>
          <t>Machinery, Equipment and Fixtures</t>
        </is>
      </c>
    </row>
    <row r="16">
      <c r="A16" s="3" t="inlineStr">
        <is>
          <t>Property Plant And Equipment [Line Items]</t>
        </is>
      </c>
    </row>
    <row r="17">
      <c r="A17" s="4" t="inlineStr">
        <is>
          <t>Property and equipment</t>
        </is>
      </c>
      <c r="C17" s="6" t="n">
        <v>7974</v>
      </c>
      <c r="D17" s="6" t="n">
        <v>3704</v>
      </c>
    </row>
    <row r="18">
      <c r="A18" s="4" t="inlineStr">
        <is>
          <t>Construction in Progress</t>
        </is>
      </c>
    </row>
    <row r="19">
      <c r="A19" s="3" t="inlineStr">
        <is>
          <t>Property Plant And Equipment [Line Items]</t>
        </is>
      </c>
    </row>
    <row r="20">
      <c r="A20" s="4" t="inlineStr">
        <is>
          <t>Property and equipment</t>
        </is>
      </c>
      <c r="C20" s="5" t="n">
        <v>2054</v>
      </c>
      <c r="D20" s="5" t="n">
        <v>19773</v>
      </c>
    </row>
    <row r="21"/>
    <row r="22">
      <c r="A22" s="4" t="inlineStr">
        <is>
          <t>[1]</t>
        </is>
      </c>
      <c r="B22" s="4" t="inlineStr">
        <is>
          <t>Includes $5,971 and $2,624 at December 31, 2021 and 2020, respectively, under financing lease resulting from a failed sale leaseback (see Note 11).</t>
        </is>
      </c>
    </row>
    <row r="23">
      <c r="A23" s="4" t="inlineStr">
        <is>
          <t>[2]</t>
        </is>
      </c>
      <c r="B23" s="4" t="inlineStr">
        <is>
          <t>Includes $12,513 at December 31, 2021 and 2020 under financing lease resulting from a failed sale leaseback (see Note 11).</t>
        </is>
      </c>
    </row>
    <row r="24">
      <c r="A24" s="4" t="inlineStr">
        <is>
          <t>[3]</t>
        </is>
      </c>
      <c r="B24" s="4" t="inlineStr">
        <is>
          <t>Includes $55,273 at December 31, 2021 and 2020 under financing lease resulting from a failed sale leaseback (see Note 11).</t>
        </is>
      </c>
    </row>
  </sheetData>
  <mergeCells count="5">
    <mergeCell ref="A1:B1"/>
    <mergeCell ref="A21:C21"/>
    <mergeCell ref="B22:C22"/>
    <mergeCell ref="B23:C23"/>
    <mergeCell ref="B24:C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Parenthetical) (Details) - USD ($) $ in Thousands</t>
        </is>
      </c>
      <c r="B1" s="2" t="inlineStr">
        <is>
          <t>Dec. 31, 2021</t>
        </is>
      </c>
      <c r="C1" s="2" t="inlineStr">
        <is>
          <t>Dec. 31, 2020</t>
        </is>
      </c>
    </row>
    <row r="2">
      <c r="A2" s="3" t="inlineStr">
        <is>
          <t>Property Plant And Equipment [Line Items]</t>
        </is>
      </c>
    </row>
    <row r="3">
      <c r="A3" s="4" t="inlineStr">
        <is>
          <t>Sale leaseback transaction, accumulated depreciation</t>
        </is>
      </c>
      <c r="B3" s="5" t="n">
        <v>5971</v>
      </c>
      <c r="C3" s="5" t="n">
        <v>2624</v>
      </c>
    </row>
    <row r="4">
      <c r="A4" s="4" t="inlineStr">
        <is>
          <t>Building</t>
        </is>
      </c>
    </row>
    <row r="5">
      <c r="A5" s="3" t="inlineStr">
        <is>
          <t>Property Plant And Equipment [Line Items]</t>
        </is>
      </c>
    </row>
    <row r="6">
      <c r="A6" s="4" t="inlineStr">
        <is>
          <t>Sale leaseback transaction</t>
        </is>
      </c>
      <c r="B6" s="6" t="n">
        <v>12513</v>
      </c>
      <c r="C6" s="6" t="n">
        <v>12513</v>
      </c>
    </row>
    <row r="7">
      <c r="A7" s="4" t="inlineStr">
        <is>
          <t>Leasehold Improvements</t>
        </is>
      </c>
    </row>
    <row r="8">
      <c r="A8" s="3" t="inlineStr">
        <is>
          <t>Property Plant And Equipment [Line Items]</t>
        </is>
      </c>
    </row>
    <row r="9">
      <c r="A9" s="4" t="inlineStr">
        <is>
          <t>Sale leaseback transaction</t>
        </is>
      </c>
      <c r="B9" s="5" t="n">
        <v>70959</v>
      </c>
      <c r="C9" s="5" t="n">
        <v>552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 expense</t>
        </is>
      </c>
      <c r="B4" s="5" t="n">
        <v>6625</v>
      </c>
      <c r="C4" s="5" t="n">
        <v>4780</v>
      </c>
    </row>
    <row r="5">
      <c r="A5" s="4" t="inlineStr">
        <is>
          <t>Property and equipment</t>
        </is>
      </c>
      <c r="B5" s="6" t="n">
        <v>105404</v>
      </c>
      <c r="C5" s="6" t="n">
        <v>97163</v>
      </c>
    </row>
    <row r="6">
      <c r="A6" s="4" t="inlineStr">
        <is>
          <t>Construction in Progress</t>
        </is>
      </c>
    </row>
    <row r="7">
      <c r="A7" s="3" t="inlineStr">
        <is>
          <t>Property Plant And Equipment [Line Items]</t>
        </is>
      </c>
    </row>
    <row r="8">
      <c r="A8" s="4" t="inlineStr">
        <is>
          <t>Property and equipment</t>
        </is>
      </c>
      <c r="B8" s="5" t="n">
        <v>2054</v>
      </c>
      <c r="C8" s="5" t="n">
        <v>197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 from operating activities:</t>
        </is>
      </c>
    </row>
    <row r="4">
      <c r="A4" s="4" t="inlineStr">
        <is>
          <t>Net loss</t>
        </is>
      </c>
      <c r="B4" s="5" t="n">
        <v>-100118</v>
      </c>
      <c r="C4" s="5" t="n">
        <v>-208233</v>
      </c>
    </row>
    <row r="5">
      <c r="A5" s="3" t="inlineStr">
        <is>
          <t>Adjustments to reconcile net loss to net cash used in operations:</t>
        </is>
      </c>
    </row>
    <row r="6">
      <c r="A6" s="4" t="inlineStr">
        <is>
          <t>Depreciation and amortization</t>
        </is>
      </c>
      <c r="B6" s="6" t="n">
        <v>8817</v>
      </c>
      <c r="C6" s="6" t="n">
        <v>8174</v>
      </c>
    </row>
    <row r="7">
      <c r="A7" s="4" t="inlineStr">
        <is>
          <t>Deferred income taxes</t>
        </is>
      </c>
      <c r="B7" s="6" t="n">
        <v>-1353</v>
      </c>
      <c r="C7" s="6" t="n">
        <v>-8482</v>
      </c>
    </row>
    <row r="8">
      <c r="A8" s="4" t="inlineStr">
        <is>
          <t>Impairment charges</t>
        </is>
      </c>
      <c r="C8" s="6" t="n">
        <v>129400</v>
      </c>
    </row>
    <row r="9">
      <c r="A9" s="4" t="inlineStr">
        <is>
          <t>Provision for doubtful accounts</t>
        </is>
      </c>
      <c r="B9" s="6" t="n">
        <v>298</v>
      </c>
      <c r="C9" s="6" t="n">
        <v>292</v>
      </c>
    </row>
    <row r="10">
      <c r="A10" s="4" t="inlineStr">
        <is>
          <t>Stock-based compensation expense</t>
        </is>
      </c>
      <c r="B10" s="6" t="n">
        <v>40010</v>
      </c>
      <c r="C10" s="6" t="n">
        <v>4371</v>
      </c>
    </row>
    <row r="11">
      <c r="A11" s="4" t="inlineStr">
        <is>
          <t>Change in fair value of warrant liabilities</t>
        </is>
      </c>
      <c r="B11" s="6" t="n">
        <v>-13482</v>
      </c>
      <c r="C11" s="6" t="n">
        <v>58686</v>
      </c>
    </row>
    <row r="12">
      <c r="A12" s="4" t="inlineStr">
        <is>
          <t>Amortization of inventory step-up</t>
        </is>
      </c>
      <c r="C12" s="6" t="n">
        <v>57</v>
      </c>
    </row>
    <row r="13">
      <c r="A13" s="4" t="inlineStr">
        <is>
          <t>Issuance of common stock to settle liability with CTH</t>
        </is>
      </c>
      <c r="B13" s="6" t="n">
        <v>5333</v>
      </c>
    </row>
    <row r="14">
      <c r="A14" s="4" t="inlineStr">
        <is>
          <t>Loss on sale of business</t>
        </is>
      </c>
      <c r="C14" s="6" t="n">
        <v>4434</v>
      </c>
    </row>
    <row r="15">
      <c r="A15" s="4" t="inlineStr">
        <is>
          <t>Change in fair value of contingent consideration</t>
        </is>
      </c>
      <c r="B15" s="6" t="n">
        <v>-41145</v>
      </c>
      <c r="C15" s="6" t="n">
        <v>-55566</v>
      </c>
    </row>
    <row r="16">
      <c r="A16" s="4" t="inlineStr">
        <is>
          <t>Other, net</t>
        </is>
      </c>
      <c r="B16" s="6" t="n">
        <v>2627</v>
      </c>
      <c r="C16" s="6" t="n">
        <v>70</v>
      </c>
    </row>
    <row r="17">
      <c r="A17" s="3" t="inlineStr">
        <is>
          <t>Changes in assets and liabilities:</t>
        </is>
      </c>
    </row>
    <row r="18">
      <c r="A18" s="4" t="inlineStr">
        <is>
          <t>Accounts receivable</t>
        </is>
      </c>
      <c r="B18" s="6" t="n">
        <v>-1909</v>
      </c>
      <c r="C18" s="6" t="n">
        <v>1652</v>
      </c>
    </row>
    <row r="19">
      <c r="A19" s="4" t="inlineStr">
        <is>
          <t>Inventory</t>
        </is>
      </c>
      <c r="B19" s="6" t="n">
        <v>-6422</v>
      </c>
      <c r="C19" s="6" t="n">
        <v>-643</v>
      </c>
    </row>
    <row r="20">
      <c r="A20" s="4" t="inlineStr">
        <is>
          <t>Prepaid expenses and other assets</t>
        </is>
      </c>
      <c r="B20" s="6" t="n">
        <v>3068</v>
      </c>
      <c r="C20" s="6" t="n">
        <v>-5761</v>
      </c>
    </row>
    <row r="21">
      <c r="A21" s="4" t="inlineStr">
        <is>
          <t>Sale of net operating losses and research and development tax credits</t>
        </is>
      </c>
      <c r="B21" s="6" t="n">
        <v>1356</v>
      </c>
      <c r="C21" s="6" t="n">
        <v>3765</v>
      </c>
    </row>
    <row r="22">
      <c r="A22" s="4" t="inlineStr">
        <is>
          <t>Accounts payable</t>
        </is>
      </c>
      <c r="B22" s="6" t="n">
        <v>3007</v>
      </c>
      <c r="C22" s="6" t="n">
        <v>314</v>
      </c>
    </row>
    <row r="23">
      <c r="A23" s="4" t="inlineStr">
        <is>
          <t>Accrued expenses and other liabilities</t>
        </is>
      </c>
      <c r="B23" s="6" t="n">
        <v>-1801</v>
      </c>
      <c r="C23" s="6" t="n">
        <v>184</v>
      </c>
    </row>
    <row r="24">
      <c r="A24" s="4" t="inlineStr">
        <is>
          <t>Deferred revenue</t>
        </is>
      </c>
      <c r="B24" s="6" t="n">
        <v>-8382</v>
      </c>
      <c r="C24" s="6" t="n">
        <v>4093</v>
      </c>
    </row>
    <row r="25">
      <c r="A25" s="4" t="inlineStr">
        <is>
          <t>Net cash used in operating activities</t>
        </is>
      </c>
      <c r="B25" s="6" t="n">
        <v>-110096</v>
      </c>
      <c r="C25" s="6" t="n">
        <v>-63193</v>
      </c>
    </row>
    <row r="26">
      <c r="A26" s="3" t="inlineStr">
        <is>
          <t>Cash flow from investing activities:</t>
        </is>
      </c>
    </row>
    <row r="27">
      <c r="A27" s="4" t="inlineStr">
        <is>
          <t>Capital expenditures</t>
        </is>
      </c>
      <c r="B27" s="6" t="n">
        <v>-6203</v>
      </c>
      <c r="C27" s="6" t="n">
        <v>-27834</v>
      </c>
    </row>
    <row r="28">
      <c r="A28" s="4" t="inlineStr">
        <is>
          <t>Proceeds from the sale of business</t>
        </is>
      </c>
      <c r="C28" s="6" t="n">
        <v>15019</v>
      </c>
    </row>
    <row r="29">
      <c r="A29" s="4" t="inlineStr">
        <is>
          <t>Proceeds from promissory note</t>
        </is>
      </c>
      <c r="B29" s="6" t="n">
        <v>300</v>
      </c>
    </row>
    <row r="30">
      <c r="A30" s="4" t="inlineStr">
        <is>
          <t>Net cash used in investing activities</t>
        </is>
      </c>
      <c r="B30" s="6" t="n">
        <v>-5903</v>
      </c>
      <c r="C30" s="6" t="n">
        <v>-12815</v>
      </c>
    </row>
    <row r="31">
      <c r="A31" s="3" t="inlineStr">
        <is>
          <t>Cash flow from financing activities:</t>
        </is>
      </c>
    </row>
    <row r="32">
      <c r="A32" s="4" t="inlineStr">
        <is>
          <t>Proceeds from issuance of Series B redeemable convertible preferred stock and warrants, net of issuance costs</t>
        </is>
      </c>
      <c r="C32" s="6" t="n">
        <v>102535</v>
      </c>
    </row>
    <row r="33">
      <c r="A33" s="4" t="inlineStr">
        <is>
          <t>Repurchase of common stock</t>
        </is>
      </c>
      <c r="C33" s="6" t="n">
        <v>-256</v>
      </c>
    </row>
    <row r="34">
      <c r="A34" s="4" t="inlineStr">
        <is>
          <t>Proceeds from short term borrowings - related party</t>
        </is>
      </c>
      <c r="B34" s="6" t="n">
        <v>5000</v>
      </c>
    </row>
    <row r="35">
      <c r="A35" s="4" t="inlineStr">
        <is>
          <t>Payment of short term borrowings - related party</t>
        </is>
      </c>
      <c r="B35" s="6" t="n">
        <v>-5000</v>
      </c>
    </row>
    <row r="36">
      <c r="A36" s="4" t="inlineStr">
        <is>
          <t>Cash received on recapitalization</t>
        </is>
      </c>
      <c r="B36" s="6" t="n">
        <v>5386</v>
      </c>
    </row>
    <row r="37">
      <c r="A37" s="4" t="inlineStr">
        <is>
          <t>Proceeds from Palantir investment</t>
        </is>
      </c>
      <c r="B37" s="6" t="n">
        <v>20000</v>
      </c>
    </row>
    <row r="38">
      <c r="A38" s="4" t="inlineStr">
        <is>
          <t>Proceeds from PIPE financing</t>
        </is>
      </c>
      <c r="B38" s="6" t="n">
        <v>83400</v>
      </c>
    </row>
    <row r="39">
      <c r="A39" s="4" t="inlineStr">
        <is>
          <t>Proceeds from the exercise of stock options</t>
        </is>
      </c>
      <c r="B39" s="6" t="n">
        <v>638</v>
      </c>
      <c r="C39" s="6" t="n">
        <v>138</v>
      </c>
    </row>
    <row r="40">
      <c r="A40" s="4" t="inlineStr">
        <is>
          <t>Payments of PIPE/SPAC related costs</t>
        </is>
      </c>
      <c r="B40" s="6" t="n">
        <v>-10862</v>
      </c>
      <c r="C40" s="6" t="n">
        <v>-403</v>
      </c>
    </row>
    <row r="41">
      <c r="A41" s="4" t="inlineStr">
        <is>
          <t>Net cash provided by financing activities</t>
        </is>
      </c>
      <c r="B41" s="6" t="n">
        <v>98562</v>
      </c>
      <c r="C41" s="6" t="n">
        <v>102014</v>
      </c>
    </row>
    <row r="42">
      <c r="A42" s="4" t="inlineStr">
        <is>
          <t>Net (decrease) increase in cash, cash equivalents and restricted cash</t>
        </is>
      </c>
      <c r="B42" s="6" t="n">
        <v>-17437</v>
      </c>
      <c r="C42" s="6" t="n">
        <v>26006</v>
      </c>
    </row>
    <row r="43">
      <c r="A43" s="4" t="inlineStr">
        <is>
          <t>Cash, cash equivalents and restricted cash at beginning of year</t>
        </is>
      </c>
      <c r="B43" s="6" t="n">
        <v>69513</v>
      </c>
      <c r="C43" s="6" t="n">
        <v>43507</v>
      </c>
    </row>
    <row r="44">
      <c r="A44" s="4" t="inlineStr">
        <is>
          <t>Cash, cash equivalents and restricted cash at end of year</t>
        </is>
      </c>
      <c r="B44" s="6" t="n">
        <v>52076</v>
      </c>
      <c r="C44" s="6" t="n">
        <v>69513</v>
      </c>
    </row>
    <row r="45">
      <c r="A45" s="3" t="inlineStr">
        <is>
          <t>Supplemental disclosure of cash flow information:</t>
        </is>
      </c>
    </row>
    <row r="46">
      <c r="A46" s="4" t="inlineStr">
        <is>
          <t>Cash paid for interest</t>
        </is>
      </c>
      <c r="B46" s="6" t="n">
        <v>146</v>
      </c>
      <c r="C46" s="6" t="n">
        <v>0</v>
      </c>
    </row>
    <row r="47">
      <c r="A47" s="4" t="inlineStr">
        <is>
          <t>Cash paid for income taxes</t>
        </is>
      </c>
      <c r="C47" s="6" t="n">
        <v>13</v>
      </c>
    </row>
    <row r="48">
      <c r="A48" s="3" t="inlineStr">
        <is>
          <t>Supplemental non-cash investing and financing activities:</t>
        </is>
      </c>
    </row>
    <row r="49">
      <c r="A49" s="4" t="inlineStr">
        <is>
          <t>Property and equipment included in accounts payable and accrued expenses</t>
        </is>
      </c>
      <c r="B49" s="6" t="n">
        <v>-970</v>
      </c>
      <c r="C49" s="6" t="n">
        <v>-806</v>
      </c>
    </row>
    <row r="50">
      <c r="A50" s="4" t="inlineStr">
        <is>
          <t>Cancellation of treasury stock</t>
        </is>
      </c>
      <c r="B50" s="6" t="n">
        <v>256</v>
      </c>
    </row>
    <row r="51">
      <c r="A51" s="4" t="inlineStr">
        <is>
          <t>Issuance of common stock as payment for PIPE/merger related costs</t>
        </is>
      </c>
      <c r="B51" s="6" t="n">
        <v>10795</v>
      </c>
    </row>
    <row r="52">
      <c r="A52" s="4" t="inlineStr">
        <is>
          <t>Reclassification of warrant liabilities to equity</t>
        </is>
      </c>
      <c r="B52" s="6" t="n">
        <v>96398</v>
      </c>
    </row>
    <row r="53">
      <c r="A53" s="4" t="inlineStr">
        <is>
          <t>Reclass of offering costs paid in prior year</t>
        </is>
      </c>
      <c r="B53" s="6" t="n">
        <v>153</v>
      </c>
    </row>
    <row r="54">
      <c r="A54" s="4" t="inlineStr">
        <is>
          <t>Changes in PIPE/SPAC related costs in accounts payable and accrued expenses</t>
        </is>
      </c>
      <c r="C54" s="6" t="n">
        <v>-2130</v>
      </c>
    </row>
    <row r="55">
      <c r="A55" s="4" t="inlineStr">
        <is>
          <t>Recognition of asset and financing obligation related to facility build out</t>
        </is>
      </c>
      <c r="C55" s="6" t="n">
        <v>-216</v>
      </c>
    </row>
    <row r="56">
      <c r="A56" s="4" t="inlineStr">
        <is>
          <t>Receipt of convertible note in connection with the Sanuwave Transaction</t>
        </is>
      </c>
      <c r="C56" s="6" t="n">
        <v>4524</v>
      </c>
    </row>
    <row r="57">
      <c r="A57" s="4" t="inlineStr">
        <is>
          <t>UltraMIST systems reclass from inventory to fixed assets</t>
        </is>
      </c>
      <c r="C57" s="6" t="n">
        <v>79</v>
      </c>
    </row>
    <row r="58">
      <c r="A58" s="4" t="inlineStr">
        <is>
          <t>Fair value of warrants issued in connection with Series B preferred stock sale</t>
        </is>
      </c>
      <c r="C58" s="6" t="n">
        <v>17954</v>
      </c>
    </row>
    <row r="59">
      <c r="A59" s="4" t="inlineStr">
        <is>
          <t>Issuance of warrants at estimated fair value</t>
        </is>
      </c>
      <c r="C59" s="6" t="n">
        <v>11988</v>
      </c>
    </row>
    <row r="60">
      <c r="A60" s="4" t="inlineStr">
        <is>
          <t>Issuance of Series B convertible preferred stock in connection with CariCord acquisition</t>
        </is>
      </c>
      <c r="C60" s="5" t="n">
        <v>250</v>
      </c>
    </row>
    <row r="61">
      <c r="A61" s="4" t="inlineStr">
        <is>
          <t>Gx Acquisition Corp.</t>
        </is>
      </c>
    </row>
    <row r="62">
      <c r="A62" s="3" t="inlineStr">
        <is>
          <t>Supplemental non-cash investing and financing activities:</t>
        </is>
      </c>
    </row>
    <row r="63">
      <c r="A63" s="4" t="inlineStr">
        <is>
          <t>Recapitalization from merger</t>
        </is>
      </c>
      <c r="B63" s="6" t="n">
        <v>550113</v>
      </c>
    </row>
    <row r="64">
      <c r="A64" s="4" t="inlineStr">
        <is>
          <t>Non-cash assets acquired from the merger</t>
        </is>
      </c>
      <c r="B64" s="6" t="n">
        <v>163</v>
      </c>
    </row>
    <row r="65">
      <c r="A65" s="4" t="inlineStr">
        <is>
          <t>Warrant liability assumed from the merger</t>
        </is>
      </c>
      <c r="B65" s="5" t="n">
        <v>592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arrying Values Of Goodwill Assigned To Operating Segments (Details) - USD ($)</t>
        </is>
      </c>
      <c r="B1" s="2" t="inlineStr">
        <is>
          <t>12 Months Ended</t>
        </is>
      </c>
    </row>
    <row r="2">
      <c r="B2" s="2" t="inlineStr">
        <is>
          <t>Dec. 31, 2021</t>
        </is>
      </c>
      <c r="C2" s="2" t="inlineStr">
        <is>
          <t>Dec. 31, 2020</t>
        </is>
      </c>
    </row>
    <row r="3">
      <c r="A3" s="3" t="inlineStr">
        <is>
          <t>Goodwill [Line Items]</t>
        </is>
      </c>
    </row>
    <row r="4">
      <c r="A4" s="4" t="inlineStr">
        <is>
          <t>Balance at beginning of year</t>
        </is>
      </c>
      <c r="B4" s="5" t="n">
        <v>123304000</v>
      </c>
      <c r="C4" s="5" t="n">
        <v>127068000</v>
      </c>
    </row>
    <row r="5">
      <c r="A5" s="4" t="inlineStr">
        <is>
          <t>Derecognition of goodwill related to sale of UltraMIST business</t>
        </is>
      </c>
      <c r="C5" s="6" t="n">
        <v>-3764000</v>
      </c>
    </row>
    <row r="6">
      <c r="A6" s="4" t="inlineStr">
        <is>
          <t>Impairment</t>
        </is>
      </c>
      <c r="B6" s="6" t="n">
        <v>0</v>
      </c>
    </row>
    <row r="7">
      <c r="A7" s="4" t="inlineStr">
        <is>
          <t>Balance at end of year</t>
        </is>
      </c>
      <c r="B7" s="6" t="n">
        <v>123304000</v>
      </c>
      <c r="C7" s="6" t="n">
        <v>123304000</v>
      </c>
    </row>
    <row r="8">
      <c r="A8" s="4" t="inlineStr">
        <is>
          <t>Cell Therapy</t>
        </is>
      </c>
    </row>
    <row r="9">
      <c r="A9" s="3" t="inlineStr">
        <is>
          <t>Goodwill [Line Items]</t>
        </is>
      </c>
    </row>
    <row r="10">
      <c r="A10" s="4" t="inlineStr">
        <is>
          <t>Balance at beginning of year</t>
        </is>
      </c>
      <c r="B10" s="6" t="n">
        <v>112347000</v>
      </c>
      <c r="C10" s="6" t="n">
        <v>112347000</v>
      </c>
    </row>
    <row r="11">
      <c r="A11" s="4" t="inlineStr">
        <is>
          <t>Balance at end of year</t>
        </is>
      </c>
      <c r="B11" s="6" t="n">
        <v>112347000</v>
      </c>
      <c r="C11" s="6" t="n">
        <v>112347000</v>
      </c>
    </row>
    <row r="12">
      <c r="A12" s="4" t="inlineStr">
        <is>
          <t>Degenerative Disease</t>
        </is>
      </c>
    </row>
    <row r="13">
      <c r="A13" s="3" t="inlineStr">
        <is>
          <t>Goodwill [Line Items]</t>
        </is>
      </c>
    </row>
    <row r="14">
      <c r="A14" s="4" t="inlineStr">
        <is>
          <t>Balance at beginning of year</t>
        </is>
      </c>
      <c r="B14" s="6" t="n">
        <v>3610000</v>
      </c>
      <c r="C14" s="6" t="n">
        <v>7374000</v>
      </c>
    </row>
    <row r="15">
      <c r="A15" s="4" t="inlineStr">
        <is>
          <t>Derecognition of goodwill related to sale of UltraMIST business</t>
        </is>
      </c>
      <c r="C15" s="6" t="n">
        <v>-3764000</v>
      </c>
    </row>
    <row r="16">
      <c r="A16" s="4" t="inlineStr">
        <is>
          <t>Balance at end of year</t>
        </is>
      </c>
      <c r="B16" s="6" t="n">
        <v>3610000</v>
      </c>
      <c r="C16" s="6" t="n">
        <v>3610000</v>
      </c>
    </row>
    <row r="17">
      <c r="A17" s="4" t="inlineStr">
        <is>
          <t>Biobanking</t>
        </is>
      </c>
    </row>
    <row r="18">
      <c r="A18" s="3" t="inlineStr">
        <is>
          <t>Goodwill [Line Items]</t>
        </is>
      </c>
    </row>
    <row r="19">
      <c r="A19" s="4" t="inlineStr">
        <is>
          <t>Balance at beginning of year</t>
        </is>
      </c>
      <c r="B19" s="6" t="n">
        <v>7347000</v>
      </c>
      <c r="C19" s="6" t="n">
        <v>7347000</v>
      </c>
    </row>
    <row r="20">
      <c r="A20" s="4" t="inlineStr">
        <is>
          <t>Balance at end of year</t>
        </is>
      </c>
      <c r="B20" s="5" t="n">
        <v>7347000</v>
      </c>
      <c r="C20" s="5" t="n">
        <v>7347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Intangible Assets, Net (Details) - USD ($) $ in Thousands</t>
        </is>
      </c>
      <c r="B1" s="2" t="inlineStr">
        <is>
          <t>12 Months Ended</t>
        </is>
      </c>
    </row>
    <row r="2">
      <c r="B2" s="2" t="inlineStr">
        <is>
          <t>Dec. 31, 2021</t>
        </is>
      </c>
      <c r="C2" s="2" t="inlineStr">
        <is>
          <t>Dec. 31, 2020</t>
        </is>
      </c>
    </row>
    <row r="3">
      <c r="A3" s="3" t="inlineStr">
        <is>
          <t>Amortizable intangible assets:</t>
        </is>
      </c>
    </row>
    <row r="4">
      <c r="A4" s="4" t="inlineStr">
        <is>
          <t>Amortizable intangible assets</t>
        </is>
      </c>
      <c r="B4" s="5" t="n">
        <v>23993</v>
      </c>
      <c r="C4" s="5" t="n">
        <v>23993</v>
      </c>
    </row>
    <row r="5">
      <c r="A5" s="3" t="inlineStr">
        <is>
          <t>Less: Accumulated amortization</t>
        </is>
      </c>
    </row>
    <row r="6">
      <c r="A6" s="4" t="inlineStr">
        <is>
          <t>Less: Accumulated amortization</t>
        </is>
      </c>
      <c r="B6" s="6" t="n">
        <v>-9306</v>
      </c>
      <c r="C6" s="6" t="n">
        <v>-7114</v>
      </c>
    </row>
    <row r="7">
      <c r="A7" s="4" t="inlineStr">
        <is>
          <t>Amortizable intangible assets, net</t>
        </is>
      </c>
      <c r="B7" s="6" t="n">
        <v>14687</v>
      </c>
      <c r="C7" s="6" t="n">
        <v>16879</v>
      </c>
    </row>
    <row r="8">
      <c r="A8" s="3" t="inlineStr">
        <is>
          <t>Non-amortized intangible assets</t>
        </is>
      </c>
    </row>
    <row r="9">
      <c r="A9" s="4" t="inlineStr">
        <is>
          <t>Acquired IPR&amp;D product rights</t>
        </is>
      </c>
      <c r="B9" s="6" t="n">
        <v>108500</v>
      </c>
      <c r="C9" s="6" t="n">
        <v>108500</v>
      </c>
    </row>
    <row r="10">
      <c r="A10" s="4" t="inlineStr">
        <is>
          <t>Intangible assets, net</t>
        </is>
      </c>
      <c r="B10" s="5" t="n">
        <v>123187</v>
      </c>
      <c r="C10" s="5" t="n">
        <v>125379</v>
      </c>
    </row>
    <row r="11">
      <c r="A11" s="4" t="inlineStr">
        <is>
          <t>Estimated Useful Lives</t>
        </is>
      </c>
      <c r="B11" s="4" t="inlineStr">
        <is>
          <t>indefinite</t>
        </is>
      </c>
      <c r="C11" s="4" t="inlineStr">
        <is>
          <t>indefinite</t>
        </is>
      </c>
    </row>
    <row r="12">
      <c r="A12" s="4" t="inlineStr">
        <is>
          <t>Developed Technology</t>
        </is>
      </c>
    </row>
    <row r="13">
      <c r="A13" s="3" t="inlineStr">
        <is>
          <t>Amortizable intangible assets:</t>
        </is>
      </c>
    </row>
    <row r="14">
      <c r="A14" s="4" t="inlineStr">
        <is>
          <t>Amortizable intangible assets</t>
        </is>
      </c>
      <c r="B14" s="5" t="n">
        <v>16810</v>
      </c>
      <c r="C14" s="5" t="n">
        <v>16810</v>
      </c>
    </row>
    <row r="15">
      <c r="A15" s="3" t="inlineStr">
        <is>
          <t>Less: Accumulated amortization</t>
        </is>
      </c>
    </row>
    <row r="16">
      <c r="A16" s="4" t="inlineStr">
        <is>
          <t>Less: Accumulated amortization</t>
        </is>
      </c>
      <c r="B16" s="5" t="n">
        <v>-5376</v>
      </c>
      <c r="C16" s="5" t="n">
        <v>-4203</v>
      </c>
    </row>
    <row r="17">
      <c r="A17" s="4" t="inlineStr">
        <is>
          <t>Developed Technology | Minimum</t>
        </is>
      </c>
    </row>
    <row r="18">
      <c r="A18" s="3" t="inlineStr">
        <is>
          <t>Non-amortized intangible assets</t>
        </is>
      </c>
    </row>
    <row r="19">
      <c r="A19" s="4" t="inlineStr">
        <is>
          <t>Estimated Useful Lives</t>
        </is>
      </c>
      <c r="B19" s="4" t="inlineStr">
        <is>
          <t>11 years</t>
        </is>
      </c>
      <c r="C19" s="4" t="inlineStr">
        <is>
          <t>11 years</t>
        </is>
      </c>
    </row>
    <row r="20">
      <c r="A20" s="4" t="inlineStr">
        <is>
          <t>Developed Technology | Maximum</t>
        </is>
      </c>
    </row>
    <row r="21">
      <c r="A21" s="3" t="inlineStr">
        <is>
          <t>Non-amortized intangible assets</t>
        </is>
      </c>
    </row>
    <row r="22">
      <c r="A22" s="4" t="inlineStr">
        <is>
          <t>Estimated Useful Lives</t>
        </is>
      </c>
      <c r="B22" s="4" t="inlineStr">
        <is>
          <t>16 years</t>
        </is>
      </c>
      <c r="C22" s="4" t="inlineStr">
        <is>
          <t>16 years</t>
        </is>
      </c>
    </row>
    <row r="23">
      <c r="A23" s="4" t="inlineStr">
        <is>
          <t>Customer Relationships</t>
        </is>
      </c>
    </row>
    <row r="24">
      <c r="A24" s="3" t="inlineStr">
        <is>
          <t>Amortizable intangible assets:</t>
        </is>
      </c>
    </row>
    <row r="25">
      <c r="A25" s="4" t="inlineStr">
        <is>
          <t>Amortizable intangible assets</t>
        </is>
      </c>
      <c r="B25" s="5" t="n">
        <v>2413</v>
      </c>
      <c r="C25" s="5" t="n">
        <v>2413</v>
      </c>
    </row>
    <row r="26">
      <c r="A26" s="3" t="inlineStr">
        <is>
          <t>Less: Accumulated amortization</t>
        </is>
      </c>
    </row>
    <row r="27">
      <c r="A27" s="4" t="inlineStr">
        <is>
          <t>Less: Accumulated amortization</t>
        </is>
      </c>
      <c r="B27" s="5" t="n">
        <v>-1170</v>
      </c>
      <c r="C27" s="5" t="n">
        <v>-906</v>
      </c>
    </row>
    <row r="28">
      <c r="A28" s="3" t="inlineStr">
        <is>
          <t>Non-amortized intangible assets</t>
        </is>
      </c>
    </row>
    <row r="29">
      <c r="A29" s="4" t="inlineStr">
        <is>
          <t>Estimated Useful Lives</t>
        </is>
      </c>
      <c r="B29" s="4" t="inlineStr">
        <is>
          <t>10 years</t>
        </is>
      </c>
      <c r="C29" s="4" t="inlineStr">
        <is>
          <t>10 years</t>
        </is>
      </c>
    </row>
    <row r="30">
      <c r="A30" s="4" t="inlineStr">
        <is>
          <t>Trade Names &amp; Trademarks</t>
        </is>
      </c>
    </row>
    <row r="31">
      <c r="A31" s="3" t="inlineStr">
        <is>
          <t>Amortizable intangible assets:</t>
        </is>
      </c>
    </row>
    <row r="32">
      <c r="A32" s="4" t="inlineStr">
        <is>
          <t>Amortizable intangible assets</t>
        </is>
      </c>
      <c r="B32" s="5" t="n">
        <v>570</v>
      </c>
      <c r="C32" s="5" t="n">
        <v>570</v>
      </c>
    </row>
    <row r="33">
      <c r="A33" s="3" t="inlineStr">
        <is>
          <t>Less: Accumulated amortization</t>
        </is>
      </c>
    </row>
    <row r="34">
      <c r="A34" s="4" t="inlineStr">
        <is>
          <t>Less: Accumulated amortization</t>
        </is>
      </c>
      <c r="B34" s="5" t="n">
        <v>-220</v>
      </c>
      <c r="C34" s="5" t="n">
        <v>-165</v>
      </c>
    </row>
    <row r="35">
      <c r="A35" s="4" t="inlineStr">
        <is>
          <t>Trade Names &amp; Trademarks | Minimum</t>
        </is>
      </c>
    </row>
    <row r="36">
      <c r="A36" s="3" t="inlineStr">
        <is>
          <t>Non-amortized intangible assets</t>
        </is>
      </c>
    </row>
    <row r="37">
      <c r="A37" s="4" t="inlineStr">
        <is>
          <t>Estimated Useful Lives</t>
        </is>
      </c>
      <c r="B37" s="4" t="inlineStr">
        <is>
          <t>10 years</t>
        </is>
      </c>
      <c r="C37" s="4" t="inlineStr">
        <is>
          <t>10 years</t>
        </is>
      </c>
    </row>
    <row r="38">
      <c r="A38" s="4" t="inlineStr">
        <is>
          <t>Trade Names &amp; Trademarks | Maximum</t>
        </is>
      </c>
    </row>
    <row r="39">
      <c r="A39" s="3" t="inlineStr">
        <is>
          <t>Non-amortized intangible assets</t>
        </is>
      </c>
    </row>
    <row r="40">
      <c r="A40" s="4" t="inlineStr">
        <is>
          <t>Estimated Useful Lives</t>
        </is>
      </c>
      <c r="B40" s="4" t="inlineStr">
        <is>
          <t>13 years</t>
        </is>
      </c>
      <c r="C40" s="4" t="inlineStr">
        <is>
          <t>13 years</t>
        </is>
      </c>
    </row>
    <row r="41">
      <c r="A41" s="4" t="inlineStr">
        <is>
          <t>Reacquired Rights</t>
        </is>
      </c>
    </row>
    <row r="42">
      <c r="A42" s="3" t="inlineStr">
        <is>
          <t>Amortizable intangible assets:</t>
        </is>
      </c>
    </row>
    <row r="43">
      <c r="A43" s="4" t="inlineStr">
        <is>
          <t>Amortizable intangible assets</t>
        </is>
      </c>
      <c r="B43" s="5" t="n">
        <v>4200</v>
      </c>
      <c r="C43" s="5" t="n">
        <v>4200</v>
      </c>
    </row>
    <row r="44">
      <c r="A44" s="3" t="inlineStr">
        <is>
          <t>Less: Accumulated amortization</t>
        </is>
      </c>
    </row>
    <row r="45">
      <c r="A45" s="4" t="inlineStr">
        <is>
          <t>Less: Accumulated amortization</t>
        </is>
      </c>
      <c r="B45" s="5" t="n">
        <v>-2540</v>
      </c>
      <c r="C45" s="5" t="n">
        <v>-1840</v>
      </c>
    </row>
    <row r="46">
      <c r="A46" s="3" t="inlineStr">
        <is>
          <t>Non-amortized intangible assets</t>
        </is>
      </c>
    </row>
    <row r="47">
      <c r="A47" s="4" t="inlineStr">
        <is>
          <t>Estimated Useful Lives</t>
        </is>
      </c>
      <c r="B47" s="4" t="inlineStr">
        <is>
          <t>6 years</t>
        </is>
      </c>
      <c r="C47" s="4" t="inlineStr">
        <is>
          <t>6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Net - Additional Information (Details) - USD ($)</t>
        </is>
      </c>
      <c r="B1" s="2" t="inlineStr">
        <is>
          <t>3 Months Ended</t>
        </is>
      </c>
      <c r="C1" s="2" t="inlineStr">
        <is>
          <t>12 Months Ended</t>
        </is>
      </c>
    </row>
    <row r="2">
      <c r="B2" s="2" t="inlineStr">
        <is>
          <t>Sep. 30, 2020</t>
        </is>
      </c>
      <c r="C2" s="2" t="inlineStr">
        <is>
          <t>Dec. 31, 2021</t>
        </is>
      </c>
      <c r="D2" s="2" t="inlineStr">
        <is>
          <t>Dec. 31, 2020</t>
        </is>
      </c>
    </row>
    <row r="3">
      <c r="A3" s="3" t="inlineStr">
        <is>
          <t>Goodwill and Intangible Assets Disclosure [Abstract]</t>
        </is>
      </c>
    </row>
    <row r="4">
      <c r="A4" s="4" t="inlineStr">
        <is>
          <t>Amortization of acquired intangible assets</t>
        </is>
      </c>
      <c r="C4" s="5" t="n">
        <v>2192000</v>
      </c>
      <c r="D4" s="5" t="n">
        <v>3394000</v>
      </c>
    </row>
    <row r="5">
      <c r="A5" s="4" t="inlineStr">
        <is>
          <t>Impairment of acquired intangibles</t>
        </is>
      </c>
      <c r="B5" s="5" t="n">
        <v>129400000</v>
      </c>
      <c r="C5" s="5" t="n">
        <v>0</v>
      </c>
      <c r="D5" s="5" t="n">
        <v>12940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Aggregate Amortization Expense Related to Intangible Assets (Details) $ in Thousands</t>
        </is>
      </c>
      <c r="B1" s="2" t="inlineStr">
        <is>
          <t>Dec. 31, 2021USD ($)</t>
        </is>
      </c>
    </row>
    <row r="2">
      <c r="A2" s="3" t="inlineStr">
        <is>
          <t>Goodwill and Intangible Assets Disclosure [Abstract]</t>
        </is>
      </c>
    </row>
    <row r="3">
      <c r="A3" s="4" t="inlineStr">
        <is>
          <t>2022</t>
        </is>
      </c>
      <c r="B3" s="5" t="n">
        <v>2193</v>
      </c>
    </row>
    <row r="4">
      <c r="A4" s="4" t="inlineStr">
        <is>
          <t>2023</t>
        </is>
      </c>
      <c r="B4" s="6" t="n">
        <v>2193</v>
      </c>
    </row>
    <row r="5">
      <c r="A5" s="4" t="inlineStr">
        <is>
          <t>2024</t>
        </is>
      </c>
      <c r="B5" s="6" t="n">
        <v>1784</v>
      </c>
    </row>
    <row r="6">
      <c r="A6" s="4" t="inlineStr">
        <is>
          <t>2025</t>
        </is>
      </c>
      <c r="B6" s="6" t="n">
        <v>1493</v>
      </c>
    </row>
    <row r="7">
      <c r="A7" s="4" t="inlineStr">
        <is>
          <t>2026</t>
        </is>
      </c>
      <c r="B7" s="5" t="n">
        <v>13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Dec. 31, 2021</t>
        </is>
      </c>
      <c r="C1" s="2" t="inlineStr">
        <is>
          <t>Dec. 31, 2020</t>
        </is>
      </c>
    </row>
    <row r="2">
      <c r="A2" s="3" t="inlineStr">
        <is>
          <t>Payables and Accruals [Abstract]</t>
        </is>
      </c>
    </row>
    <row r="3">
      <c r="A3" s="4" t="inlineStr">
        <is>
          <t>Accrued clinical trial expense</t>
        </is>
      </c>
      <c r="B3" s="5" t="n">
        <v>1861</v>
      </c>
      <c r="C3" s="5" t="n">
        <v>2644</v>
      </c>
    </row>
    <row r="4">
      <c r="A4" s="4" t="inlineStr">
        <is>
          <t>Accrued professional fees</t>
        </is>
      </c>
      <c r="B4" s="6" t="n">
        <v>1653</v>
      </c>
      <c r="C4" s="6" t="n">
        <v>2866</v>
      </c>
    </row>
    <row r="5">
      <c r="A5" s="4" t="inlineStr">
        <is>
          <t>Accrued wages, bonuses, commissions and vacation</t>
        </is>
      </c>
      <c r="B5" s="6" t="n">
        <v>3824</v>
      </c>
      <c r="C5" s="6" t="n">
        <v>4991</v>
      </c>
    </row>
    <row r="6">
      <c r="A6" s="4" t="inlineStr">
        <is>
          <t>Accruals for construction in progress</t>
        </is>
      </c>
      <c r="B6" s="6" t="n">
        <v>0</v>
      </c>
      <c r="C6" s="6" t="n">
        <v>171</v>
      </c>
    </row>
    <row r="7">
      <c r="A7" s="4" t="inlineStr">
        <is>
          <t>Deferred rent</t>
        </is>
      </c>
      <c r="B7" s="6" t="n">
        <v>2</v>
      </c>
      <c r="C7" s="6" t="n">
        <v>292</v>
      </c>
    </row>
    <row r="8">
      <c r="A8" s="4" t="inlineStr">
        <is>
          <t>Other</t>
        </is>
      </c>
      <c r="B8" s="6" t="n">
        <v>4321</v>
      </c>
      <c r="C8" s="6" t="n">
        <v>2487</v>
      </c>
    </row>
    <row r="9">
      <c r="A9" s="4" t="inlineStr">
        <is>
          <t>Total accrued expenses</t>
        </is>
      </c>
      <c r="B9" s="5" t="n">
        <v>11661</v>
      </c>
      <c r="C9" s="5" t="n">
        <v>134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24" customWidth="1" min="2" max="2"/>
    <col width="21" customWidth="1" min="3" max="3"/>
    <col width="14" customWidth="1" min="4" max="4"/>
    <col width="14" customWidth="1" min="5" max="5"/>
    <col width="21" customWidth="1" min="6" max="6"/>
  </cols>
  <sheetData>
    <row r="1">
      <c r="A1" s="1" t="inlineStr">
        <is>
          <t>Short-Term Borrowings - Related Party - Additional Information (Details)</t>
        </is>
      </c>
      <c r="B1" s="2" t="inlineStr">
        <is>
          <t>Jun. 08, 2021USD ($)Day</t>
        </is>
      </c>
      <c r="C1" s="2" t="inlineStr">
        <is>
          <t>Dec. 31, 2021USD ($)</t>
        </is>
      </c>
      <c r="D1" s="2" t="inlineStr">
        <is>
          <t>Aug. 01, 2021</t>
        </is>
      </c>
      <c r="E1" s="2" t="inlineStr">
        <is>
          <t>Jul. 31, 2021</t>
        </is>
      </c>
      <c r="F1" s="2" t="inlineStr">
        <is>
          <t>Dec. 31, 2020USD ($)</t>
        </is>
      </c>
    </row>
    <row r="2">
      <c r="A2" s="3" t="inlineStr">
        <is>
          <t>Debt Instrument [Line Items]</t>
        </is>
      </c>
    </row>
    <row r="3">
      <c r="A3" s="4" t="inlineStr">
        <is>
          <t>Cash and cash equivalents</t>
        </is>
      </c>
      <c r="C3" s="5" t="n">
        <v>37240000</v>
      </c>
      <c r="F3" s="5" t="n">
        <v>54311000</v>
      </c>
    </row>
    <row r="4">
      <c r="A4" s="4" t="inlineStr">
        <is>
          <t>Loan Agreement | CV Starr</t>
        </is>
      </c>
    </row>
    <row r="5">
      <c r="A5" s="3" t="inlineStr">
        <is>
          <t>Debt Instrument [Line Items]</t>
        </is>
      </c>
    </row>
    <row r="6">
      <c r="A6" s="4" t="inlineStr">
        <is>
          <t>Loan outstanding principal amount</t>
        </is>
      </c>
      <c r="B6" s="5" t="n">
        <v>5000000</v>
      </c>
    </row>
    <row r="7">
      <c r="A7" s="4" t="inlineStr">
        <is>
          <t>Loan interest rate</t>
        </is>
      </c>
      <c r="D7" s="4" t="inlineStr">
        <is>
          <t>10.00%</t>
        </is>
      </c>
      <c r="E7" s="4" t="inlineStr">
        <is>
          <t>8.00%</t>
        </is>
      </c>
    </row>
    <row r="8">
      <c r="A8" s="4" t="inlineStr">
        <is>
          <t>Convertible promissory note due date</t>
        </is>
      </c>
      <c r="C8" s="4" t="inlineStr">
        <is>
          <t>Jun. 8,
		2022</t>
        </is>
      </c>
    </row>
    <row r="9">
      <c r="A9" s="4" t="inlineStr">
        <is>
          <t>Short term borrowings exit fee</t>
        </is>
      </c>
      <c r="B9" s="4" t="inlineStr">
        <is>
          <t>2.00%</t>
        </is>
      </c>
    </row>
    <row r="10">
      <c r="A10" s="4" t="inlineStr">
        <is>
          <t>Cash and cash equivalents</t>
        </is>
      </c>
      <c r="B10" s="5" t="n">
        <v>5000000</v>
      </c>
    </row>
    <row r="11">
      <c r="A11" s="4" t="inlineStr">
        <is>
          <t>Number of consecutive business days | Day</t>
        </is>
      </c>
      <c r="B11" s="6" t="n">
        <v>5</v>
      </c>
    </row>
    <row r="12">
      <c r="A12" s="4" t="inlineStr">
        <is>
          <t>Additional borrowings under the loan agreement</t>
        </is>
      </c>
      <c r="B12" s="5" t="n">
        <v>5000000</v>
      </c>
    </row>
    <row r="13">
      <c r="A13" s="4" t="inlineStr">
        <is>
          <t>Repayments of short term debt including accrued interest and exit fee</t>
        </is>
      </c>
      <c r="C13" s="5" t="n">
        <v>5146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0" customWidth="1" min="2" max="2"/>
    <col width="21" customWidth="1" min="3" max="3"/>
    <col width="24" customWidth="1" min="4" max="4"/>
    <col width="14" customWidth="1" min="5" max="5"/>
    <col width="21" customWidth="1" min="6" max="6"/>
    <col width="27" customWidth="1" min="7" max="7"/>
    <col width="21" customWidth="1" min="8" max="8"/>
    <col width="21" customWidth="1" min="9" max="9"/>
    <col width="21" customWidth="1" min="10" max="10"/>
  </cols>
  <sheetData>
    <row r="1">
      <c r="A1" s="1" t="inlineStr">
        <is>
          <t>Commitments and Contingencies - Additional Information (Details) $ in Thousands</t>
        </is>
      </c>
      <c r="B1" s="2" t="inlineStr">
        <is>
          <t>May 05, 2021USD ($)</t>
        </is>
      </c>
      <c r="C1" s="2" t="inlineStr">
        <is>
          <t>Nov. 01, 2019USD ($)</t>
        </is>
      </c>
      <c r="D1" s="2" t="inlineStr">
        <is>
          <t>Mar. 13, 2019USD ($)ft²</t>
        </is>
      </c>
      <c r="E1" s="2" t="inlineStr">
        <is>
          <t>Sep. 30, 2017</t>
        </is>
      </c>
      <c r="F1" s="2" t="inlineStr">
        <is>
          <t>Sep. 30, 2021USD ($)</t>
        </is>
      </c>
      <c r="G1" s="2" t="inlineStr">
        <is>
          <t>Dec. 31, 2021USD ($)shares</t>
        </is>
      </c>
      <c r="H1" s="2" t="inlineStr">
        <is>
          <t>Dec. 31, 2020USD ($)</t>
        </is>
      </c>
      <c r="I1" s="2" t="inlineStr">
        <is>
          <t>Mar. 24, 2021USD ($)</t>
        </is>
      </c>
      <c r="J1" s="2" t="inlineStr">
        <is>
          <t>Dec. 31, 2019USD ($)</t>
        </is>
      </c>
    </row>
    <row r="2">
      <c r="A2" s="3" t="inlineStr">
        <is>
          <t>Commitments And Contingencies Details [Line Items]</t>
        </is>
      </c>
    </row>
    <row r="3">
      <c r="A3" s="4" t="inlineStr">
        <is>
          <t>Restricted cash</t>
        </is>
      </c>
      <c r="G3" s="5" t="n">
        <v>14836</v>
      </c>
      <c r="H3" s="5" t="n">
        <v>15202</v>
      </c>
    </row>
    <row r="4">
      <c r="A4" s="4" t="inlineStr">
        <is>
          <t>Rent expense</t>
        </is>
      </c>
      <c r="G4" s="6" t="n">
        <v>668</v>
      </c>
      <c r="H4" s="6" t="n">
        <v>1612</v>
      </c>
    </row>
    <row r="5">
      <c r="A5" s="4" t="inlineStr">
        <is>
          <t>Contingent consideration</t>
        </is>
      </c>
      <c r="G5" s="5" t="n">
        <v>232222</v>
      </c>
      <c r="H5" s="6" t="n">
        <v>273367</v>
      </c>
    </row>
    <row r="6">
      <c r="A6" s="4" t="inlineStr">
        <is>
          <t>Class A Common Stock</t>
        </is>
      </c>
    </row>
    <row r="7">
      <c r="A7" s="3" t="inlineStr">
        <is>
          <t>Commitments And Contingencies Details [Line Items]</t>
        </is>
      </c>
    </row>
    <row r="8">
      <c r="A8" s="4" t="inlineStr">
        <is>
          <t>Issuance of common stock (in Shares) | shares</t>
        </is>
      </c>
      <c r="G8" s="6" t="n">
        <v>371885</v>
      </c>
    </row>
    <row r="9">
      <c r="A9" s="4" t="inlineStr">
        <is>
          <t>CTH</t>
        </is>
      </c>
    </row>
    <row r="10">
      <c r="A10" s="3" t="inlineStr">
        <is>
          <t>Commitments And Contingencies Details [Line Items]</t>
        </is>
      </c>
    </row>
    <row r="11">
      <c r="A11" s="4" t="inlineStr">
        <is>
          <t>Estimated liability</t>
        </is>
      </c>
      <c r="I11" s="5" t="n">
        <v>743771</v>
      </c>
    </row>
    <row r="12">
      <c r="A12" s="4" t="inlineStr">
        <is>
          <t>Estimated fair value</t>
        </is>
      </c>
      <c r="G12" s="5" t="n">
        <v>5333</v>
      </c>
    </row>
    <row r="13">
      <c r="A13" s="4" t="inlineStr">
        <is>
          <t>Sirion License Agreement [Member]</t>
        </is>
      </c>
    </row>
    <row r="14">
      <c r="A14" s="3" t="inlineStr">
        <is>
          <t>Commitments And Contingencies Details [Line Items]</t>
        </is>
      </c>
    </row>
    <row r="15">
      <c r="A15" s="4" t="inlineStr">
        <is>
          <t>payment for upfront fee</t>
        </is>
      </c>
      <c r="G15" s="6" t="n">
        <v>136</v>
      </c>
    </row>
    <row r="16">
      <c r="A16" s="4" t="inlineStr">
        <is>
          <t>Annual maintenance fee</t>
        </is>
      </c>
      <c r="G16" s="6" t="n">
        <v>113</v>
      </c>
    </row>
    <row r="17">
      <c r="A17" s="4" t="inlineStr">
        <is>
          <t>Contractual Obligation</t>
        </is>
      </c>
      <c r="G17" s="6" t="n">
        <v>5099000</v>
      </c>
    </row>
    <row r="18">
      <c r="A18" s="4" t="inlineStr">
        <is>
          <t>Legacy Celularity</t>
        </is>
      </c>
    </row>
    <row r="19">
      <c r="A19" s="3" t="inlineStr">
        <is>
          <t>Commitments And Contingencies Details [Line Items]</t>
        </is>
      </c>
    </row>
    <row r="20">
      <c r="A20" s="4" t="inlineStr">
        <is>
          <t>Restricted cash</t>
        </is>
      </c>
      <c r="H20" s="6" t="n">
        <v>481</v>
      </c>
    </row>
    <row r="21">
      <c r="A21" s="4" t="inlineStr">
        <is>
          <t>Lease financing obligation</t>
        </is>
      </c>
      <c r="G21" s="6" t="n">
        <v>28085</v>
      </c>
    </row>
    <row r="22">
      <c r="A22" s="4" t="inlineStr">
        <is>
          <t>Current liability</t>
        </is>
      </c>
      <c r="G22" s="6" t="n">
        <v>3051</v>
      </c>
    </row>
    <row r="23">
      <c r="A23" s="4" t="inlineStr">
        <is>
          <t>Legacy Celularity | Palantir Technologies Inc | Master Subscription Agreement</t>
        </is>
      </c>
    </row>
    <row r="24">
      <c r="A24" s="3" t="inlineStr">
        <is>
          <t>Commitments And Contingencies Details [Line Items]</t>
        </is>
      </c>
    </row>
    <row r="25">
      <c r="A25" s="4" t="inlineStr">
        <is>
          <t>Payments for master subscription agreement</t>
        </is>
      </c>
      <c r="B25" s="5" t="n">
        <v>40000</v>
      </c>
    </row>
    <row r="26">
      <c r="A26" s="4" t="inlineStr">
        <is>
          <t>Payment subscription period</t>
        </is>
      </c>
      <c r="B26" s="4" t="inlineStr">
        <is>
          <t>5 years</t>
        </is>
      </c>
    </row>
    <row r="27">
      <c r="A27" s="4" t="inlineStr">
        <is>
          <t>Annual fee paid</t>
        </is>
      </c>
      <c r="F27" s="5" t="n">
        <v>6000</v>
      </c>
    </row>
    <row r="28">
      <c r="A28" s="4" t="inlineStr">
        <is>
          <t>Costs related to straight line basis agreement</t>
        </is>
      </c>
      <c r="G28" s="6" t="n">
        <v>5333</v>
      </c>
    </row>
    <row r="29">
      <c r="A29" s="4" t="inlineStr">
        <is>
          <t>Legacy Celularity | HLI Cellular Therapeutics, LLC | Anthrogenesis</t>
        </is>
      </c>
    </row>
    <row r="30">
      <c r="A30" s="3" t="inlineStr">
        <is>
          <t>Commitments And Contingencies Details [Line Items]</t>
        </is>
      </c>
    </row>
    <row r="31">
      <c r="A31" s="4" t="inlineStr">
        <is>
          <t>Contingent consideration</t>
        </is>
      </c>
      <c r="G31" s="6" t="n">
        <v>232222</v>
      </c>
      <c r="H31" s="6" t="n">
        <v>273367</v>
      </c>
    </row>
    <row r="32">
      <c r="A32" s="4" t="inlineStr">
        <is>
          <t>Office Space | Warren, New Jersey | Legacy Celularity</t>
        </is>
      </c>
    </row>
    <row r="33">
      <c r="A33" s="3" t="inlineStr">
        <is>
          <t>Commitments And Contingencies Details [Line Items]</t>
        </is>
      </c>
    </row>
    <row r="34">
      <c r="A34" s="4" t="inlineStr">
        <is>
          <t>Operating lease expiry year</t>
        </is>
      </c>
      <c r="E34" s="4" t="inlineStr">
        <is>
          <t>2022</t>
        </is>
      </c>
    </row>
    <row r="35">
      <c r="A35" s="4" t="inlineStr">
        <is>
          <t>Office and Laboratory Space | Cedar Knolls, New Jersey | Legacy Celularity</t>
        </is>
      </c>
    </row>
    <row r="36">
      <c r="A36" s="3" t="inlineStr">
        <is>
          <t>Commitments And Contingencies Details [Line Items]</t>
        </is>
      </c>
    </row>
    <row r="37">
      <c r="A37" s="4" t="inlineStr">
        <is>
          <t>Percentage increase in base annual rent</t>
        </is>
      </c>
      <c r="C37" s="4" t="inlineStr">
        <is>
          <t>2.00%</t>
        </is>
      </c>
    </row>
    <row r="38">
      <c r="A38" s="4" t="inlineStr">
        <is>
          <t>Monthly lease payments</t>
        </is>
      </c>
      <c r="C38" s="5" t="n">
        <v>15</v>
      </c>
    </row>
    <row r="39">
      <c r="A39" s="4" t="inlineStr">
        <is>
          <t>Office, Manufacturing and Laboratory Space | Florham Park, New Jersey | Legacy Celularity</t>
        </is>
      </c>
    </row>
    <row r="40">
      <c r="A40" s="3" t="inlineStr">
        <is>
          <t>Commitments And Contingencies Details [Line Items]</t>
        </is>
      </c>
    </row>
    <row r="41">
      <c r="A41" s="4" t="inlineStr">
        <is>
          <t>Operating lease expiry year</t>
        </is>
      </c>
      <c r="D41" s="4" t="inlineStr">
        <is>
          <t>2036</t>
        </is>
      </c>
    </row>
    <row r="42">
      <c r="A42" s="4" t="inlineStr">
        <is>
          <t>Area of building | ft²</t>
        </is>
      </c>
      <c r="D42" s="6" t="n">
        <v>147215</v>
      </c>
    </row>
    <row r="43">
      <c r="A43" s="4" t="inlineStr">
        <is>
          <t>Option to renew lease term period</t>
        </is>
      </c>
      <c r="D43" s="4" t="inlineStr">
        <is>
          <t>5 years</t>
        </is>
      </c>
    </row>
    <row r="44">
      <c r="A44" s="4" t="inlineStr">
        <is>
          <t>Operating lease commencement date</t>
        </is>
      </c>
      <c r="D44" s="4" t="inlineStr">
        <is>
          <t>Mar. 1,
		2020</t>
        </is>
      </c>
    </row>
    <row r="45">
      <c r="A45" s="4" t="inlineStr">
        <is>
          <t>Initial monthly base rent</t>
        </is>
      </c>
      <c r="D45" s="5" t="n">
        <v>230</v>
      </c>
    </row>
    <row r="46">
      <c r="A46" s="4" t="inlineStr">
        <is>
          <t>Restricted cash</t>
        </is>
      </c>
      <c r="G46" s="6" t="n">
        <v>14722</v>
      </c>
      <c r="H46" s="6" t="n">
        <v>14722</v>
      </c>
    </row>
    <row r="47">
      <c r="A47" s="4" t="inlineStr">
        <is>
          <t>Tenant improvement allowance</t>
        </is>
      </c>
      <c r="D47" s="5" t="n">
        <v>14722</v>
      </c>
    </row>
    <row r="48">
      <c r="A48" s="4" t="inlineStr">
        <is>
          <t>Construction in Progress | Legacy Celularity</t>
        </is>
      </c>
    </row>
    <row r="49">
      <c r="A49" s="3" t="inlineStr">
        <is>
          <t>Commitments And Contingencies Details [Line Items]</t>
        </is>
      </c>
    </row>
    <row r="50">
      <c r="A50" s="4" t="inlineStr">
        <is>
          <t>Construction-in-progress property and equipment</t>
        </is>
      </c>
      <c r="G50" s="5" t="n">
        <v>0</v>
      </c>
      <c r="H50" s="5" t="n">
        <v>15415</v>
      </c>
      <c r="J50" s="5" t="n">
        <v>280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Operating Leases (Details) $ in Thousands</t>
        </is>
      </c>
      <c r="B1" s="2" t="inlineStr">
        <is>
          <t>Dec. 31, 2021USD ($)</t>
        </is>
      </c>
    </row>
    <row r="2">
      <c r="A2" s="3" t="inlineStr">
        <is>
          <t>Schedule Of Future Minimum Payments Under Non Cancelable Operating Leases [Abstract]</t>
        </is>
      </c>
    </row>
    <row r="3">
      <c r="A3" s="4" t="inlineStr">
        <is>
          <t>2022</t>
        </is>
      </c>
      <c r="B3" s="5" t="n">
        <v>2861</v>
      </c>
    </row>
    <row r="4">
      <c r="A4" s="4" t="inlineStr">
        <is>
          <t>2023</t>
        </is>
      </c>
      <c r="B4" s="6" t="n">
        <v>2895</v>
      </c>
    </row>
    <row r="5">
      <c r="A5" s="4" t="inlineStr">
        <is>
          <t>2024</t>
        </is>
      </c>
      <c r="B5" s="6" t="n">
        <v>2969</v>
      </c>
    </row>
    <row r="6">
      <c r="A6" s="4" t="inlineStr">
        <is>
          <t>2025</t>
        </is>
      </c>
      <c r="B6" s="6" t="n">
        <v>3042</v>
      </c>
    </row>
    <row r="7">
      <c r="A7" s="4" t="inlineStr">
        <is>
          <t>2026</t>
        </is>
      </c>
      <c r="B7" s="6" t="n">
        <v>3116</v>
      </c>
    </row>
    <row r="8">
      <c r="A8" s="4" t="inlineStr">
        <is>
          <t>Thereafter</t>
        </is>
      </c>
      <c r="B8" s="6" t="n">
        <v>73531</v>
      </c>
    </row>
    <row r="9">
      <c r="A9" s="4" t="inlineStr">
        <is>
          <t>Total</t>
        </is>
      </c>
      <c r="B9" s="5" t="n">
        <v>884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6" customWidth="1" min="5" max="5"/>
    <col width="37" customWidth="1" min="6" max="6"/>
    <col width="80" customWidth="1" min="7" max="7"/>
    <col width="45" customWidth="1" min="8" max="8"/>
    <col width="13" customWidth="1" min="9" max="9"/>
    <col width="24" customWidth="1" min="10" max="10"/>
    <col width="13" customWidth="1" min="11" max="11"/>
    <col width="30" customWidth="1" min="12" max="12"/>
    <col width="29" customWidth="1" min="13" max="13"/>
    <col width="29" customWidth="1" min="14" max="14"/>
  </cols>
  <sheetData>
    <row r="1">
      <c r="A1" s="1" t="inlineStr">
        <is>
          <t>Equity - Additional Information (Details)</t>
        </is>
      </c>
      <c r="B1" s="2" t="inlineStr">
        <is>
          <t>Mar. 16, 2020USD ($)$ / sharesshares</t>
        </is>
      </c>
      <c r="C1" s="2" t="inlineStr">
        <is>
          <t>Jan. 09, 2020USD ($)$ / sharesshares</t>
        </is>
      </c>
      <c r="D1" s="2" t="inlineStr">
        <is>
          <t>Nov. 04, 2019USD ($)$ / sharesshares</t>
        </is>
      </c>
      <c r="E1" s="2" t="inlineStr">
        <is>
          <t>May 31, 2019USD ($)$ / sharesshares</t>
        </is>
      </c>
      <c r="F1" s="2" t="inlineStr">
        <is>
          <t>Feb. 15, 2019USD ($)$ / sharesshares</t>
        </is>
      </c>
      <c r="G1" s="2" t="inlineStr">
        <is>
          <t>Dec. 31, 2021USD ($)$ / sharesshares</t>
        </is>
      </c>
      <c r="H1" s="2" t="inlineStr">
        <is>
          <t>Dec. 31, 2020USD ($)$ / sharesshares</t>
        </is>
      </c>
      <c r="J1" s="2" t="inlineStr">
        <is>
          <t>Jul. 16, 2021$ / shares</t>
        </is>
      </c>
      <c r="L1" s="2" t="inlineStr">
        <is>
          <t>Nov. 01, 2019$ / sharesshares</t>
        </is>
      </c>
      <c r="M1" s="2" t="inlineStr">
        <is>
          <t>May 29, 2019$ / sharesshares</t>
        </is>
      </c>
      <c r="N1" s="2" t="inlineStr">
        <is>
          <t>May 07, 2018$ / sharesshares</t>
        </is>
      </c>
    </row>
    <row r="2">
      <c r="A2" s="3" t="inlineStr">
        <is>
          <t>Stockholders Equity Details [Line Items]</t>
        </is>
      </c>
    </row>
    <row r="3">
      <c r="A3" s="4" t="inlineStr">
        <is>
          <t>Common stock, shares authorized</t>
        </is>
      </c>
      <c r="G3" s="6" t="n">
        <v>730000000</v>
      </c>
      <c r="H3" s="6" t="n">
        <v>155640290</v>
      </c>
    </row>
    <row r="4">
      <c r="A4" s="4" t="inlineStr">
        <is>
          <t>Common stock, par value (in Dollars per share) | $ / shares</t>
        </is>
      </c>
      <c r="G4" s="7" t="n">
        <v>0.0001</v>
      </c>
      <c r="H4" s="7" t="n">
        <v>0.0001</v>
      </c>
      <c r="J4" s="7" t="n">
        <v>0.0001</v>
      </c>
    </row>
    <row r="5">
      <c r="A5" s="4" t="inlineStr">
        <is>
          <t>Common stock, voting Rights</t>
        </is>
      </c>
      <c r="G5" s="4" t="inlineStr">
        <is>
          <t>common stock are entitled to one vote per share</t>
        </is>
      </c>
    </row>
    <row r="6">
      <c r="A6" s="4" t="inlineStr">
        <is>
          <t>Treasury stock, Shares</t>
        </is>
      </c>
      <c r="G6" s="6" t="n">
        <v>0</v>
      </c>
      <c r="H6" s="6" t="n">
        <v>90834</v>
      </c>
    </row>
    <row r="7">
      <c r="A7" s="4" t="inlineStr">
        <is>
          <t>Preferred stock, shares authorized</t>
        </is>
      </c>
      <c r="G7" s="6" t="n">
        <v>10000000</v>
      </c>
      <c r="H7" s="6" t="n">
        <v>0</v>
      </c>
    </row>
    <row r="8">
      <c r="A8" s="4" t="inlineStr">
        <is>
          <t>Preferred stock, shares issued</t>
        </is>
      </c>
      <c r="G8" s="6" t="n">
        <v>0</v>
      </c>
      <c r="H8" s="6" t="n">
        <v>0</v>
      </c>
    </row>
    <row r="9">
      <c r="A9" s="4" t="inlineStr">
        <is>
          <t>Preferred stock, shares outstanding</t>
        </is>
      </c>
      <c r="G9" s="6" t="n">
        <v>0</v>
      </c>
      <c r="H9" s="6" t="n">
        <v>0</v>
      </c>
    </row>
    <row r="10">
      <c r="A10" s="4" t="inlineStr">
        <is>
          <t>Temporary Equity Shares Issued</t>
        </is>
      </c>
      <c r="B10" s="6" t="n">
        <v>13620063</v>
      </c>
    </row>
    <row r="11">
      <c r="A11" s="4" t="inlineStr">
        <is>
          <t>Preferred stock, voting rights</t>
        </is>
      </c>
      <c r="G11" s="4" t="inlineStr">
        <is>
          <t>Preferred Stock were entitled to vote</t>
        </is>
      </c>
    </row>
    <row r="12">
      <c r="A12" s="4" t="inlineStr">
        <is>
          <t>Dividend accrued on preferred stock, percentage</t>
        </is>
      </c>
      <c r="G12" s="4" t="inlineStr">
        <is>
          <t>6.00%</t>
        </is>
      </c>
    </row>
    <row r="13">
      <c r="A13" s="4" t="inlineStr">
        <is>
          <t>Cash dividends declared or paid | $</t>
        </is>
      </c>
      <c r="G13" s="5" t="n">
        <v>0</v>
      </c>
    </row>
    <row r="14">
      <c r="A14" s="4" t="inlineStr">
        <is>
          <t>Preferred stock dividend payment description</t>
        </is>
      </c>
      <c r="G14" s="4" t="inlineStr">
        <is>
          <t>The holders of Preferred Stock were entitled to receive noncumulative dividends when, as and if declared by the board of directors. Dividends accrued on the Preferred Stock at a rate of 6% of the Original Issue Price per year; however, such dividends were only payable when, as and if declared by the board of directors. Holders of the Preferred Stock were to be paid dividends prior and in preference to any dividends on common stock. As of the Closing Date, no cash dividends were declared or paid.</t>
        </is>
      </c>
    </row>
    <row r="15">
      <c r="A15" s="4" t="inlineStr">
        <is>
          <t>Change in fair value of warrant liabilities | $</t>
        </is>
      </c>
      <c r="G15" s="5" t="n">
        <v>-13482000</v>
      </c>
      <c r="H15" s="5" t="n">
        <v>58686000</v>
      </c>
    </row>
    <row r="16">
      <c r="A16" s="4" t="inlineStr">
        <is>
          <t>Warrants outstanding</t>
        </is>
      </c>
      <c r="G16" s="6" t="n">
        <v>42686195</v>
      </c>
    </row>
    <row r="17">
      <c r="A17" s="4" t="inlineStr">
        <is>
          <t>Legacy GX Warrants</t>
        </is>
      </c>
    </row>
    <row r="18">
      <c r="A18" s="3" t="inlineStr">
        <is>
          <t>Stockholders Equity Details [Line Items]</t>
        </is>
      </c>
    </row>
    <row r="19">
      <c r="A19" s="4" t="inlineStr">
        <is>
          <t>Description of exercisable terms</t>
        </is>
      </c>
      <c r="G19" s="4" t="inlineStr">
        <is>
          <t>The Public Warrants became exercisable on August 15, 2021, which is the later of (a) 30 days after the consummation of a Business Combination or (b) 12 months from the effective date of the registration statement relating to GX’s initial public offering.</t>
        </is>
      </c>
    </row>
    <row r="20">
      <c r="A20" s="4" t="inlineStr">
        <is>
          <t>Warrants</t>
        </is>
      </c>
    </row>
    <row r="21">
      <c r="A21" s="3" t="inlineStr">
        <is>
          <t>Stockholders Equity Details [Line Items]</t>
        </is>
      </c>
    </row>
    <row r="22">
      <c r="A22" s="4" t="inlineStr">
        <is>
          <t>Warrants exercisable date</t>
        </is>
      </c>
      <c r="G22" s="4" t="inlineStr">
        <is>
          <t>Aug. 15,
		2021</t>
        </is>
      </c>
    </row>
    <row r="23">
      <c r="A23" s="4" t="inlineStr">
        <is>
          <t>Warrants exercisable period after consummation of business combination</t>
        </is>
      </c>
      <c r="G23" s="4" t="inlineStr">
        <is>
          <t>30 days</t>
        </is>
      </c>
    </row>
    <row r="24">
      <c r="A24" s="4" t="inlineStr">
        <is>
          <t>Warrants exercisable period from effective date of registration statement of initial public offering</t>
        </is>
      </c>
      <c r="G24" s="4" t="inlineStr">
        <is>
          <t>12 months</t>
        </is>
      </c>
    </row>
    <row r="25">
      <c r="A25" s="4" t="inlineStr">
        <is>
          <t>Public warrants exercisable for cash</t>
        </is>
      </c>
      <c r="G25" s="6" t="n">
        <v>0</v>
      </c>
    </row>
    <row r="26">
      <c r="A26" s="4" t="inlineStr">
        <is>
          <t>Warrant term</t>
        </is>
      </c>
      <c r="G26" s="4" t="inlineStr">
        <is>
          <t>5 years</t>
        </is>
      </c>
    </row>
    <row r="27">
      <c r="A27" s="4" t="inlineStr">
        <is>
          <t>Call price of public warrants | $ / shares</t>
        </is>
      </c>
      <c r="G27" s="8" t="n">
        <v>0.01</v>
      </c>
    </row>
    <row r="28">
      <c r="A28" s="4" t="inlineStr">
        <is>
          <t>Minimum prior written notice period for redemption</t>
        </is>
      </c>
      <c r="G28" s="4" t="inlineStr">
        <is>
          <t>30 days</t>
        </is>
      </c>
    </row>
    <row r="29">
      <c r="A29" s="4" t="inlineStr">
        <is>
          <t>Description of call provision</t>
        </is>
      </c>
      <c r="G29" s="4" t="inlineStr">
        <is>
          <t>• at any time while the Public Warrants are exercisable, • upon not less than 30 days’ prior written notice of redemption to each Public Warrant holder, and • if, and only if, there is a current registration statement in effect with respect to the issuance of the common stock underlying such warrants at the time of redemption and for the entire 30-day trading period referred to above and continuing.</t>
        </is>
      </c>
    </row>
    <row r="30">
      <c r="A30" s="4" t="inlineStr">
        <is>
          <t>Sponsors [Member]</t>
        </is>
      </c>
    </row>
    <row r="31">
      <c r="A31" s="3" t="inlineStr">
        <is>
          <t>Stockholders Equity Details [Line Items]</t>
        </is>
      </c>
    </row>
    <row r="32">
      <c r="A32" s="4" t="inlineStr">
        <is>
          <t>Aggregate number of warrants issued to sponsor as repayment for working capital loans</t>
        </is>
      </c>
      <c r="G32" s="6" t="n">
        <v>1499999</v>
      </c>
    </row>
    <row r="33">
      <c r="A33" s="4" t="inlineStr">
        <is>
          <t>Legacy Celularity</t>
        </is>
      </c>
    </row>
    <row r="34">
      <c r="A34" s="3" t="inlineStr">
        <is>
          <t>Stockholders Equity Details [Line Items]</t>
        </is>
      </c>
    </row>
    <row r="35">
      <c r="A35" s="4" t="inlineStr">
        <is>
          <t>Common stock, shares authorized</t>
        </is>
      </c>
      <c r="H35" s="6" t="n">
        <v>155640290</v>
      </c>
    </row>
    <row r="36">
      <c r="A36" s="4" t="inlineStr">
        <is>
          <t>Common stock, par value (in Dollars per share) | $ / shares</t>
        </is>
      </c>
      <c r="H36" s="7" t="n">
        <v>0.0001</v>
      </c>
    </row>
    <row r="37">
      <c r="A37" s="4" t="inlineStr">
        <is>
          <t>Common stock, voting Rights</t>
        </is>
      </c>
      <c r="H37" s="4" t="inlineStr">
        <is>
          <t>common stock entitled the holder to one vote</t>
        </is>
      </c>
    </row>
    <row r="38">
      <c r="A38" s="4" t="inlineStr">
        <is>
          <t>Treasury stock, Shares</t>
        </is>
      </c>
      <c r="H38" s="6" t="n">
        <v>90834</v>
      </c>
    </row>
    <row r="39">
      <c r="A39" s="4" t="inlineStr">
        <is>
          <t>Preferred Stock Convertible Conversion Ratio</t>
        </is>
      </c>
      <c r="H39" s="6" t="n">
        <v>1</v>
      </c>
    </row>
    <row r="40">
      <c r="A40" s="4" t="inlineStr">
        <is>
          <t>Conversion of preferred stock, description</t>
        </is>
      </c>
      <c r="G40" s="4" t="inlineStr">
        <is>
          <t>The conversion ratio of each series of Preferred Stock was determined by dividing the Original Issue Price of each series by the Conversion Price of each series. The Original Issue Price per share was $6.27 for Series A and X Preferred Stock (the “Series A and X Original Issue Price”) and $7.53 for Series B Preferred Stock (the “Series B Original Issue Price”), each subject to appropriate adjustment in the event of any stock dividend, stock split, combination or other similar recapitalization and other adjustments as set forth in Legacy Celularity’s certificate of incorporation, as amended and restated. As of December 31, 2020 and the Closing Date, the Conversion Price was equal to the Original Issue Price for each series of Preferred Stock. Accordingly, as of December 31, 2020 and the Closing Date, each share of each series of Preferred Stock was convertible into shares of Legacy Celularity common stock on a one-for-one basis.</t>
        </is>
      </c>
    </row>
    <row r="41">
      <c r="A41" s="4" t="inlineStr">
        <is>
          <t>Exercise price of warrant | $ / shares</t>
        </is>
      </c>
      <c r="G41" s="8" t="n">
        <v>7.53</v>
      </c>
    </row>
    <row r="42">
      <c r="A42" s="4" t="inlineStr">
        <is>
          <t>Legacy Celularity | Warrants | Series B Preferred Stock Purchase Agreement [Member]</t>
        </is>
      </c>
    </row>
    <row r="43">
      <c r="A43" s="3" t="inlineStr">
        <is>
          <t>Stockholders Equity Details [Line Items]</t>
        </is>
      </c>
    </row>
    <row r="44">
      <c r="A44" s="4" t="inlineStr">
        <is>
          <t>Proceeds from the issuance of equity and warrants | $</t>
        </is>
      </c>
      <c r="B44" s="5" t="n">
        <v>17954000</v>
      </c>
    </row>
    <row r="45">
      <c r="A45" s="4" t="inlineStr">
        <is>
          <t>Minimum | Legacy Celularity | Preferred Stock</t>
        </is>
      </c>
    </row>
    <row r="46">
      <c r="A46" s="3" t="inlineStr">
        <is>
          <t>Stockholders Equity Details [Line Items]</t>
        </is>
      </c>
    </row>
    <row r="47">
      <c r="A47" s="4" t="inlineStr">
        <is>
          <t>Percentage of shares required for voting</t>
        </is>
      </c>
      <c r="G47" s="4" t="inlineStr">
        <is>
          <t>50.00%</t>
        </is>
      </c>
    </row>
    <row r="48">
      <c r="A48" s="4" t="inlineStr">
        <is>
          <t>Gross proceeds | $</t>
        </is>
      </c>
      <c r="G48" s="5" t="n">
        <v>50000000</v>
      </c>
    </row>
    <row r="49">
      <c r="A49" s="4" t="inlineStr">
        <is>
          <t>Conversion price per share of common stock | $ / shares</t>
        </is>
      </c>
      <c r="G49" s="8" t="n">
        <v>9.41</v>
      </c>
    </row>
    <row r="50">
      <c r="A50" s="4" t="inlineStr">
        <is>
          <t>Class A Common Stock</t>
        </is>
      </c>
    </row>
    <row r="51">
      <c r="A51" s="3" t="inlineStr">
        <is>
          <t>Stockholders Equity Details [Line Items]</t>
        </is>
      </c>
    </row>
    <row r="52">
      <c r="A52" s="4" t="inlineStr">
        <is>
          <t>Common stock, shares authorized</t>
        </is>
      </c>
      <c r="G52" s="6" t="n">
        <v>730000000</v>
      </c>
    </row>
    <row r="53">
      <c r="A53" s="4" t="inlineStr">
        <is>
          <t>Common stock, par value (in Dollars per share) | $ / shares</t>
        </is>
      </c>
      <c r="G53" s="7" t="n">
        <v>0.0001</v>
      </c>
      <c r="J53" s="9" t="n">
        <v>0.0001</v>
      </c>
    </row>
    <row r="54">
      <c r="A54" s="4" t="inlineStr">
        <is>
          <t>Warrants outstanding</t>
        </is>
      </c>
      <c r="G54" s="6" t="n">
        <v>42686195</v>
      </c>
    </row>
    <row r="55">
      <c r="A55" s="4" t="inlineStr">
        <is>
          <t>Redeemable Convertible Preferred Stock | Legacy Celularity</t>
        </is>
      </c>
    </row>
    <row r="56">
      <c r="A56" s="3" t="inlineStr">
        <is>
          <t>Stockholders Equity Details [Line Items]</t>
        </is>
      </c>
    </row>
    <row r="57">
      <c r="A57" s="4" t="inlineStr">
        <is>
          <t>Temporary Equity Shares Authorized</t>
        </is>
      </c>
      <c r="H57" s="6" t="n">
        <v>116526341</v>
      </c>
    </row>
    <row r="58">
      <c r="A58" s="4" t="inlineStr">
        <is>
          <t>Temporary Equity, Par or Stated Value Per Share | $ / shares</t>
        </is>
      </c>
      <c r="H58" s="7" t="n">
        <v>0.0001</v>
      </c>
    </row>
    <row r="59">
      <c r="A59" s="4" t="inlineStr">
        <is>
          <t>Temporary equity, shares undesignated</t>
        </is>
      </c>
      <c r="H59" s="6" t="n">
        <v>0</v>
      </c>
    </row>
    <row r="60">
      <c r="A60" s="4" t="inlineStr">
        <is>
          <t>Series B Redeemable Convertible Preferred Stock | Legacy Celularity</t>
        </is>
      </c>
    </row>
    <row r="61">
      <c r="A61" s="3" t="inlineStr">
        <is>
          <t>Stockholders Equity Details [Line Items]</t>
        </is>
      </c>
    </row>
    <row r="62">
      <c r="A62" s="4" t="inlineStr">
        <is>
          <t>Share Price | $ / shares</t>
        </is>
      </c>
      <c r="G62" s="8" t="n">
        <v>7.53</v>
      </c>
    </row>
    <row r="63">
      <c r="A63" s="4" t="inlineStr">
        <is>
          <t>Series B Redeemable Convertible Preferred Stock | Legacy Celularity | Dragasac Warrant</t>
        </is>
      </c>
    </row>
    <row r="64">
      <c r="A64" s="3" t="inlineStr">
        <is>
          <t>Stockholders Equity Details [Line Items]</t>
        </is>
      </c>
    </row>
    <row r="65">
      <c r="A65" s="4" t="inlineStr">
        <is>
          <t>Warrants outstanding to purchase shares of common stock</t>
        </is>
      </c>
      <c r="D65" s="6" t="n">
        <v>6529818</v>
      </c>
      <c r="E65" s="6" t="n">
        <v>3431223</v>
      </c>
      <c r="F65" s="6" t="n">
        <v>6640695</v>
      </c>
      <c r="N65" s="6" t="n">
        <v>16601736</v>
      </c>
    </row>
    <row r="66">
      <c r="A66" s="4" t="inlineStr">
        <is>
          <t>Exercise price of warrant | $ / shares</t>
        </is>
      </c>
      <c r="D66" s="8" t="n">
        <v>6.77</v>
      </c>
      <c r="E66" s="8" t="n">
        <v>7.29</v>
      </c>
      <c r="F66" s="8" t="n">
        <v>7.53</v>
      </c>
      <c r="N66" s="8" t="n">
        <v>7.53</v>
      </c>
    </row>
    <row r="67">
      <c r="A67" s="4" t="inlineStr">
        <is>
          <t>Gross proceeds from warrants exercised | $</t>
        </is>
      </c>
      <c r="D67" s="5" t="n">
        <v>44178000</v>
      </c>
      <c r="E67" s="5" t="n">
        <v>25000000</v>
      </c>
      <c r="F67" s="5" t="n">
        <v>50000000</v>
      </c>
    </row>
    <row r="68">
      <c r="A68" s="4" t="inlineStr">
        <is>
          <t>Series B Redeemable Convertible Preferred Stock | Legacy Celularity | Amended and Restated Dragasac Warrant</t>
        </is>
      </c>
    </row>
    <row r="69">
      <c r="A69" s="3" t="inlineStr">
        <is>
          <t>Stockholders Equity Details [Line Items]</t>
        </is>
      </c>
    </row>
    <row r="70">
      <c r="A70" s="4" t="inlineStr">
        <is>
          <t>Warrants outstanding to purchase shares of common stock</t>
        </is>
      </c>
      <c r="M70" s="6" t="n">
        <v>3431223</v>
      </c>
    </row>
    <row r="71">
      <c r="A71" s="4" t="inlineStr">
        <is>
          <t>Exercise price of warrant | $ / shares</t>
        </is>
      </c>
      <c r="M71" s="8" t="n">
        <v>7.29</v>
      </c>
    </row>
    <row r="72">
      <c r="A72" s="4" t="inlineStr">
        <is>
          <t>Series B Redeemable Convertible Preferred Stock | Legacy Celularity | Amended Dragasac Warrant</t>
        </is>
      </c>
    </row>
    <row r="73">
      <c r="A73" s="3" t="inlineStr">
        <is>
          <t>Stockholders Equity Details [Line Items]</t>
        </is>
      </c>
    </row>
    <row r="74">
      <c r="A74" s="4" t="inlineStr">
        <is>
          <t>Warrants outstanding to purchase shares of common stock</t>
        </is>
      </c>
      <c r="L74" s="6" t="n">
        <v>6529818</v>
      </c>
    </row>
    <row r="75">
      <c r="A75" s="4" t="inlineStr">
        <is>
          <t>Series B Redeemable Convertible Preferred Stock | Legacy Celularity | Warrants | Series B Preferred Stock Purchase Agreement [Member]</t>
        </is>
      </c>
    </row>
    <row r="76">
      <c r="A76" s="3" t="inlineStr">
        <is>
          <t>Stockholders Equity Details [Line Items]</t>
        </is>
      </c>
    </row>
    <row r="77">
      <c r="A77" s="4" t="inlineStr">
        <is>
          <t>Proceeds from the issuance of equity and warrants | $</t>
        </is>
      </c>
      <c r="B77" s="6" t="n">
        <v>102550000</v>
      </c>
    </row>
    <row r="78">
      <c r="A78" s="4" t="inlineStr">
        <is>
          <t>Series B Redeemable Convertible Preferred Stock | Minimum | Legacy Celularity</t>
        </is>
      </c>
    </row>
    <row r="79">
      <c r="A79" s="3" t="inlineStr">
        <is>
          <t>Stockholders Equity Details [Line Items]</t>
        </is>
      </c>
    </row>
    <row r="80">
      <c r="A80" s="4" t="inlineStr">
        <is>
          <t>Number of shares required to be outstanding for voting</t>
        </is>
      </c>
      <c r="G80" s="6" t="n">
        <v>5000000</v>
      </c>
    </row>
    <row r="81">
      <c r="A81" s="4" t="inlineStr">
        <is>
          <t>Series X Redeemable Convertible Preferred Stock | Legacy Celularity</t>
        </is>
      </c>
    </row>
    <row r="82">
      <c r="A82" s="3" t="inlineStr">
        <is>
          <t>Stockholders Equity Details [Line Items]</t>
        </is>
      </c>
    </row>
    <row r="83">
      <c r="A83" s="4" t="inlineStr">
        <is>
          <t>Share Price | $ / shares</t>
        </is>
      </c>
      <c r="G83" s="8" t="n">
        <v>6.27</v>
      </c>
    </row>
    <row r="84">
      <c r="A84" s="4" t="inlineStr">
        <is>
          <t>Series B Redeemable Convertible Preferred Stock | Legacy Celularity | Series B Preferred Stock Purchase Agreement [Member]</t>
        </is>
      </c>
    </row>
    <row r="85">
      <c r="A85" s="3" t="inlineStr">
        <is>
          <t>Stockholders Equity Details [Line Items]</t>
        </is>
      </c>
    </row>
    <row r="86">
      <c r="A86" s="4" t="inlineStr">
        <is>
          <t>Proceeds from the issuance of equity and warrants | $</t>
        </is>
      </c>
      <c r="B86" s="5" t="n">
        <v>84596000</v>
      </c>
    </row>
    <row r="87">
      <c r="A87" s="4" t="inlineStr">
        <is>
          <t>Series B Preferred Stock</t>
        </is>
      </c>
    </row>
    <row r="88">
      <c r="A88" s="3" t="inlineStr">
        <is>
          <t>Stockholders Equity Details [Line Items]</t>
        </is>
      </c>
    </row>
    <row r="89">
      <c r="A89" s="4" t="inlineStr">
        <is>
          <t>Exercise price of warrant | $ / shares</t>
        </is>
      </c>
      <c r="G89" s="8" t="n">
        <v>7.53</v>
      </c>
      <c r="H89" s="8" t="n">
        <v>7.53</v>
      </c>
      <c r="I89" s="4" t="inlineStr">
        <is>
          <t>[1]</t>
        </is>
      </c>
      <c r="J89" s="8" t="n">
        <v>7.53</v>
      </c>
      <c r="K89" s="4" t="inlineStr">
        <is>
          <t>[1]</t>
        </is>
      </c>
    </row>
    <row r="90">
      <c r="A90" s="4" t="inlineStr">
        <is>
          <t>Series B Preferred Stock | Dragasac Warrant</t>
        </is>
      </c>
    </row>
    <row r="91">
      <c r="A91" s="3" t="inlineStr">
        <is>
          <t>Stockholders Equity Details [Line Items]</t>
        </is>
      </c>
    </row>
    <row r="92">
      <c r="A92" s="4" t="inlineStr">
        <is>
          <t>Exercise price of warrant | $ / shares</t>
        </is>
      </c>
      <c r="C92" s="8" t="n">
        <v>6.77</v>
      </c>
    </row>
    <row r="93">
      <c r="A93" s="4" t="inlineStr">
        <is>
          <t>Series B Preferred Stock | Legacy Celularity | Investors [Member]</t>
        </is>
      </c>
    </row>
    <row r="94">
      <c r="A94" s="3" t="inlineStr">
        <is>
          <t>Stockholders Equity Details [Line Items]</t>
        </is>
      </c>
    </row>
    <row r="95">
      <c r="A95" s="4" t="inlineStr">
        <is>
          <t>Exercise price of warrant | $ / shares</t>
        </is>
      </c>
      <c r="B95" s="8" t="n">
        <v>7.53</v>
      </c>
    </row>
    <row r="96">
      <c r="A96" s="4" t="inlineStr">
        <is>
          <t>Aggregate of shares</t>
        </is>
      </c>
      <c r="B96" s="6" t="n">
        <v>13620063</v>
      </c>
    </row>
    <row r="97">
      <c r="A97" s="4" t="inlineStr">
        <is>
          <t>Number of warrants issued to the investors</t>
        </is>
      </c>
      <c r="B97" s="6" t="n">
        <v>13281386</v>
      </c>
    </row>
    <row r="98">
      <c r="A98" s="4" t="inlineStr">
        <is>
          <t>Series B Preferred Stock | Legacy Celularity | Dragasac Warrant</t>
        </is>
      </c>
    </row>
    <row r="99">
      <c r="A99" s="3" t="inlineStr">
        <is>
          <t>Stockholders Equity Details [Line Items]</t>
        </is>
      </c>
    </row>
    <row r="100">
      <c r="A100" s="4" t="inlineStr">
        <is>
          <t>Exercise price of warrant | $ / shares</t>
        </is>
      </c>
      <c r="L100" s="8" t="n">
        <v>6.77</v>
      </c>
    </row>
    <row r="101">
      <c r="A101" s="4" t="inlineStr">
        <is>
          <t>Aggregate number of shares issued</t>
        </is>
      </c>
      <c r="C101" s="6" t="n">
        <v>6529818</v>
      </c>
    </row>
    <row r="102">
      <c r="A102" s="4" t="inlineStr">
        <is>
          <t>Warrants per share, percentage</t>
        </is>
      </c>
      <c r="C102" s="4" t="inlineStr">
        <is>
          <t>80.00%</t>
        </is>
      </c>
    </row>
    <row r="103">
      <c r="A103" s="4" t="inlineStr">
        <is>
          <t>Change in fair value of warrant liabilities | $</t>
        </is>
      </c>
      <c r="C103" s="5" t="n">
        <v>11988000</v>
      </c>
    </row>
    <row r="104">
      <c r="A104" s="4" t="inlineStr">
        <is>
          <t>Series B Preferred Stock | Legacy Celularity | Warrants | Investors [Member]</t>
        </is>
      </c>
    </row>
    <row r="105">
      <c r="A105" s="3" t="inlineStr">
        <is>
          <t>Stockholders Equity Details [Line Items]</t>
        </is>
      </c>
    </row>
    <row r="106">
      <c r="A106" s="4" t="inlineStr">
        <is>
          <t>Proceeds from the issuance of equity and warrants | $</t>
        </is>
      </c>
      <c r="B106" s="5" t="n">
        <v>102550000</v>
      </c>
    </row>
    <row r="107"/>
    <row r="108">
      <c r="A108" s="4" t="inlineStr">
        <is>
          <t>[1]</t>
        </is>
      </c>
      <c r="B108" s="4" t="inlineStr">
        <is>
          <t>The warrants are exercisable at a price of $7.53 per share on the first to occur of: (a) the 60-month anniversary of the date of issuance of the warrants, (b) the consummation of an agreement for a public exit event, and (c) the consummation of a change of control.</t>
        </is>
      </c>
    </row>
  </sheetData>
  <mergeCells count="4">
    <mergeCell ref="H1:I1"/>
    <mergeCell ref="J1:K1"/>
    <mergeCell ref="A107:N107"/>
    <mergeCell ref="B108:N10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30" customWidth="1" min="2" max="2"/>
  </cols>
  <sheetData>
    <row r="1">
      <c r="A1" s="1" t="inlineStr">
        <is>
          <t>Equity - Summary of the Warrants (Details)</t>
        </is>
      </c>
      <c r="B1" s="2" t="inlineStr">
        <is>
          <t>Dec. 31, 2021$ / sharesshares</t>
        </is>
      </c>
    </row>
    <row r="2">
      <c r="A2" s="3" t="inlineStr">
        <is>
          <t>Stockholders Equity Details [Line Items]</t>
        </is>
      </c>
    </row>
    <row r="3">
      <c r="A3" s="4" t="inlineStr">
        <is>
          <t>Number of shares</t>
        </is>
      </c>
      <c r="B3" s="6" t="n">
        <v>42686195</v>
      </c>
    </row>
    <row r="4">
      <c r="A4" s="4" t="inlineStr">
        <is>
          <t>Dragasac Warrant</t>
        </is>
      </c>
    </row>
    <row r="5">
      <c r="A5" s="3" t="inlineStr">
        <is>
          <t>Stockholders Equity Details [Line Items]</t>
        </is>
      </c>
    </row>
    <row r="6">
      <c r="A6" s="4" t="inlineStr">
        <is>
          <t>Number of shares</t>
        </is>
      </c>
      <c r="B6" s="6" t="n">
        <v>6529818</v>
      </c>
    </row>
    <row r="7">
      <c r="A7" s="4" t="inlineStr">
        <is>
          <t>Exercise price | $ / shares</t>
        </is>
      </c>
      <c r="B7" s="8" t="n">
        <v>6.77</v>
      </c>
    </row>
    <row r="8">
      <c r="A8" s="4" t="inlineStr">
        <is>
          <t>Expiration date</t>
        </is>
      </c>
      <c r="B8" s="4" t="inlineStr">
        <is>
          <t>Mar. 16,
		2025</t>
        </is>
      </c>
    </row>
    <row r="9">
      <c r="A9" s="4" t="inlineStr">
        <is>
          <t>March 2020 Series B Warrants</t>
        </is>
      </c>
    </row>
    <row r="10">
      <c r="A10" s="3" t="inlineStr">
        <is>
          <t>Stockholders Equity Details [Line Items]</t>
        </is>
      </c>
    </row>
    <row r="11">
      <c r="A11" s="4" t="inlineStr">
        <is>
          <t>Number of shares</t>
        </is>
      </c>
      <c r="B11" s="6" t="n">
        <v>13281386</v>
      </c>
    </row>
    <row r="12">
      <c r="A12" s="4" t="inlineStr">
        <is>
          <t>Exercise price | $ / shares</t>
        </is>
      </c>
      <c r="B12" s="8" t="n">
        <v>7.53</v>
      </c>
    </row>
    <row r="13">
      <c r="A13" s="4" t="inlineStr">
        <is>
          <t>Expiration date</t>
        </is>
      </c>
      <c r="B13" s="4" t="inlineStr">
        <is>
          <t>Mar. 16,
		2025</t>
        </is>
      </c>
    </row>
    <row r="14">
      <c r="A14" s="4" t="inlineStr">
        <is>
          <t>Public Warrants</t>
        </is>
      </c>
    </row>
    <row r="15">
      <c r="A15" s="3" t="inlineStr">
        <is>
          <t>Stockholders Equity Details [Line Items]</t>
        </is>
      </c>
    </row>
    <row r="16">
      <c r="A16" s="4" t="inlineStr">
        <is>
          <t>Number of shares</t>
        </is>
      </c>
      <c r="B16" s="6" t="n">
        <v>14374992</v>
      </c>
    </row>
    <row r="17">
      <c r="A17" s="4" t="inlineStr">
        <is>
          <t>Exercise price | $ / shares</t>
        </is>
      </c>
      <c r="B17" s="8" t="n">
        <v>11.5</v>
      </c>
    </row>
    <row r="18">
      <c r="A18" s="4" t="inlineStr">
        <is>
          <t>Expiration date</t>
        </is>
      </c>
      <c r="B18" s="4" t="inlineStr">
        <is>
          <t>Jul. 16,
		2026</t>
        </is>
      </c>
    </row>
    <row r="19">
      <c r="A19" s="4" t="inlineStr">
        <is>
          <t>Sponsor Warrants</t>
        </is>
      </c>
    </row>
    <row r="20">
      <c r="A20" s="3" t="inlineStr">
        <is>
          <t>Stockholders Equity Details [Line Items]</t>
        </is>
      </c>
    </row>
    <row r="21">
      <c r="A21" s="4" t="inlineStr">
        <is>
          <t>Number of shares</t>
        </is>
      </c>
      <c r="B21" s="6" t="n">
        <v>8499999</v>
      </c>
    </row>
    <row r="22">
      <c r="A22" s="4" t="inlineStr">
        <is>
          <t>Exercise price | $ / shares</t>
        </is>
      </c>
      <c r="B22" s="8" t="n">
        <v>11.5</v>
      </c>
    </row>
    <row r="23">
      <c r="A23" s="4" t="inlineStr">
        <is>
          <t>Expiration date</t>
        </is>
      </c>
      <c r="B23" s="4" t="inlineStr">
        <is>
          <t>Jul. 16,
		202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Accounting Policies [Abstract]</t>
        </is>
      </c>
    </row>
    <row r="4">
      <c r="A4" s="4" t="inlineStr">
        <is>
          <t>Nature of Business and Basis of Presentation</t>
        </is>
      </c>
      <c r="B4" s="4" t="inlineStr">
        <is>
          <t xml:space="preserve">1. Nature of Business and Basis of Presentation Celularity Inc., (“Celularity” or the “Company”), formerly known as GX Acquisition Corp. (“GX”), was a blank check company incorporated in Delaware on August 24, 2018. The Company was formed for the purpose of effectuating a merger, capital stock exchange, asset acquisition, stock purchase, reorganization or other similar business combination with one or more businesses. On July 16, 2021 (the “Closing Date”), the Company consummated the previously announced merger pursuant to the Merger Agreement and Plan of Reorganization, dated January 8, 2021 (the “Merger Agreement”), by and among GX, Alpha First Merger Sub, Inc., a Delaware corporation and a direct, wholly owned subsidiary of GX (“First Merger Sub”), Celularity LLC (f/k/a Alpha Second Merger Sub LLC), a Delaware limited liability company and a direct, wholly owned subsidiary of GX (“Second Merger Sub”), and the entity formerly known as Celularity Inc., incorporated under the laws of the state of Delaware on August 29, 2016 (“Legacy Celularity”). Upon completion of the merger transaction, GX changed its name to Celularity Inc. The business combination was accounted for as a reverse recapitalization in conformity with accounting principles generally accepted in the United States (see Note 3). Reported shares and earnings per share available to holders of the Company’s common stock, prior to the business combination, have been retroactively restated as shares reflecting the exchange ratio established in the business combination (1.00 share of Legacy Celularity for approximately 0.7686 shares of Celularity). Description of Business Celularity is a clinical-stage biotechnology company leading the next evolution in cellular medicine by developing off-the-shelf active clinical trials and plans to submit two additional investigational new drug (“IND”) applications in 2022. The Celularity IMPACT platform capitalizes on the benefits of placenta-derived cells to target multiple diseases, and provides seamless integration, from bio sourcing through manufacturing cryopreserved and packaged allogeneic cells at its purpose-built U.S.-based square foot facility. Celularity’s placental-derived cells are allogeneic, meaning they are intended for use in any patient, as compared to autologous cells, which are derived from an individual patient for that patient’s use. From a single source material, the postpartum human placenta, Celularity derives four allogeneic cell types: T cells, unmodified NK cells, genetically-modified NK cells and ASCs, which have resulted in five key cell therapeutic programs: CYCART-19, CYNK-001, CYNK-101, APPL-001 PDA-002, CYCART-19 CAR-T B-cell CYNK-001 CYNK-101 APPL-001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al regulations and the ability to secure additional capital to fund operations. Drug candidates currently under development will require significant additional approval prior to commercialization, including extensive preclinical and clinical testing and regulatory approval.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Acquisitions Shortly after Legacy Celularity’s incorporation in 2016, it completed four business combinations. Legacy Celularity did not have any significant activities prior to its acquisitions. On May 31, 2017, Legacy Celularity acquired HLI Cellular Therapeutics, LLC (“HLI CT”) from Human Longevity Inc. (“Human Longevity”). HLI CT operated LifebankUSA, a private umbilical cord blood stem cell and cord tissue bank that offers parents the option to collect, process and cryogenically preserve newborn umbilical cord blood stem cells and cord tissue units. The HLI CT acquisition also provided Legacy Celularity with rights to a portfolio of biomaterial assets, including Biovance ® ® PSC-100, ® ® in-process research On August 15, 2017, Legacy Celularity executed a Merger Agreement with Celgene whereupon it acquired Anthrogenesis, a wholly-owned subsidiary of Celgene (the “Anthrogenesis Merger Agreement”). The Anthrogenesis acquisition included a portfolio of pre-clinical and age-related diseases, In August 2017, Legacy Celularity issued shares of its Series X Preferred Stock to Celgene as merger consideration and entered into a contingent value rights agreement (the “CVR Agreement”) with Celgene pursuant to which it issued one CVR in respect of each share of Series X Preferred Stock issued to Celgene in connection with the Anthrogenesis acquisition. The CVR Agreement entitles the holders of the CVRs to an aggregate amount, on a per program basis, of $50,000 in regulatory milestones and an aggregat mid-teen percentage money. On May 7, 2018, the Company completed an Asset Purchase Agreement with Alliqua, a regenerative technologies company that commercializes regenerative medical products (the “Alliqua APA”). The Alliqua APA included the acquisition of Alliqua’s biologic wound care business, including the marketing and distribution rights to Biovance ® ® ® ® o f $ . The Alliqua acquisition led to goodwill and intangible assets. debt or significant liabilities were assumed by the Company. On October 5, 2018, the Company acquired CariCord Inc. (“CariCord”), a family cord blood bank established by ClinImmune Labs University of Colorado Cord Blood Bank (“ClinImmune Labs”) and the Regents of the University of Colorado, a body corporate, for and on behalf of the University of Colorado School of Medicine (the “University of Colorado”). In the aggregate, the fair value of the consideration to acquire CariCord was $9,326. The acquisition led to goodwill and intangible assets. COVID-19 On March 10, 2020, the World Health Organization declared the COVID-19 COVID-19, Although the Company was able to operate continuously throughout 2020 and 2021, the Company implemented work-from-home policies as needed following local health recommendations for non-essential Due to a broad decline in economic activity and restrictions on physical access to certain medical facilities, the Company did experience a decrease in the net revenues of its degenerative disease business due to the pandemic in 2021. As for clinical trials, the Company did not cancel or postpone enrollment solely due to the risks of COVID-19. CYNK-001 COVID-19 CYNK-001 COVID-19, CYCART-19 COVID-19 COVID-19 COVID-19 The extent to which COVID-19 COVID-19 COVID-19 COVID-19 Going Concern In accordance with Accounting Standards Update (“ASU”) No. 2014-15, Disclosure of Uncertainties about an Entity’s Ability to Continue as a Going Concern (Subtopic 205-40) one year Since its inception, Legacy Celularity funded its operations primarily with proceeds from the sales of preferred stock as well as revenues generated through its biobanking and degenerative disease commercial operations. The Company has incurred recurring losses since its inception, including net losses of $100,118 and $208,233 for the years ended December 31, 2021 and 2020, respectively. In addition, as of December 31, 2021, the Company had an accumulated deficit of $663,681. The Company expects to continue to generate operating losses for the foreseeable future. As of the date these financial statements are issued, the Company expects that its cash and cash equivalents will not be sufficient to fund its operating expenses and capital expenditure requirements through at least 12 months from the issuance of the consolidated financial statements. The Company is seeking additional funding through public or private equity and/or debt financings. The Company may not be able to obtain financing on acceptable terms, or at all. The terms of any financing may adversely affect the holdings or the rights of the Company’s stockholders. Based on its recurring losses from operations incurred since inception, expectation of continuing operating losses for the foreseeable future, and need to raise additional capital to finance its future operations, the Company has concluded that there is substantial doubt about its ability to continue as a going concern.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Equity - Summary of the Warrants (Parenthetical) (Details) - Dragasac Warrant</t>
        </is>
      </c>
      <c r="B1" s="2" t="inlineStr">
        <is>
          <t>12 Months Ended</t>
        </is>
      </c>
    </row>
    <row r="2">
      <c r="B2" s="2" t="inlineStr">
        <is>
          <t>Dec. 31, 2021$ / shares</t>
        </is>
      </c>
    </row>
    <row r="3">
      <c r="A3" s="3" t="inlineStr">
        <is>
          <t>Stockholders Equity Details [Line Items]</t>
        </is>
      </c>
    </row>
    <row r="4">
      <c r="A4" s="4" t="inlineStr">
        <is>
          <t>Exercise price of warrant</t>
        </is>
      </c>
      <c r="B4" s="8" t="n">
        <v>6.77</v>
      </c>
    </row>
    <row r="5">
      <c r="A5" s="4" t="inlineStr">
        <is>
          <t>Class A Common Stock</t>
        </is>
      </c>
    </row>
    <row r="6">
      <c r="A6" s="3" t="inlineStr">
        <is>
          <t>Stockholders Equity Details [Line Items]</t>
        </is>
      </c>
    </row>
    <row r="7">
      <c r="A7" s="4" t="inlineStr">
        <is>
          <t>Exercise price of warrant</t>
        </is>
      </c>
      <c r="B7" s="8" t="n">
        <v>6.77</v>
      </c>
    </row>
    <row r="8">
      <c r="A8" s="4" t="inlineStr">
        <is>
          <t>Warrants per share, percentage</t>
        </is>
      </c>
      <c r="B8" s="4" t="inlineStr">
        <is>
          <t>80.00%</t>
        </is>
      </c>
    </row>
    <row r="9">
      <c r="A9" s="4" t="inlineStr">
        <is>
          <t>Description of exercise price</t>
        </is>
      </c>
      <c r="B9" s="4" t="inlineStr">
        <is>
          <t>The exercise price is the lesser of $6.77 per share or 80% of either (i) the value attributed to one share of Legacy Celularity Series B Preferred Stock upon consummation of a change in control or the closing of a strategic transaction or (ii) the price at which one share of common stock is sold to the public market in an initial public offering.</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Stock-Based Compensation - Additional Information (Details) - USD ($) $ / shares in Units, $ in Thousands</t>
        </is>
      </c>
      <c r="B1" s="2" t="inlineStr">
        <is>
          <t>Dec. 31, 2021</t>
        </is>
      </c>
      <c r="C1" s="2" t="inlineStr">
        <is>
          <t>Jul. 31, 2021</t>
        </is>
      </c>
      <c r="D1" s="2" t="inlineStr">
        <is>
          <t>Sep. 30, 2021</t>
        </is>
      </c>
      <c r="E1" s="2" t="inlineStr">
        <is>
          <t>Mar. 31, 2021</t>
        </is>
      </c>
      <c r="F1" s="2" t="inlineStr">
        <is>
          <t>Sep. 30, 2021</t>
        </is>
      </c>
      <c r="G1" s="2" t="inlineStr">
        <is>
          <t>Jun. 30, 2021</t>
        </is>
      </c>
      <c r="H1" s="2" t="inlineStr">
        <is>
          <t>Dec. 31, 2021</t>
        </is>
      </c>
      <c r="I1" s="2" t="inlineStr">
        <is>
          <t>Dec. 31, 2020</t>
        </is>
      </c>
    </row>
    <row r="2">
      <c r="A2" s="3" t="inlineStr">
        <is>
          <t>Stock Based Compensation Details [Line Items]</t>
        </is>
      </c>
    </row>
    <row r="3">
      <c r="A3" s="4" t="inlineStr">
        <is>
          <t>Expected dividend yield</t>
        </is>
      </c>
      <c r="H3" s="4" t="inlineStr">
        <is>
          <t>0.00%</t>
        </is>
      </c>
      <c r="I3" s="4" t="inlineStr">
        <is>
          <t>0.00%</t>
        </is>
      </c>
    </row>
    <row r="4">
      <c r="A4" s="4" t="inlineStr">
        <is>
          <t>Weighted average grant-date fair value of stock options granted</t>
        </is>
      </c>
      <c r="H4" s="8" t="n">
        <v>4.13</v>
      </c>
      <c r="I4" s="8" t="n">
        <v>2.24</v>
      </c>
    </row>
    <row r="5">
      <c r="A5" s="4" t="inlineStr">
        <is>
          <t>Vested options to acquire shares</t>
        </is>
      </c>
      <c r="E5" s="6" t="n">
        <v>269007</v>
      </c>
      <c r="G5" s="6" t="n">
        <v>2613217</v>
      </c>
    </row>
    <row r="6">
      <c r="A6" s="4" t="inlineStr">
        <is>
          <t>Vested options to acquire per share (in Dollars per share)</t>
        </is>
      </c>
      <c r="E6" s="8" t="n">
        <v>3.83</v>
      </c>
      <c r="G6" s="8" t="n">
        <v>10.21</v>
      </c>
    </row>
    <row r="7">
      <c r="A7" s="4" t="inlineStr">
        <is>
          <t>Stock-based compensation expense recognized</t>
        </is>
      </c>
      <c r="G7" s="5" t="n">
        <v>13723</v>
      </c>
      <c r="H7" s="5" t="n">
        <v>40010</v>
      </c>
      <c r="I7" s="5" t="n">
        <v>4371</v>
      </c>
    </row>
    <row r="8">
      <c r="A8" s="4" t="inlineStr">
        <is>
          <t>Aggregate intrinsic value, stock option exercised</t>
        </is>
      </c>
      <c r="H8" s="6" t="n">
        <v>2959</v>
      </c>
      <c r="I8" s="5" t="n">
        <v>671</v>
      </c>
    </row>
    <row r="9">
      <c r="A9" s="4" t="inlineStr">
        <is>
          <t>Unrecognized compensation cost for options issued (in Dollars)</t>
        </is>
      </c>
      <c r="B9" s="5" t="n">
        <v>12408</v>
      </c>
      <c r="H9" s="5" t="n">
        <v>12408</v>
      </c>
    </row>
    <row r="10">
      <c r="A10" s="4" t="inlineStr">
        <is>
          <t>Estimated weighted-average amortization period</t>
        </is>
      </c>
      <c r="H10" s="4" t="inlineStr">
        <is>
          <t>3 years 3 months 18 days</t>
        </is>
      </c>
    </row>
    <row r="11">
      <c r="A11" s="4" t="inlineStr">
        <is>
          <t>Expected volatility</t>
        </is>
      </c>
      <c r="H11" s="4" t="inlineStr">
        <is>
          <t>80.40%</t>
        </is>
      </c>
      <c r="I11" s="4" t="inlineStr">
        <is>
          <t>67.80%</t>
        </is>
      </c>
    </row>
    <row r="12">
      <c r="A12" s="4" t="inlineStr">
        <is>
          <t>Awards with Service Conditions</t>
        </is>
      </c>
    </row>
    <row r="13">
      <c r="A13" s="3" t="inlineStr">
        <is>
          <t>Stock Based Compensation Details [Line Items]</t>
        </is>
      </c>
    </row>
    <row r="14">
      <c r="A14" s="4" t="inlineStr">
        <is>
          <t>Options vesting period</t>
        </is>
      </c>
      <c r="D14" s="4" t="inlineStr">
        <is>
          <t>4 years</t>
        </is>
      </c>
    </row>
    <row r="15">
      <c r="A15" s="4" t="inlineStr">
        <is>
          <t>Vested options to acquire shares</t>
        </is>
      </c>
      <c r="D15" s="6" t="n">
        <v>3766107</v>
      </c>
    </row>
    <row r="16">
      <c r="A16" s="4" t="inlineStr">
        <is>
          <t>Vested options to acquire per share (in Dollars per share)</t>
        </is>
      </c>
      <c r="D16" s="8" t="n">
        <v>10.23</v>
      </c>
    </row>
    <row r="17">
      <c r="A17" s="4" t="inlineStr">
        <is>
          <t>Stock-based compensation expense recognized</t>
        </is>
      </c>
      <c r="F17" s="5" t="n">
        <v>7186</v>
      </c>
    </row>
    <row r="18">
      <c r="A18" s="4" t="inlineStr">
        <is>
          <t>Vesting percentage on closing date</t>
        </is>
      </c>
      <c r="D18" s="4" t="inlineStr">
        <is>
          <t>50.00%</t>
        </is>
      </c>
    </row>
    <row r="19">
      <c r="A19" s="4" t="inlineStr">
        <is>
          <t>Vesting percentage over four years</t>
        </is>
      </c>
      <c r="D19" s="4" t="inlineStr">
        <is>
          <t>50.00%</t>
        </is>
      </c>
    </row>
    <row r="20">
      <c r="A20" s="4" t="inlineStr">
        <is>
          <t>Awards with Market Conditions</t>
        </is>
      </c>
    </row>
    <row r="21">
      <c r="A21" s="3" t="inlineStr">
        <is>
          <t>Stock Based Compensation Details [Line Items]</t>
        </is>
      </c>
    </row>
    <row r="22">
      <c r="A22" s="4" t="inlineStr">
        <is>
          <t>Vested options to acquire shares</t>
        </is>
      </c>
      <c r="D22" s="6" t="n">
        <v>2469282</v>
      </c>
    </row>
    <row r="23">
      <c r="A23" s="4" t="inlineStr">
        <is>
          <t>Vested options to acquire per share (in Dollars per share)</t>
        </is>
      </c>
      <c r="D23" s="8" t="n">
        <v>6.32</v>
      </c>
    </row>
    <row r="24">
      <c r="A24" s="4" t="inlineStr">
        <is>
          <t>Stock-based compensation expense recognized</t>
        </is>
      </c>
      <c r="H24" s="5" t="n">
        <v>514</v>
      </c>
    </row>
    <row r="25">
      <c r="A25" s="4" t="inlineStr">
        <is>
          <t>Unrecognized compensation cost for options issued (in Dollars)</t>
        </is>
      </c>
      <c r="B25" s="6" t="n">
        <v>6499</v>
      </c>
      <c r="H25" s="5" t="n">
        <v>6499</v>
      </c>
    </row>
    <row r="26">
      <c r="A26" s="4" t="inlineStr">
        <is>
          <t>Estimated weighted-average amortization period</t>
        </is>
      </c>
      <c r="D26" s="4" t="inlineStr">
        <is>
          <t>4 years</t>
        </is>
      </c>
      <c r="H26" s="4" t="inlineStr">
        <is>
          <t>3 years 8 months 12 days</t>
        </is>
      </c>
    </row>
    <row r="27">
      <c r="A27" s="4" t="inlineStr">
        <is>
          <t>Vesting description</t>
        </is>
      </c>
      <c r="H27" s="4" t="inlineStr">
        <is>
          <t>vest in up to five equal installments in respect of achieving certain share price targets between the third and fourth anniversary of the effective date</t>
        </is>
      </c>
    </row>
    <row r="28">
      <c r="A28" s="4" t="inlineStr">
        <is>
          <t>Expected volatility</t>
        </is>
      </c>
      <c r="D28" s="4" t="inlineStr">
        <is>
          <t>75.00%</t>
        </is>
      </c>
    </row>
    <row r="29">
      <c r="A29" s="4" t="inlineStr">
        <is>
          <t>Closing price</t>
        </is>
      </c>
      <c r="D29" s="8" t="n">
        <v>6.32</v>
      </c>
      <c r="F29" s="8" t="n">
        <v>6.32</v>
      </c>
    </row>
    <row r="30">
      <c r="A30" s="4" t="inlineStr">
        <is>
          <t>Estimated fair value</t>
        </is>
      </c>
      <c r="D30" s="6" t="n">
        <v>7013</v>
      </c>
      <c r="F30" s="6" t="n">
        <v>7013</v>
      </c>
    </row>
    <row r="31">
      <c r="A31" s="4" t="inlineStr">
        <is>
          <t>Restricted Stock Units</t>
        </is>
      </c>
    </row>
    <row r="32">
      <c r="A32" s="3" t="inlineStr">
        <is>
          <t>Stock Based Compensation Details [Line Items]</t>
        </is>
      </c>
    </row>
    <row r="33">
      <c r="A33" s="4" t="inlineStr">
        <is>
          <t>Options vesting period</t>
        </is>
      </c>
      <c r="H33" s="4" t="inlineStr">
        <is>
          <t>2 years</t>
        </is>
      </c>
    </row>
    <row r="34">
      <c r="A34" s="4" t="inlineStr">
        <is>
          <t>Stock-based compensation expense recognized</t>
        </is>
      </c>
      <c r="H34" s="5" t="n">
        <v>222</v>
      </c>
    </row>
    <row r="35">
      <c r="A35" s="4" t="inlineStr">
        <is>
          <t>Estimated weighted-average amortization period</t>
        </is>
      </c>
      <c r="H35" s="4" t="inlineStr">
        <is>
          <t>1 year 11 months 1 day</t>
        </is>
      </c>
    </row>
    <row r="36">
      <c r="A36" s="4" t="inlineStr">
        <is>
          <t>Total unrecognized expense</t>
        </is>
      </c>
      <c r="B36" s="5" t="n">
        <v>3296</v>
      </c>
      <c r="H36" s="5" t="n">
        <v>3296</v>
      </c>
    </row>
    <row r="37">
      <c r="A37" s="4" t="inlineStr">
        <is>
          <t>Restricted Stock Units | After 1 Year</t>
        </is>
      </c>
    </row>
    <row r="38">
      <c r="A38" s="3" t="inlineStr">
        <is>
          <t>Stock Based Compensation Details [Line Items]</t>
        </is>
      </c>
    </row>
    <row r="39">
      <c r="A39" s="4" t="inlineStr">
        <is>
          <t>Vesting percentage</t>
        </is>
      </c>
      <c r="H39" s="4" t="inlineStr">
        <is>
          <t>50.00%</t>
        </is>
      </c>
    </row>
    <row r="40">
      <c r="A40" s="4" t="inlineStr">
        <is>
          <t>Restricted Stock Units | After 2 Years</t>
        </is>
      </c>
    </row>
    <row r="41">
      <c r="A41" s="3" t="inlineStr">
        <is>
          <t>Stock Based Compensation Details [Line Items]</t>
        </is>
      </c>
    </row>
    <row r="42">
      <c r="A42" s="4" t="inlineStr">
        <is>
          <t>Vesting percentage</t>
        </is>
      </c>
      <c r="H42" s="4" t="inlineStr">
        <is>
          <t>50.00%</t>
        </is>
      </c>
    </row>
    <row r="43">
      <c r="A43" s="4" t="inlineStr">
        <is>
          <t>Service based shares</t>
        </is>
      </c>
    </row>
    <row r="44">
      <c r="A44" s="3" t="inlineStr">
        <is>
          <t>Stock Based Compensation Details [Line Items]</t>
        </is>
      </c>
    </row>
    <row r="45">
      <c r="A45" s="4" t="inlineStr">
        <is>
          <t>Accelerated recognition of stock based expenses</t>
        </is>
      </c>
      <c r="C45" s="5" t="n">
        <v>567</v>
      </c>
    </row>
    <row r="46">
      <c r="A46" s="4" t="inlineStr">
        <is>
          <t>Share-based Compensation Arrangement by Share-based Payment Award, Options, Exercises in Period</t>
        </is>
      </c>
      <c r="B46" s="6" t="n">
        <v>131256</v>
      </c>
    </row>
    <row r="47">
      <c r="A47" s="4" t="inlineStr">
        <is>
          <t>Employee-related Liabilities</t>
        </is>
      </c>
      <c r="B47" s="5" t="n">
        <v>441</v>
      </c>
      <c r="H47" s="5" t="n">
        <v>441</v>
      </c>
    </row>
    <row r="48">
      <c r="A48" s="4" t="inlineStr">
        <is>
          <t>Performance Shares [Member]</t>
        </is>
      </c>
    </row>
    <row r="49">
      <c r="A49" s="3" t="inlineStr">
        <is>
          <t>Stock Based Compensation Details [Line Items]</t>
        </is>
      </c>
    </row>
    <row r="50">
      <c r="A50" s="4" t="inlineStr">
        <is>
          <t>Stock-based compensation expense recognized</t>
        </is>
      </c>
      <c r="H50" s="6" t="n">
        <v>31</v>
      </c>
      <c r="I50" s="5" t="n">
        <v>21</v>
      </c>
    </row>
    <row r="51">
      <c r="A51" s="4" t="inlineStr">
        <is>
          <t>Unrecognized compensation cost for options issued (in Dollars)</t>
        </is>
      </c>
      <c r="B51" s="6" t="n">
        <v>0</v>
      </c>
      <c r="H51" s="6" t="n">
        <v>0</v>
      </c>
    </row>
    <row r="52">
      <c r="A52" s="4" t="inlineStr">
        <is>
          <t>Accelerated recognition of stock based expenses</t>
        </is>
      </c>
      <c r="B52" s="5" t="n">
        <v>121</v>
      </c>
    </row>
    <row r="53">
      <c r="A53" s="4" t="inlineStr">
        <is>
          <t>Research and Development Expense</t>
        </is>
      </c>
    </row>
    <row r="54">
      <c r="A54" s="3" t="inlineStr">
        <is>
          <t>Stock Based Compensation Details [Line Items]</t>
        </is>
      </c>
    </row>
    <row r="55">
      <c r="A55" s="4" t="inlineStr">
        <is>
          <t>Stock-based compensation expense recognized</t>
        </is>
      </c>
      <c r="G55" s="6" t="n">
        <v>6861</v>
      </c>
      <c r="H55" s="6" t="n">
        <v>11105</v>
      </c>
      <c r="I55" s="6" t="n">
        <v>1384</v>
      </c>
    </row>
    <row r="56">
      <c r="A56" s="4" t="inlineStr">
        <is>
          <t>Research and Development Expense | Awards with Service Conditions</t>
        </is>
      </c>
    </row>
    <row r="57">
      <c r="A57" s="3" t="inlineStr">
        <is>
          <t>Stock Based Compensation Details [Line Items]</t>
        </is>
      </c>
    </row>
    <row r="58">
      <c r="A58" s="4" t="inlineStr">
        <is>
          <t>Stock-based compensation expense recognized</t>
        </is>
      </c>
      <c r="F58" s="5" t="n">
        <v>3388</v>
      </c>
    </row>
    <row r="59">
      <c r="A59" s="4" t="inlineStr">
        <is>
          <t>Selling, General and Administrative Expense</t>
        </is>
      </c>
    </row>
    <row r="60">
      <c r="A60" s="3" t="inlineStr">
        <is>
          <t>Stock Based Compensation Details [Line Items]</t>
        </is>
      </c>
    </row>
    <row r="61">
      <c r="A61" s="4" t="inlineStr">
        <is>
          <t>Stock-based compensation expense recognized</t>
        </is>
      </c>
      <c r="G61" s="5" t="n">
        <v>6862</v>
      </c>
      <c r="H61" s="5" t="n">
        <v>28833</v>
      </c>
      <c r="I61" s="5" t="n">
        <v>2917</v>
      </c>
    </row>
    <row r="62">
      <c r="A62" s="4" t="inlineStr">
        <is>
          <t>Selling, General and Administrative Expense | Awards with Service Conditions</t>
        </is>
      </c>
    </row>
    <row r="63">
      <c r="A63" s="3" t="inlineStr">
        <is>
          <t>Stock Based Compensation Details [Line Items]</t>
        </is>
      </c>
    </row>
    <row r="64">
      <c r="A64" s="4" t="inlineStr">
        <is>
          <t>Stock-based compensation expense recognized</t>
        </is>
      </c>
      <c r="F64" s="5" t="n">
        <v>3798</v>
      </c>
    </row>
    <row r="65">
      <c r="A65" s="4" t="inlineStr">
        <is>
          <t>Minimum</t>
        </is>
      </c>
    </row>
    <row r="66">
      <c r="A66" s="3" t="inlineStr">
        <is>
          <t>Stock Based Compensation Details [Line Items]</t>
        </is>
      </c>
    </row>
    <row r="67">
      <c r="A67" s="4" t="inlineStr">
        <is>
          <t>Options vesting period</t>
        </is>
      </c>
      <c r="H67" s="4" t="inlineStr">
        <is>
          <t>3 years</t>
        </is>
      </c>
    </row>
    <row r="68">
      <c r="A68" s="4" t="inlineStr">
        <is>
          <t>2017 Plan</t>
        </is>
      </c>
    </row>
    <row r="69">
      <c r="A69" s="3" t="inlineStr">
        <is>
          <t>Stock Based Compensation Details [Line Items]</t>
        </is>
      </c>
    </row>
    <row r="70">
      <c r="A70" s="4" t="inlineStr">
        <is>
          <t>Number of shares remaining available for future grant</t>
        </is>
      </c>
      <c r="B70" s="6" t="n">
        <v>32342049</v>
      </c>
      <c r="H70" s="6" t="n">
        <v>32342049</v>
      </c>
    </row>
    <row r="71">
      <c r="A71" s="4" t="inlineStr">
        <is>
          <t>Percentage of shares issued from outstanding capital stock, maximum</t>
        </is>
      </c>
      <c r="H71" s="4" t="inlineStr">
        <is>
          <t>4.00%</t>
        </is>
      </c>
    </row>
    <row r="72">
      <c r="A72" s="4" t="inlineStr">
        <is>
          <t>Number of shares issued for future issuance automatic increase period</t>
        </is>
      </c>
      <c r="H72" s="4" t="inlineStr">
        <is>
          <t>10 years</t>
        </is>
      </c>
    </row>
    <row r="73">
      <c r="A73" s="4" t="inlineStr">
        <is>
          <t>Percentage of fair market value</t>
        </is>
      </c>
      <c r="H73" s="4" t="inlineStr">
        <is>
          <t>100.00%</t>
        </is>
      </c>
    </row>
    <row r="74">
      <c r="A74" s="4" t="inlineStr">
        <is>
          <t>2017 Plan | Maximum</t>
        </is>
      </c>
    </row>
    <row r="75">
      <c r="A75" s="3" t="inlineStr">
        <is>
          <t>Stock Based Compensation Details [Line Items]</t>
        </is>
      </c>
    </row>
    <row r="76">
      <c r="A76" s="4" t="inlineStr">
        <is>
          <t>Stock option, expiration period</t>
        </is>
      </c>
      <c r="H76" s="4" t="inlineStr">
        <is>
          <t>10 years</t>
        </is>
      </c>
    </row>
    <row r="77">
      <c r="A77" s="4" t="inlineStr">
        <is>
          <t>Options vesting period</t>
        </is>
      </c>
      <c r="H77" s="4" t="inlineStr">
        <is>
          <t>4 years</t>
        </is>
      </c>
    </row>
    <row r="78">
      <c r="A78" s="4" t="inlineStr">
        <is>
          <t>2017 Plan | Class A Common Stock</t>
        </is>
      </c>
    </row>
    <row r="79">
      <c r="A79" s="3" t="inlineStr">
        <is>
          <t>Stock Based Compensation Details [Line Items]</t>
        </is>
      </c>
    </row>
    <row r="80">
      <c r="A80" s="4" t="inlineStr">
        <is>
          <t>Number of shares reserved for issuance</t>
        </is>
      </c>
      <c r="C80" s="6" t="n">
        <v>20915283</v>
      </c>
    </row>
    <row r="81">
      <c r="A81" s="4" t="inlineStr">
        <is>
          <t>Number of shares remaining available for future grant</t>
        </is>
      </c>
      <c r="B81" s="6" t="n">
        <v>15152282</v>
      </c>
      <c r="H81" s="6" t="n">
        <v>151522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Weighted Average Grant Fair Value of Stock Options using Black-Scholes Option-pricing Model (Details)</t>
        </is>
      </c>
      <c r="B1" s="2" t="inlineStr">
        <is>
          <t>12 Months Ended</t>
        </is>
      </c>
    </row>
    <row r="2">
      <c r="B2" s="2" t="inlineStr">
        <is>
          <t>Dec. 31, 2021</t>
        </is>
      </c>
      <c r="C2" s="2" t="inlineStr">
        <is>
          <t>Dec. 31, 2020</t>
        </is>
      </c>
    </row>
    <row r="3">
      <c r="A3" s="3" t="inlineStr">
        <is>
          <t>Share-based Payment Arrangement [Abstract]</t>
        </is>
      </c>
    </row>
    <row r="4">
      <c r="A4" s="4" t="inlineStr">
        <is>
          <t>Risk-free interest rate</t>
        </is>
      </c>
      <c r="B4" s="4" t="inlineStr">
        <is>
          <t>0.80%</t>
        </is>
      </c>
      <c r="C4" s="4" t="inlineStr">
        <is>
          <t>1.00%</t>
        </is>
      </c>
    </row>
    <row r="5">
      <c r="A5" s="4" t="inlineStr">
        <is>
          <t>Expected term (in years)</t>
        </is>
      </c>
      <c r="B5" s="4" t="inlineStr">
        <is>
          <t>4 years 7 months 24 days</t>
        </is>
      </c>
      <c r="C5" s="4" t="inlineStr">
        <is>
          <t>6 years</t>
        </is>
      </c>
    </row>
    <row r="6">
      <c r="A6" s="4" t="inlineStr">
        <is>
          <t>Expected volatility</t>
        </is>
      </c>
      <c r="B6" s="4" t="inlineStr">
        <is>
          <t>80.40%</t>
        </is>
      </c>
      <c r="C6" s="4" t="inlineStr">
        <is>
          <t>67.8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tock-Based Compensation - Schedule of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tock Based Compensation Details [Line Items]</t>
        </is>
      </c>
    </row>
    <row r="4">
      <c r="A4" s="4" t="inlineStr">
        <is>
          <t>Weighted average exercise price, beginning balance</t>
        </is>
      </c>
      <c r="B4" s="8" t="n">
        <v>1.63</v>
      </c>
      <c r="C4" s="8" t="n">
        <v>0.75</v>
      </c>
    </row>
    <row r="5">
      <c r="A5" s="4" t="inlineStr">
        <is>
          <t>Weighted average exercise price, Granted</t>
        </is>
      </c>
      <c r="B5" s="10" t="n">
        <v>8.57</v>
      </c>
      <c r="C5" s="10" t="n">
        <v>3.7</v>
      </c>
    </row>
    <row r="6">
      <c r="A6" s="4" t="inlineStr">
        <is>
          <t>Weighted average exercise price, Exercised</t>
        </is>
      </c>
      <c r="B6" s="10" t="n">
        <v>0.91</v>
      </c>
      <c r="C6" s="10" t="n">
        <v>3.88</v>
      </c>
    </row>
    <row r="7">
      <c r="A7" s="4" t="inlineStr">
        <is>
          <t>Weighted average exercise price, Forfeited</t>
        </is>
      </c>
      <c r="B7" s="10" t="n">
        <v>4.04</v>
      </c>
      <c r="C7" s="10" t="n">
        <v>2.17</v>
      </c>
    </row>
    <row r="8">
      <c r="A8" s="4" t="inlineStr">
        <is>
          <t>Weighted average exercise price, ending balance</t>
        </is>
      </c>
      <c r="B8" s="10" t="n">
        <v>4.23</v>
      </c>
      <c r="C8" s="8" t="n">
        <v>1.63</v>
      </c>
      <c r="D8" s="8" t="n">
        <v>0.75</v>
      </c>
    </row>
    <row r="9">
      <c r="A9" s="4" t="inlineStr">
        <is>
          <t>Weighted average exercise price, Vested and expected to vest</t>
        </is>
      </c>
      <c r="B9" s="10" t="n">
        <v>4.23</v>
      </c>
    </row>
    <row r="10">
      <c r="A10" s="4" t="inlineStr">
        <is>
          <t>Weighted average exercise price, Exercisable</t>
        </is>
      </c>
      <c r="B10" s="8" t="n">
        <v>3.51</v>
      </c>
    </row>
    <row r="11">
      <c r="A11" s="4" t="inlineStr">
        <is>
          <t>Weighted average contract life</t>
        </is>
      </c>
      <c r="B11" s="4" t="inlineStr">
        <is>
          <t>7 years 4 months 24 days</t>
        </is>
      </c>
      <c r="C11" s="4" t="inlineStr">
        <is>
          <t>7 years 3 months 18 days</t>
        </is>
      </c>
      <c r="D11" s="4" t="inlineStr">
        <is>
          <t>7 years 7 months 6 days</t>
        </is>
      </c>
    </row>
    <row r="12">
      <c r="A12" s="4" t="inlineStr">
        <is>
          <t>Weighted average contract life, Vested and expected to vest</t>
        </is>
      </c>
      <c r="B12" s="4" t="inlineStr">
        <is>
          <t>7 years 4 months 24 days</t>
        </is>
      </c>
    </row>
    <row r="13">
      <c r="A13" s="4" t="inlineStr">
        <is>
          <t>Weighted average contract life, Exercisable</t>
        </is>
      </c>
      <c r="B13" s="4" t="inlineStr">
        <is>
          <t>6 years 10 months 24 days</t>
        </is>
      </c>
    </row>
    <row r="14">
      <c r="A14" s="4" t="inlineStr">
        <is>
          <t>2021 Plan and 2017 Plan</t>
        </is>
      </c>
    </row>
    <row r="15">
      <c r="A15" s="3" t="inlineStr">
        <is>
          <t>Stock Based Compensation Details [Line Items]</t>
        </is>
      </c>
    </row>
    <row r="16">
      <c r="A16" s="4" t="inlineStr">
        <is>
          <t>Options opening balance</t>
        </is>
      </c>
      <c r="B16" s="6" t="n">
        <v>17167165</v>
      </c>
      <c r="C16" s="6" t="n">
        <v>13954174</v>
      </c>
    </row>
    <row r="17">
      <c r="A17" s="4" t="inlineStr">
        <is>
          <t>Options Granted</t>
        </is>
      </c>
      <c r="B17" s="6" t="n">
        <v>9681736</v>
      </c>
      <c r="C17" s="6" t="n">
        <v>4662072</v>
      </c>
    </row>
    <row r="18">
      <c r="A18" s="4" t="inlineStr">
        <is>
          <t>Options Exercised</t>
        </is>
      </c>
      <c r="B18" s="6" t="n">
        <v>-703512</v>
      </c>
      <c r="C18" s="6" t="n">
        <v>-108369</v>
      </c>
    </row>
    <row r="19">
      <c r="A19" s="4" t="inlineStr">
        <is>
          <t>Options Forfeited</t>
        </is>
      </c>
      <c r="B19" s="6" t="n">
        <v>-2080803</v>
      </c>
      <c r="C19" s="6" t="n">
        <v>-1340712</v>
      </c>
    </row>
    <row r="20">
      <c r="A20" s="4" t="inlineStr">
        <is>
          <t>Options ending balance</t>
        </is>
      </c>
      <c r="B20" s="6" t="n">
        <v>24064586</v>
      </c>
      <c r="C20" s="6" t="n">
        <v>17167165</v>
      </c>
      <c r="D20" s="6" t="n">
        <v>13954174</v>
      </c>
    </row>
    <row r="21">
      <c r="A21" s="4" t="inlineStr">
        <is>
          <t>Options, Vested and expected to vest</t>
        </is>
      </c>
      <c r="B21" s="6" t="n">
        <v>24064586</v>
      </c>
    </row>
    <row r="22">
      <c r="A22" s="4" t="inlineStr">
        <is>
          <t>Options, Exercisable</t>
        </is>
      </c>
      <c r="B22" s="6" t="n">
        <v>17840068</v>
      </c>
    </row>
    <row r="23">
      <c r="A23" s="4" t="inlineStr">
        <is>
          <t>Aggregate Intrinsic Value ending balance</t>
        </is>
      </c>
      <c r="B23" s="5" t="n">
        <v>56525</v>
      </c>
      <c r="C23" s="5" t="n">
        <v>100633</v>
      </c>
      <c r="D23" s="5" t="n">
        <v>40572</v>
      </c>
    </row>
    <row r="24">
      <c r="A24" s="4" t="inlineStr">
        <is>
          <t>Aggregate Intrinsic Value, Vested and expected to vest</t>
        </is>
      </c>
      <c r="B24" s="6" t="n">
        <v>56525</v>
      </c>
    </row>
    <row r="25">
      <c r="A25" s="4" t="inlineStr">
        <is>
          <t>Aggregate Intrinsic Value, Exercisable</t>
        </is>
      </c>
      <c r="B25" s="5" t="n">
        <v>5189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Activity Related to RSU Stock-Based Payment Awards (Details) - Restricted Stock Units</t>
        </is>
      </c>
      <c r="B1" s="2" t="inlineStr">
        <is>
          <t>12 Months Ended</t>
        </is>
      </c>
    </row>
    <row r="2">
      <c r="B2" s="2" t="inlineStr">
        <is>
          <t>Dec. 31, 2021$ / sharesshares</t>
        </is>
      </c>
    </row>
    <row r="3">
      <c r="A3" s="3" t="inlineStr">
        <is>
          <t>Stock Based Compensation Details [Line Items]</t>
        </is>
      </c>
    </row>
    <row r="4">
      <c r="A4" s="4" t="inlineStr">
        <is>
          <t>Options Outstanding opening balance | shares</t>
        </is>
      </c>
      <c r="B4" s="6" t="n">
        <v>0</v>
      </c>
    </row>
    <row r="5">
      <c r="A5" s="4" t="inlineStr">
        <is>
          <t>Options Granted | shares</t>
        </is>
      </c>
      <c r="B5" s="6" t="n">
        <v>488600</v>
      </c>
    </row>
    <row r="6">
      <c r="A6" s="4" t="inlineStr">
        <is>
          <t>Options Forfeited | shares</t>
        </is>
      </c>
      <c r="B6" s="6" t="n">
        <v>-13900</v>
      </c>
    </row>
    <row r="7">
      <c r="A7" s="4" t="inlineStr">
        <is>
          <t>Options Outstanding ending balance | shares</t>
        </is>
      </c>
      <c r="B7" s="6" t="n">
        <v>474700</v>
      </c>
    </row>
    <row r="8">
      <c r="A8" s="4" t="inlineStr">
        <is>
          <t>Weighted average grant date fair value, beginning balance | $ / shares</t>
        </is>
      </c>
      <c r="B8" s="5" t="n">
        <v>0</v>
      </c>
    </row>
    <row r="9">
      <c r="A9" s="4" t="inlineStr">
        <is>
          <t>Weighted average grant date fair value, Granted | $ / shares</t>
        </is>
      </c>
      <c r="B9" s="10" t="n">
        <v>7.2</v>
      </c>
    </row>
    <row r="10">
      <c r="A10" s="4" t="inlineStr">
        <is>
          <t>Weighted average grant date fair value, Forfeited | $ / shares</t>
        </is>
      </c>
      <c r="B10" s="10" t="n">
        <v>7.2</v>
      </c>
    </row>
    <row r="11">
      <c r="A11" s="4" t="inlineStr">
        <is>
          <t>Weighted average grant date fair value, ending balance | $ / shares</t>
        </is>
      </c>
      <c r="B11" s="8" t="n">
        <v>7.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chedule of Stock-based Compensation Expense (Details) - USD ($) $ in Thousands</t>
        </is>
      </c>
      <c r="B1" s="2" t="inlineStr">
        <is>
          <t>3 Months Ended</t>
        </is>
      </c>
      <c r="C1" s="2" t="inlineStr">
        <is>
          <t>12 Months Ended</t>
        </is>
      </c>
    </row>
    <row r="2">
      <c r="B2" s="2" t="inlineStr">
        <is>
          <t>Jun. 30, 2021</t>
        </is>
      </c>
      <c r="C2" s="2" t="inlineStr">
        <is>
          <t>Dec. 31, 2021</t>
        </is>
      </c>
      <c r="D2" s="2" t="inlineStr">
        <is>
          <t>Dec. 31, 2020</t>
        </is>
      </c>
    </row>
    <row r="3">
      <c r="A3" s="3" t="inlineStr">
        <is>
          <t>Share Based Compensation Arrangement By Share Based Payment Award [Line Items]</t>
        </is>
      </c>
    </row>
    <row r="4">
      <c r="A4" s="4" t="inlineStr">
        <is>
          <t>Stock-based compensation expense</t>
        </is>
      </c>
      <c r="B4" s="5" t="n">
        <v>13723</v>
      </c>
      <c r="C4" s="5" t="n">
        <v>40010</v>
      </c>
      <c r="D4" s="5" t="n">
        <v>4371</v>
      </c>
    </row>
    <row r="5">
      <c r="A5" s="4" t="inlineStr">
        <is>
          <t>Cost of Goods Sold</t>
        </is>
      </c>
    </row>
    <row r="6">
      <c r="A6" s="3" t="inlineStr">
        <is>
          <t>Share Based Compensation Arrangement By Share Based Payment Award [Line Items]</t>
        </is>
      </c>
    </row>
    <row r="7">
      <c r="A7" s="4" t="inlineStr">
        <is>
          <t>Stock-based compensation expense</t>
        </is>
      </c>
      <c r="C7" s="6" t="n">
        <v>72</v>
      </c>
      <c r="D7" s="6" t="n">
        <v>70</v>
      </c>
    </row>
    <row r="8">
      <c r="A8" s="4" t="inlineStr">
        <is>
          <t>Research and Development Expense</t>
        </is>
      </c>
    </row>
    <row r="9">
      <c r="A9" s="3" t="inlineStr">
        <is>
          <t>Share Based Compensation Arrangement By Share Based Payment Award [Line Items]</t>
        </is>
      </c>
    </row>
    <row r="10">
      <c r="A10" s="4" t="inlineStr">
        <is>
          <t>Stock-based compensation expense</t>
        </is>
      </c>
      <c r="B10" s="6" t="n">
        <v>6861</v>
      </c>
      <c r="C10" s="6" t="n">
        <v>11105</v>
      </c>
      <c r="D10" s="6" t="n">
        <v>1384</v>
      </c>
    </row>
    <row r="11">
      <c r="A11" s="4" t="inlineStr">
        <is>
          <t>Selling, General and Administrative Expense</t>
        </is>
      </c>
    </row>
    <row r="12">
      <c r="A12" s="3" t="inlineStr">
        <is>
          <t>Share Based Compensation Arrangement By Share Based Payment Award [Line Items]</t>
        </is>
      </c>
    </row>
    <row r="13">
      <c r="A13" s="4" t="inlineStr">
        <is>
          <t>Stock-based compensation expense</t>
        </is>
      </c>
      <c r="B13" s="5" t="n">
        <v>6862</v>
      </c>
      <c r="C13" s="5" t="n">
        <v>28833</v>
      </c>
      <c r="D13" s="5" t="n">
        <v>2917</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isaggregated Revenue by Product And Services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s</t>
        </is>
      </c>
      <c r="B4" s="5" t="n">
        <v>21335</v>
      </c>
      <c r="C4" s="5" t="n">
        <v>14278</v>
      </c>
    </row>
    <row r="5">
      <c r="A5" s="4" t="inlineStr">
        <is>
          <t>Product Sales and Rentals</t>
        </is>
      </c>
    </row>
    <row r="6">
      <c r="A6" s="3" t="inlineStr">
        <is>
          <t>Disaggregation Of Revenue [Line Items]</t>
        </is>
      </c>
    </row>
    <row r="7">
      <c r="A7" s="4" t="inlineStr">
        <is>
          <t>Total revenues</t>
        </is>
      </c>
      <c r="B7" s="6" t="n">
        <v>3801</v>
      </c>
      <c r="C7" s="6" t="n">
        <v>6854</v>
      </c>
    </row>
    <row r="8">
      <c r="A8" s="4" t="inlineStr">
        <is>
          <t>Services</t>
        </is>
      </c>
    </row>
    <row r="9">
      <c r="A9" s="3" t="inlineStr">
        <is>
          <t>Disaggregation Of Revenue [Line Items]</t>
        </is>
      </c>
    </row>
    <row r="10">
      <c r="A10" s="4" t="inlineStr">
        <is>
          <t>Total revenues</t>
        </is>
      </c>
      <c r="B10" s="6" t="n">
        <v>5522</v>
      </c>
      <c r="C10" s="6" t="n">
        <v>5556</v>
      </c>
    </row>
    <row r="11">
      <c r="A11" s="4" t="inlineStr">
        <is>
          <t>License, Royalty and Other</t>
        </is>
      </c>
    </row>
    <row r="12">
      <c r="A12" s="3" t="inlineStr">
        <is>
          <t>Disaggregation Of Revenue [Line Items]</t>
        </is>
      </c>
    </row>
    <row r="13">
      <c r="A13" s="4" t="inlineStr">
        <is>
          <t>Total revenues</t>
        </is>
      </c>
      <c r="B13" s="5" t="n">
        <v>12012</v>
      </c>
      <c r="C13" s="5" t="n">
        <v>186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hanges in Deferred Revenue from Contract Liabilitie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Balance at January 1</t>
        </is>
      </c>
      <c r="B4" s="5" t="n">
        <v>12449</v>
      </c>
      <c r="C4" s="5" t="n">
        <v>3833</v>
      </c>
    </row>
    <row r="5">
      <c r="A5" s="4" t="inlineStr">
        <is>
          <t>Deferral of revenue</t>
        </is>
      </c>
      <c r="B5" s="6" t="n">
        <v>4928</v>
      </c>
      <c r="C5" s="6" t="n">
        <v>14532</v>
      </c>
    </row>
    <row r="6">
      <c r="A6" s="4" t="inlineStr">
        <is>
          <t>Recognition of unearned revenue</t>
        </is>
      </c>
      <c r="B6" s="6" t="n">
        <v>-13310</v>
      </c>
      <c r="C6" s="6" t="n">
        <v>-5916</v>
      </c>
    </row>
    <row r="7">
      <c r="A7" s="4" t="inlineStr">
        <is>
          <t>Balance at December 31</t>
        </is>
      </c>
      <c r="B7" s="5" t="n">
        <v>4067</v>
      </c>
      <c r="C7" s="5" t="n">
        <v>1244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 Schedule of Changes in Deferred Revenue from Contract Liabilities (Parenthetical) (Details) - USD ($) $ in Thousands</t>
        </is>
      </c>
      <c r="B1" s="2" t="inlineStr">
        <is>
          <t>3 Months Ended</t>
        </is>
      </c>
      <c r="C1" s="2" t="inlineStr">
        <is>
          <t>12 Months Ended</t>
        </is>
      </c>
    </row>
    <row r="2">
      <c r="B2" s="2" t="inlineStr">
        <is>
          <t>Sep. 30, 2021</t>
        </is>
      </c>
      <c r="C2" s="2" t="inlineStr">
        <is>
          <t>Dec. 31, 2021</t>
        </is>
      </c>
      <c r="D2" s="2" t="inlineStr">
        <is>
          <t>Dec. 31, 2020</t>
        </is>
      </c>
    </row>
    <row r="3">
      <c r="A3" s="3" t="inlineStr">
        <is>
          <t>Disaggregation Of Revenue [Line Items]</t>
        </is>
      </c>
    </row>
    <row r="4">
      <c r="A4" s="4" t="inlineStr">
        <is>
          <t>Remaining deferred revenue recognized</t>
        </is>
      </c>
      <c r="C4" s="5" t="n">
        <v>2196</v>
      </c>
    </row>
    <row r="5">
      <c r="A5" s="4" t="inlineStr">
        <is>
          <t>License Agreement</t>
        </is>
      </c>
    </row>
    <row r="6">
      <c r="A6" s="3" t="inlineStr">
        <is>
          <t>Disaggregation Of Revenue [Line Items]</t>
        </is>
      </c>
    </row>
    <row r="7">
      <c r="A7" s="4" t="inlineStr">
        <is>
          <t>Deferral of revenue</t>
        </is>
      </c>
      <c r="D7" s="5" t="n">
        <v>9505</v>
      </c>
    </row>
    <row r="8">
      <c r="A8" s="4" t="inlineStr">
        <is>
          <t>Remaining deferred revenue recognized</t>
        </is>
      </c>
      <c r="B8" s="5" t="n">
        <v>6754</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Revenue Recognition - Additional Inforrmation (Details) $ in Thousands</t>
        </is>
      </c>
      <c r="B1" s="2" t="inlineStr">
        <is>
          <t>12 Months Ended</t>
        </is>
      </c>
    </row>
    <row r="2">
      <c r="B2" s="2" t="inlineStr">
        <is>
          <t>Dec. 31, 2021USD ($)</t>
        </is>
      </c>
    </row>
    <row r="3">
      <c r="A3" s="3" t="inlineStr">
        <is>
          <t>Disaggregation Of Revenue [Line Items]</t>
        </is>
      </c>
    </row>
    <row r="4">
      <c r="A4" s="4" t="inlineStr">
        <is>
          <t>Payment plans for customer to pay over time period</t>
        </is>
      </c>
      <c r="B4" s="4" t="inlineStr">
        <is>
          <t>24 months</t>
        </is>
      </c>
    </row>
    <row r="5">
      <c r="A5" s="4" t="inlineStr">
        <is>
          <t>Revenue, practical expedient, financing component</t>
        </is>
      </c>
      <c r="B5" s="4" t="inlineStr">
        <is>
          <t>true</t>
        </is>
      </c>
    </row>
    <row r="6">
      <c r="A6" s="4" t="inlineStr">
        <is>
          <t>Deferred revenue</t>
        </is>
      </c>
      <c r="B6" s="5" t="n">
        <v>4067</v>
      </c>
    </row>
    <row r="7">
      <c r="A7" s="4" t="inlineStr">
        <is>
          <t>Revenue recognized</t>
        </is>
      </c>
      <c r="B7" s="5" t="n">
        <v>2196</v>
      </c>
    </row>
    <row r="8">
      <c r="A8" s="4" t="inlineStr">
        <is>
          <t>Contracted Storage Periods Description</t>
        </is>
      </c>
      <c r="B8" s="4" t="inlineStr">
        <is>
          <t>Contracted storage periods are 18 years and 25 years. Deferred revenue on the accompanying consolidated balance sheets includes the portion of the 18- and the 25-year storage fees that are being recognized over the contractual storage period. The Company classifies deferred revenue as current if the Company expects to recognize the related revenue over the next 12 months from the balance sheet date.</t>
        </is>
      </c>
    </row>
    <row r="9">
      <c r="A9" s="4" t="inlineStr">
        <is>
          <t>Minimum</t>
        </is>
      </c>
    </row>
    <row r="10">
      <c r="A10" s="3" t="inlineStr">
        <is>
          <t>Disaggregation Of Revenue [Line Items]</t>
        </is>
      </c>
    </row>
    <row r="11">
      <c r="A11" s="4" t="inlineStr">
        <is>
          <t>Contracted storage periods</t>
        </is>
      </c>
      <c r="B11" s="4" t="inlineStr">
        <is>
          <t>18 years</t>
        </is>
      </c>
    </row>
    <row r="12">
      <c r="A12" s="4" t="inlineStr">
        <is>
          <t>Payment plans for customer to pay over time period</t>
        </is>
      </c>
      <c r="B12" s="4" t="inlineStr">
        <is>
          <t>1 month</t>
        </is>
      </c>
    </row>
    <row r="13">
      <c r="A13" s="4" t="inlineStr">
        <is>
          <t>Storage fees plan</t>
        </is>
      </c>
      <c r="B13" s="4" t="inlineStr">
        <is>
          <t>18 years</t>
        </is>
      </c>
    </row>
    <row r="14">
      <c r="A14" s="4" t="inlineStr">
        <is>
          <t>Maximum</t>
        </is>
      </c>
    </row>
    <row r="15">
      <c r="A15" s="3" t="inlineStr">
        <is>
          <t>Disaggregation Of Revenue [Line Items]</t>
        </is>
      </c>
    </row>
    <row r="16">
      <c r="A16" s="4" t="inlineStr">
        <is>
          <t>Contracted storage periods</t>
        </is>
      </c>
      <c r="B16" s="4" t="inlineStr">
        <is>
          <t>25 years</t>
        </is>
      </c>
    </row>
    <row r="17">
      <c r="A17" s="4" t="inlineStr">
        <is>
          <t>Payment plans for customer to pay over time period</t>
        </is>
      </c>
      <c r="B17" s="4" t="inlineStr">
        <is>
          <t>24 months</t>
        </is>
      </c>
    </row>
    <row r="18">
      <c r="A18" s="4" t="inlineStr">
        <is>
          <t>Storage fees plan</t>
        </is>
      </c>
      <c r="B18" s="4" t="inlineStr">
        <is>
          <t>2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Company’s consolidated financial statements are prepared in accordance with accounting principles generally accepted in the United States (“GAAP”). The consolidated financial statements include the accounts of wholly owned subsidiaries, after elimination of intercompany accounts and transactions. The consolidated financial information presented herein reflects all financial information that, in the opinion of management, is necessary for a fair statement of financial position, results of operations and cash flows for the periods presented.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assumptions related to the Company’s goodwill and intangible impairment assessment, the valuation of inventory and of contingent consideration, accrual of research and development expenses, and the valuations of stock options and preferred and common stock warrants. The Company based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Cash and Cash Equivalents Cash and cash equivalents consist principally of cash held in commercial bank accounts, money market funds and U.S. Treasury securities having an original maturity of less than three months. The Company considers all highly liquid investments with maturities of three months or less Restricted Cash As of December 31, 2021 and 2020, the Company maintained letters of credit of $14,836 and $15,202, respectively, for the benefit of the landlord of leased properties, which the Company classified as restricted cash (non-current) Inventory Inventory is stated at the lower of cost or market (net realizable value), with cost being determined on a first-in, first-out basis. The Company periodically analyzes the inventory levels to determine whether there is any obsolete, expired, or excess inventory. If any inventory is (i) expected to expire prior to being sold, (ii) has a cost basis in excess of its net realizable value, (iii) is in excess of expected sales requirements as determined by internal sales forecasts, or (iv) fails to meet commercial sale specifications, the inventory is written-down through a charge to cost of goods sold. The determination of whether inventory costs will be realizable requires estimates by management of future expected inventory requirements, based on sales forecasts. Once packaged, Biovance ® ® Property and Equipment Property and equipment are stated at cost less accumulated depreciation and amortization. Depreciation and amortization expense is recognized using the straight-line method over the estimated useful life of each asset, as follows:
Estimated Useful Life
Building 26 years
Furniture and fixtures 5 - 7 years
Lab equipment 5 years
Computer equipment 3 years
Software 3 years
Leasehold improvement s shorter of the estimated useful life and the lease term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in the period of disposal. Costs for capital assets not yet placed into service are capitalized as construction-in-progress and Impairment of Tangible Long-Lived Assets Tangible long-lived assets consist of property, plant and equipment. Tangible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 Business Combinations The purchase price allocation for business combinations requires extensive use of accounting estimates and judgments to allocate the purchase price to the identifiable tangible and intangible assets acquired and liabilities assumed based on their respective fair values. Under Accounting Standards Codification 805, Business Combination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tested for impairment at least annually. Acquired IPR&amp;D is recognized at fair value and initially characterized as an indefinite-lived intangible asset, irrespective of whether the acquired IPR&amp;D has an alternative future use. Transaction costs related to business combinations are expensed as incurred. Determining the fair value of assets acquired and liabilities assumed in a business combination requires management to use significant judgment and estimates, especially with respect to intangible assets. Critical estimates in valuing certain identifiable assets include, but are not limited to, the selection of valuation methodologies, estimates of future revenue and cash flows, expected long-term market growth, future expected operating expenses, costs of capital and appropriate discount rates. Management’s estimates of fair value are based upon assumptions believed to be reasonable, but which are inherently uncertain and, as a result, actual results may differ materially from estimate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Acquisition-related contingent consideration, which consists of potential milestone and royalty obligations (see Note 11), was recorded in the consolidated balance sheets at its acquisition-date estimated fair value, in accordance with the acquisition method of accounting. The fair value of the acquisition-related contingent consideration is remeasured each reporting period, with changes in fair value recorded in the consolidated statements of operations. The fair value measurement is based on significant inputs not observable by market participants and thus represents a Level 3 input in the fair value hierarchy (see Note 4). Asset Acquisitions The Company measures and recognizes asset acquisitions that are not deemed to be business combinations based on the cost to acquire the assets, which includes transaction costs. In an asset acquisition, the cost allocated to acquire IPR&amp;D with no alternative future use is charged to research and development expense at the acquisition date. In-Process The fair value of IPR&amp;D acquired through a business combination is capitalized as an indefinite-lived intangible asset until the completion or abandonment of the related research and development activities. When the related research and development is completed, the asset is reclassified to a definite-lived asset and amortized over its estimated useful life. The fair value of an IPR&amp;D intangible asset is typically determined using an income approach whereby management forecasts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cash flow streams. Indefinite-lived IPR&amp;D is not subject to amortization but is tested annually for impairment or more frequently if there are indicators of impairment. The Company tests its indefinite-lived IPR&amp;D annually for impairment during the fourth quarter.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During the year ended December 31, 2020, the Company recognized an impairment charge related to its indefinite-lived IPR&amp;D of $129,400. No such charge was recognized during the year ended December 31, 2021 (see Note 8).​​​​​​​ Goodwill Goodwill represents the excess of the fair value of the consideration transferred over the fair value of the net tangible and identifiable intangible assets acquired in a business combination. Goodwill is not subject to amortization but is tested annually for impairment or more frequently if there are indicators of impairment. The Company typically tests its goodwill annually for impairment in the fourth quarter of each year. Prior to the third quarter of 2020, the Company managed its operations as one reporting unit. In the third quarter of 2020, the Company began to manage its operations through an evaluation of three different operating segments: Cell Therapy, Degenerative Disease and BioBanking (see Note 18). The Company determined that the operating segments represented the reporting units. As a result of the change in reporting units, goodwill was required to be allocated across the operating segments under the new reporting structure. Goodwill was attributed to each reporting unit based on the acquired value, which is reflective of the relative fair value. In testing goodwill for impairment, the Company has the option to first assess qualitative factors to determine whether the existence of events or circumstances would indicate that it is more likely than not that the fair value of the reporting unit was less than its carrying amount, or the Company can perform a quantitative impairment analysis without performing the qualitative assessment. Examples of such events or circumstances considered in the Company’s qualitative assessment include, but are not limited to, a significant adverse change in legal or business climate, an adverse regulatory action or unanticipated competition. If the Company chooses to first assess qualitative factors and the Company determines that it is more likely than not that the fair value of its reporting unit is less than its carrying amount, the Company would then perform the quantitative impairment test. The quantitative test starts with comparing the fair value of the reporting unit to the carrying amount of a reporting unit, including goodwill. If the fair value of the reporting unit exceeds the carrying amount, no impairment loss is recognized. However, if the fair value of the reporting unit is less than its carrying value, the Company would recognize an impairment charge for the amount by which the carrying amount exceeds the reporting unit’s fair value, not to exceed the total amount of goodwill allocated to the Preferred Stock Warrants Liabilities Prior to the business combination with GX (see Notes 1 and 3), the Company classified warrants for the purchase of shares of its convertible preferred stock (see Note 12) as liabilities on its consolidated balance sheets as these warrants were freestanding financial instruments that may have required the Company to transfer assets upon exercise. The warrant liabilities, which consisted of warrants for the purchase of Series B convertible preferred stock, were initially recorded at fair value upon the date of issuance of each warrant and was subsequently remeasured to fair value at each reporting date. Changes in the fair value of the warrant liabilities were recognized as a component of other (expense) income in the consolidated statement of operations. Fair value of the preferred stock warrant liabilities were remeasured through the July 16, 2021 closing date on the consolidated statement of operations until the liability was reclassified to equity on the closing date. Leases The Company enters into lease agreements for its laboratory and office facilities. The Company determines if a lease arrangement is an operating lease or capital lease at inception. Rent expense is recognized on a straight-line basis over the term of the lease. Incentives granted under the Company’s facilities leases, including allowances to fund leasehold improvements and rent holidays, are recorded as a deferred rent liability and are recognized as reductions to rental expense on a straight-line basis over the remaining term of the lease. The Company considers the nature of the renovations and the Company’s involvement during the construction period of newly leased office space to determine if it is considered to be the owner of the construction project during the construction period. If the Company determines that it is the owner of the construction project, it is required to capitalize the fair value of the asset, including potentially the building, construction costs incurred, and capitalized interest, on its consolidated balance sheet along with a corresponding financing liability (“build-to-suit accounting”). build-to-suit leases, Revenue Recognition The Company generates revenue from its degenerative disease commercial operations (i.e., the sale of Biovance ® ® ® ® Product sales and rentals Biovance ® ® ® ® ® single-use applicators The Company recognizes revenue when control of the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or as,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ransaction prices of products or services are typically based on contracted rates with customers and to the extent that the transaction price includes variable consideration, the Company estimates the amount of variable consideration that should be included in the transaction price utilizing the expected value method or the most likely amount, depending on the circumstances, to which the Company expects to be entitled. The Company provides for rights of return to customers on its degenerative disease products. To date, the Company has had minimal product returns and therefore does not record a provision for returns. The Company offers product warranties which provide assurance that the product will function as expected and in accordance with specification. Customers can purchase warranties separately and these warranties give rise to a separate performance obligation. The Company’s MIST ® /UltraMIST ® Therapy System had both software and non-software (e.g., hardware) components that function together to deliver the product’s essential functionality. In addition, the hardware sold could not be used apart from the embedded software. The MIST Equipment was obtained by the customer in three ways: (a) the purchase of the MIST Equipment outright; (b) the lease of the MIST Equipment for a monthly rental fee; or (c) pay-per-use arrangement whereupon the Company provided the MIST Equipment for a single pay per use fee, subject to a minimum purchase requirement of MIST Applicators. MIST Applicators were separately ordered and purchased by customers who opted to purchase or directly lease the equipment. In addition, the Company offered the MIST Equipment for a standard day evaluation period at charge to the customer for the MIST Equipment; however, MIST Applicators were required to be purchased during the evaluation term. When the Company leased or entered into a pay-per-use arrangement, it retained title to the equipment at all times. For multiple-element arrangements, revenue is allocated to each performance obligation based on its relative standalone selling price. Standalone selling prices are determined based on observable prices at which the Company separately sells its products or services. When the Company’s customer arrangements are multiple-element arrangements that contains a lease or pay-per-use arrangement, non-lease deliverable pay-per-use arrangements The Company provides inventory to certain customers through pre-arranged agreements Services Processing and storage services include the Company providing umbilical cord blood, placental blood and tissue processing and storage for private use. Revenues recognized for the fees for processing and storage represent sales of the biobanking to customers. The Company recognizes revenue from processing fees at the point in time of the successful completion of processing and recognizes storage fees over time, which is ratably over the contractual storage period. License, royalty and other Under license agreements, the Company assesses whether the related performance obligation is satisfied at a point in time or over time. Under the license agreement with Sanuwave Health Inc. (“Sanuwave”) which acquired certain assets comprising its MIST ® ® At the inception of each arrangement that includes milestone payments based on certain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For certain distribution agreements as described in Note 15, the Company will utilize the practical expedient in ASC 606-10-55-83, whereby an entity may recognize revenue in the amount to which the entity has a right to invoice so long as the consideration from a customer corresponds directly with the value received. Thus, the Company will recognize revenue upon invoicing for these agreements (subsequent to receipt of the related purchase order). Research and Development Costs The Company has entered into various research and development and other agreements with commercial firms, researchers, universities and others for provisions of goods and services. These agreements are generally cancellable, and the related costs are recorded as research and development expenses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expensed in the period in which they are incurred. Advertising and Marketing Costs Advertising and marketing costs are expensed as incurred. Advertising and marketing costs are included in selling, general and administrative expenses and were $252 and $764 for the years ended December 31, 2021 and 2020, respectively. Government Grants From time to time, the Company may be awarded a government research grant. Under these arrangements, the Company recognizes awarded grants as a reduction to research and development expense at the point in time where achievement of related milestones is confirmed by the governmental agency. The Company recorded a reduction of $290 to research and development expense resulting from grant awards for the year ended December 31, 2020. The Company did not receive grant monies during 2021.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based awards granted to employees and directors based on the fair value on the date of the grant and recognizes compensation expense for those awards, over the requisite service period, which is generally the vesting period of the respective award. The Company typically issues stock-based awards with only service-based vesting conditions and records the expense for these awards using a straight-line method. During 2020, the Company’s Board of Directors approved the award of performance-based stock options to a non-employee consultant The fair value of each services and performance-based stock option grant is estimated on the date of grant using the Black-Scholes option-pricing model. The Company historically has been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granted to employees is determined utilizing the “simplified” method for awards that qualify as “plain-vanilla” options. The expected term of stock options granted to non-employee consultants zero In September 2021, the Company awarded options to its President which have market-based vesting conditions. The Company uses the Monte-Carlo model in order to calculate the fair value of the market-based awards. Also in 2021, the Company granted restricted stock units (“RSU”), the fair value of which is determined based on the stock price on the date of grant. The Company classifies stock-based compensation expense in its consolidated statement of operations in the same manner in which the award recipient’s payroll costs are classified or in which the award recipient’s service payments are classified. The Company elects to account for forfeitures as they occur and compensation cost previously recognized for an award that is forfeited because of a failure to satisfy a service or performance condition is reversed in the period of the forfeiture. Comprehensiv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consolidated financial statement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based on the technical merits of the position.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 likelihood of being realized upon ultimate settlement with the tax authority. The provision for income taxes includes the effects of unrecognized tax benefits, as well as the related interest and penalties (see Note 17). 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redeemable convertible preferred stock, stock options and warrant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prior to the use of the two-class method,
December 31,
2021 2020
Redeemable convertible preferred stock — 82,643,496
Stock options 26,533,868 17,167,165
Restricted stock units 474,700 —
Warrants 42,686,195 19,811,204
69,694,763 119,621,865
Segment Information Operating segments are defined as components of an enterprise about which separate discrete financial information is available for evaluation by the chief operating decision maker, or decision-making group, in deciding how to allocate resources in assessing performance. Prior to the third quarter of 2020, the Company managed its operations as one segment. In the third quarter of 2020, the Company began to manage its operations through an evaluation of three Concentrations of Credit Risk and Significant Customers Financial instruments that potentially subject the Company to concentrations of credit risk consist principally of 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80" customWidth="1" min="6" max="6"/>
  </cols>
  <sheetData>
    <row r="1">
      <c r="A1" s="1" t="inlineStr">
        <is>
          <t>License and Distribution Agreements - Additional Information (Details) - USD ($)</t>
        </is>
      </c>
      <c r="B1" s="2" t="inlineStr">
        <is>
          <t>Sep. 01, 2021</t>
        </is>
      </c>
      <c r="C1" s="2" t="inlineStr">
        <is>
          <t>May 07, 2021</t>
        </is>
      </c>
      <c r="D1" s="2" t="inlineStr">
        <is>
          <t>Aug. 06, 2020</t>
        </is>
      </c>
      <c r="E1" s="2" t="inlineStr">
        <is>
          <t>Apr. 03, 2020</t>
        </is>
      </c>
      <c r="F1" s="2" t="inlineStr">
        <is>
          <t>Dec. 31, 2021</t>
        </is>
      </c>
    </row>
    <row r="2">
      <c r="A2" s="3" t="inlineStr">
        <is>
          <t>License And Distribution Agreements [Line Items]</t>
        </is>
      </c>
    </row>
    <row r="3">
      <c r="A3" s="4" t="inlineStr">
        <is>
          <t>Incentive payment</t>
        </is>
      </c>
      <c r="F3" s="5" t="n">
        <v>0</v>
      </c>
    </row>
    <row r="4">
      <c r="A4" s="4" t="inlineStr">
        <is>
          <t>Reimbursement for enrolled patients in related clinical studies</t>
        </is>
      </c>
      <c r="E4" s="5" t="n">
        <v>75000</v>
      </c>
    </row>
    <row r="5">
      <c r="A5" s="4" t="inlineStr">
        <is>
          <t>Sanuwave License Agreement</t>
        </is>
      </c>
    </row>
    <row r="6">
      <c r="A6" s="3" t="inlineStr">
        <is>
          <t>License And Distribution Agreements [Line Items]</t>
        </is>
      </c>
    </row>
    <row r="7">
      <c r="A7" s="4" t="inlineStr">
        <is>
          <t>Licensing arrangement term</t>
        </is>
      </c>
      <c r="D7" s="4" t="inlineStr">
        <is>
          <t>5 years</t>
        </is>
      </c>
    </row>
    <row r="8">
      <c r="A8" s="4" t="inlineStr">
        <is>
          <t>License agreement, description</t>
        </is>
      </c>
      <c r="F8" s="4" t="inlineStr">
        <is>
          <t>(i) its affiliates without the consent of the Company and (ii) any third party for the sole purpose of providing services directly to Sanuwave upon prior written consent by the Company. The Sanuwave License Agreement will automatically renew for additional one-year periods unless either party gives written notice of termination at least 180 days prior to the expiration of the then-current term. Under the Sanuwave License Agreement, the Company will receive a quarterly license fee and a defined royalty on each product sold. A credit is provided to Sanuwave for Biovance royalties up to the quarterly license fee amount.</t>
        </is>
      </c>
    </row>
    <row r="9">
      <c r="A9" s="4" t="inlineStr">
        <is>
          <t>Annual sales</t>
        </is>
      </c>
      <c r="D9" s="5" t="n">
        <v>3000000</v>
      </c>
    </row>
    <row r="10">
      <c r="A10" s="4" t="inlineStr">
        <is>
          <t>Annual sales not exceed</t>
        </is>
      </c>
      <c r="D10" s="5" t="n">
        <v>5000000</v>
      </c>
    </row>
    <row r="11">
      <c r="A11" s="4" t="inlineStr">
        <is>
          <t>Arthrex Agreement</t>
        </is>
      </c>
    </row>
    <row r="12">
      <c r="A12" s="3" t="inlineStr">
        <is>
          <t>License And Distribution Agreements [Line Items]</t>
        </is>
      </c>
    </row>
    <row r="13">
      <c r="A13" s="4" t="inlineStr">
        <is>
          <t>Supply and distribution agreement period</t>
        </is>
      </c>
      <c r="C13" s="4" t="inlineStr">
        <is>
          <t>6 years</t>
        </is>
      </c>
    </row>
    <row r="14">
      <c r="A14" s="4" t="inlineStr">
        <is>
          <t>Supply and distribution agreement renewal term</t>
        </is>
      </c>
      <c r="C14" s="4" t="inlineStr">
        <is>
          <t>2 years</t>
        </is>
      </c>
    </row>
    <row r="15">
      <c r="A15" s="4" t="inlineStr">
        <is>
          <t>Supply and distribution agreement non-renewal notice period</t>
        </is>
      </c>
      <c r="C15" s="4" t="inlineStr">
        <is>
          <t>12 months</t>
        </is>
      </c>
    </row>
    <row r="16">
      <c r="A16" s="4" t="inlineStr">
        <is>
          <t>Discount percentage, payment for invoices within ten days</t>
        </is>
      </c>
      <c r="C16" s="4" t="inlineStr">
        <is>
          <t>2.00%</t>
        </is>
      </c>
    </row>
    <row r="17">
      <c r="A17" s="4" t="inlineStr">
        <is>
          <t>Payment term, net</t>
        </is>
      </c>
      <c r="C17" s="4" t="inlineStr">
        <is>
          <t>45 days</t>
        </is>
      </c>
    </row>
    <row r="18">
      <c r="A18" s="4" t="inlineStr">
        <is>
          <t>Material breach, contract terminated term</t>
        </is>
      </c>
      <c r="C18" s="4" t="inlineStr">
        <is>
          <t>30 days</t>
        </is>
      </c>
    </row>
    <row r="19">
      <c r="A19" s="4" t="inlineStr">
        <is>
          <t>Evolution Agreement</t>
        </is>
      </c>
    </row>
    <row r="20">
      <c r="A20" s="3" t="inlineStr">
        <is>
          <t>License And Distribution Agreements [Line Items]</t>
        </is>
      </c>
    </row>
    <row r="21">
      <c r="A21" s="4" t="inlineStr">
        <is>
          <t>Supply and distribution agreement period</t>
        </is>
      </c>
      <c r="B21" s="4" t="inlineStr">
        <is>
          <t>3 years</t>
        </is>
      </c>
    </row>
    <row r="22">
      <c r="A22" s="4" t="inlineStr">
        <is>
          <t>Supply and distribution agreement renewal term</t>
        </is>
      </c>
      <c r="B22" s="4" t="inlineStr">
        <is>
          <t>2 years</t>
        </is>
      </c>
    </row>
    <row r="23">
      <c r="A23" s="4" t="inlineStr">
        <is>
          <t>Supply and distribution agreement non-renewal notice period</t>
        </is>
      </c>
      <c r="B23" s="4" t="inlineStr">
        <is>
          <t>12 months</t>
        </is>
      </c>
    </row>
    <row r="24">
      <c r="A24" s="4" t="inlineStr">
        <is>
          <t>Discount percentage, payment for invoices within ten days</t>
        </is>
      </c>
      <c r="B24" s="4" t="inlineStr">
        <is>
          <t>2.00%</t>
        </is>
      </c>
    </row>
    <row r="25">
      <c r="A25" s="4" t="inlineStr">
        <is>
          <t>Payment term, net</t>
        </is>
      </c>
      <c r="B25" s="4" t="inlineStr">
        <is>
          <t>45 days</t>
        </is>
      </c>
    </row>
    <row r="26">
      <c r="A26" s="4" t="inlineStr">
        <is>
          <t>Material breach, contract terminated term</t>
        </is>
      </c>
      <c r="B26" s="4" t="inlineStr">
        <is>
          <t>30 days</t>
        </is>
      </c>
    </row>
    <row r="27">
      <c r="A27" s="4" t="inlineStr">
        <is>
          <t>Percentage of payment upon receipt and acceptance of purchase order</t>
        </is>
      </c>
      <c r="B27" s="4" t="inlineStr">
        <is>
          <t>50.00%</t>
        </is>
      </c>
    </row>
    <row r="28">
      <c r="A28" s="4" t="inlineStr">
        <is>
          <t>Remaining due percentage, net forty five payment term</t>
        </is>
      </c>
      <c r="B28" s="4" t="inlineStr">
        <is>
          <t>50.00%</t>
        </is>
      </c>
    </row>
    <row r="29">
      <c r="A29" s="4" t="inlineStr">
        <is>
          <t>Supply and distribution agreement, forecast description</t>
        </is>
      </c>
      <c r="F29" s="4" t="inlineStr">
        <is>
          <t>The forecast may not deviate to less than 70% for the immediate following quarter, 50% two quarters out, 40% three quarters out, and 25% for full quarters from the original forecasted amount for that specific quarter set forth in the respective agreed upon binding forecast. Upon agreement, Evolution shall submit to the Company a purchase order to purchase products for the minimum binding forecasted quantiti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enefit Plans - Additional Information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Contributions made to the plan</t>
        </is>
      </c>
      <c r="B4" s="5" t="n">
        <v>989</v>
      </c>
      <c r="C4" s="5" t="n">
        <v>83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urrent and Deferred Tax Provision (Details) - USD ($) $ in Thousands</t>
        </is>
      </c>
      <c r="B1" s="2" t="inlineStr">
        <is>
          <t>12 Months Ended</t>
        </is>
      </c>
    </row>
    <row r="2">
      <c r="B2" s="2" t="inlineStr">
        <is>
          <t>Dec. 31, 2021</t>
        </is>
      </c>
      <c r="C2" s="2" t="inlineStr">
        <is>
          <t>Dec. 31, 2020</t>
        </is>
      </c>
    </row>
    <row r="3">
      <c r="A3" s="3" t="inlineStr">
        <is>
          <t>Current income tax provision</t>
        </is>
      </c>
    </row>
    <row r="4">
      <c r="A4" s="4" t="inlineStr">
        <is>
          <t>Federal</t>
        </is>
      </c>
      <c r="B4" s="5" t="n">
        <v>0</v>
      </c>
      <c r="C4" s="5" t="n">
        <v>0</v>
      </c>
    </row>
    <row r="5">
      <c r="A5" s="4" t="inlineStr">
        <is>
          <t>State</t>
        </is>
      </c>
      <c r="B5" s="6" t="n">
        <v>17</v>
      </c>
      <c r="C5" s="6" t="n">
        <v>17</v>
      </c>
    </row>
    <row r="6">
      <c r="A6" s="4" t="inlineStr">
        <is>
          <t>Total current income tax provision</t>
        </is>
      </c>
      <c r="B6" s="4" t="inlineStr">
        <is>
          <t xml:space="preserve"> </t>
        </is>
      </c>
      <c r="C6" s="6" t="n">
        <v>17</v>
      </c>
    </row>
    <row r="7">
      <c r="A7" s="3" t="inlineStr">
        <is>
          <t>Deferred income tax benefit</t>
        </is>
      </c>
    </row>
    <row r="8">
      <c r="A8" s="4" t="inlineStr">
        <is>
          <t>Federal</t>
        </is>
      </c>
      <c r="B8" s="4" t="inlineStr">
        <is>
          <t xml:space="preserve"> </t>
        </is>
      </c>
      <c r="C8" s="6" t="n">
        <v>-2366</v>
      </c>
    </row>
    <row r="9">
      <c r="A9" s="4" t="inlineStr">
        <is>
          <t>State</t>
        </is>
      </c>
      <c r="B9" s="4" t="inlineStr">
        <is>
          <t xml:space="preserve"> </t>
        </is>
      </c>
      <c r="C9" s="6" t="n">
        <v>-2351</v>
      </c>
    </row>
    <row r="10">
      <c r="A10" s="4" t="inlineStr">
        <is>
          <t>Total deferred income tax benefit</t>
        </is>
      </c>
      <c r="B10" s="6" t="n">
        <v>3</v>
      </c>
      <c r="C10" s="6" t="n">
        <v>-4717</v>
      </c>
    </row>
    <row r="11">
      <c r="A11" s="4" t="inlineStr">
        <is>
          <t>Total provision for income taxes</t>
        </is>
      </c>
      <c r="B11" s="5" t="n">
        <v>20</v>
      </c>
      <c r="C11" s="5" t="n">
        <v>-47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U.S. Federal Statutory Income Tax (Details)</t>
        </is>
      </c>
      <c r="B1" s="2" t="inlineStr">
        <is>
          <t>12 Months Ended</t>
        </is>
      </c>
    </row>
    <row r="2">
      <c r="B2" s="2" t="inlineStr">
        <is>
          <t>Dec. 31, 2021</t>
        </is>
      </c>
      <c r="C2" s="2" t="inlineStr">
        <is>
          <t>Dec. 31, 2020</t>
        </is>
      </c>
    </row>
    <row r="3">
      <c r="A3" s="3" t="inlineStr">
        <is>
          <t>Schedule Reconciliation Of The Federal Income Tax [Abstract]</t>
        </is>
      </c>
    </row>
    <row r="4">
      <c r="A4" s="4" t="inlineStr">
        <is>
          <t>Federal statutory income tax rate</t>
        </is>
      </c>
      <c r="B4" s="4" t="inlineStr">
        <is>
          <t>21.00%</t>
        </is>
      </c>
      <c r="C4" s="4" t="inlineStr">
        <is>
          <t>21.00%</t>
        </is>
      </c>
    </row>
    <row r="5">
      <c r="A5" s="4" t="inlineStr">
        <is>
          <t>State income taxes, net of federal benefits</t>
        </is>
      </c>
      <c r="B5" s="4" t="inlineStr">
        <is>
          <t>9.80%</t>
        </is>
      </c>
      <c r="C5" s="4" t="inlineStr">
        <is>
          <t>3.00%</t>
        </is>
      </c>
    </row>
    <row r="6">
      <c r="A6" s="4" t="inlineStr">
        <is>
          <t>Research and development tax credits</t>
        </is>
      </c>
      <c r="B6" s="4" t="inlineStr">
        <is>
          <t>1.50%</t>
        </is>
      </c>
      <c r="C6" s="4" t="inlineStr">
        <is>
          <t>1.00%</t>
        </is>
      </c>
    </row>
    <row r="7">
      <c r="A7" s="4" t="inlineStr">
        <is>
          <t>Interest accretion expense</t>
        </is>
      </c>
      <c r="B7" s="4" t="inlineStr">
        <is>
          <t>8.60%</t>
        </is>
      </c>
      <c r="C7" s="4" t="inlineStr">
        <is>
          <t>5.50%</t>
        </is>
      </c>
    </row>
    <row r="8">
      <c r="A8" s="4" t="inlineStr">
        <is>
          <t>Change in valuation allowance</t>
        </is>
      </c>
      <c r="B8" s="4" t="inlineStr">
        <is>
          <t>(46.10%)</t>
        </is>
      </c>
      <c r="C8" s="4" t="inlineStr">
        <is>
          <t>(21.60%)</t>
        </is>
      </c>
    </row>
    <row r="9">
      <c r="A9" s="4" t="inlineStr">
        <is>
          <t>Mark to market warrant</t>
        </is>
      </c>
      <c r="B9" s="4" t="inlineStr">
        <is>
          <t>2.80%</t>
        </is>
      </c>
      <c r="C9" s="4" t="inlineStr">
        <is>
          <t>(5.70%)</t>
        </is>
      </c>
    </row>
    <row r="10">
      <c r="A10" s="4" t="inlineStr">
        <is>
          <t>Other permanent items</t>
        </is>
      </c>
      <c r="B10" s="4" t="inlineStr">
        <is>
          <t>2.40%</t>
        </is>
      </c>
      <c r="C10" s="4" t="inlineStr">
        <is>
          <t>(1.00%)</t>
        </is>
      </c>
    </row>
    <row r="11">
      <c r="A11" s="4" t="inlineStr">
        <is>
          <t>Effective income tax rate</t>
        </is>
      </c>
      <c r="B11" s="4" t="inlineStr">
        <is>
          <t>0.00%</t>
        </is>
      </c>
      <c r="C11" s="4" t="inlineStr">
        <is>
          <t>2.2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ies (Details) - USD ($) $ in Thousands</t>
        </is>
      </c>
      <c r="B1" s="2" t="inlineStr">
        <is>
          <t>Dec. 31, 2021</t>
        </is>
      </c>
      <c r="C1" s="2" t="inlineStr">
        <is>
          <t>Dec. 31, 2020</t>
        </is>
      </c>
    </row>
    <row r="2">
      <c r="A2" s="3" t="inlineStr">
        <is>
          <t>Deferred tax assets:</t>
        </is>
      </c>
    </row>
    <row r="3">
      <c r="A3" s="4" t="inlineStr">
        <is>
          <t>Net operating loss carryforwards</t>
        </is>
      </c>
      <c r="B3" s="5" t="n">
        <v>88327</v>
      </c>
      <c r="C3" s="5" t="n">
        <v>53495</v>
      </c>
    </row>
    <row r="4">
      <c r="A4" s="4" t="inlineStr">
        <is>
          <t>Research and development tax credit carryforwards</t>
        </is>
      </c>
      <c r="B4" s="6" t="n">
        <v>7672</v>
      </c>
      <c r="C4" s="6" t="n">
        <v>5673</v>
      </c>
    </row>
    <row r="5">
      <c r="A5" s="4" t="inlineStr">
        <is>
          <t>Stock-based compensation expense</t>
        </is>
      </c>
      <c r="B5" s="6" t="n">
        <v>11748</v>
      </c>
      <c r="C5" s="6" t="n">
        <v>1304</v>
      </c>
    </row>
    <row r="6">
      <c r="A6" s="4" t="inlineStr">
        <is>
          <t>Startup costs</t>
        </is>
      </c>
      <c r="B6" s="6" t="n">
        <v>697</v>
      </c>
      <c r="C6" s="6" t="n">
        <v>729</v>
      </c>
    </row>
    <row r="7">
      <c r="A7" s="4" t="inlineStr">
        <is>
          <t>Intangible assets</t>
        </is>
      </c>
      <c r="B7" s="6" t="n">
        <v>4471</v>
      </c>
      <c r="C7" s="6" t="n">
        <v>4544</v>
      </c>
    </row>
    <row r="8">
      <c r="A8" s="4" t="inlineStr">
        <is>
          <t>Deferred revenue</t>
        </is>
      </c>
      <c r="B8" s="6" t="n">
        <v>1103</v>
      </c>
      <c r="C8" s="6" t="n">
        <v>3226</v>
      </c>
    </row>
    <row r="9">
      <c r="A9" s="4" t="inlineStr">
        <is>
          <t>Unicap</t>
        </is>
      </c>
      <c r="B9" s="6" t="n">
        <v>6</v>
      </c>
      <c r="C9" s="6" t="n">
        <v>6</v>
      </c>
    </row>
    <row r="10">
      <c r="A10" s="4" t="inlineStr">
        <is>
          <t>Imputed interest on contingent payments</t>
        </is>
      </c>
      <c r="B10" s="6" t="n">
        <v>4410</v>
      </c>
      <c r="C10" s="6" t="n">
        <v>2340</v>
      </c>
    </row>
    <row r="11">
      <c r="A11" s="4" t="inlineStr">
        <is>
          <t>Legal fee capitalization and amortization</t>
        </is>
      </c>
      <c r="B11" s="6" t="n">
        <v>1550</v>
      </c>
      <c r="C11" s="6" t="n">
        <v>1587</v>
      </c>
    </row>
    <row r="12">
      <c r="A12" s="4" t="inlineStr">
        <is>
          <t>Other</t>
        </is>
      </c>
      <c r="B12" s="6" t="n">
        <v>1535</v>
      </c>
      <c r="C12" s="6" t="n">
        <v>1158</v>
      </c>
    </row>
    <row r="13">
      <c r="A13" s="4" t="inlineStr">
        <is>
          <t>Total deferred tax assets</t>
        </is>
      </c>
      <c r="B13" s="6" t="n">
        <v>121519</v>
      </c>
      <c r="C13" s="6" t="n">
        <v>74062</v>
      </c>
    </row>
    <row r="14">
      <c r="A14" s="3" t="inlineStr">
        <is>
          <t>Deferred tax liabilities:</t>
        </is>
      </c>
    </row>
    <row r="15">
      <c r="A15" s="4" t="inlineStr">
        <is>
          <t>In-process research and development</t>
        </is>
      </c>
      <c r="B15" s="6" t="n">
        <v>-29232</v>
      </c>
      <c r="C15" s="6" t="n">
        <v>-27930</v>
      </c>
    </row>
    <row r="16">
      <c r="A16" s="4" t="inlineStr">
        <is>
          <t>Total deferred tax liabilities</t>
        </is>
      </c>
      <c r="B16" s="6" t="n">
        <v>-29232</v>
      </c>
      <c r="C16" s="6" t="n">
        <v>-27930</v>
      </c>
    </row>
    <row r="17">
      <c r="A17" s="4" t="inlineStr">
        <is>
          <t>Valuation allowance</t>
        </is>
      </c>
      <c r="B17" s="6" t="n">
        <v>-92297</v>
      </c>
      <c r="C17" s="6" t="n">
        <v>-46139</v>
      </c>
    </row>
    <row r="18">
      <c r="A18" s="4" t="inlineStr">
        <is>
          <t>Net deferred tax liabilities</t>
        </is>
      </c>
      <c r="B18" s="5" t="n">
        <v>-10</v>
      </c>
      <c r="C18" s="5" t="n">
        <v>-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1</t>
        </is>
      </c>
      <c r="C2" s="2" t="inlineStr">
        <is>
          <t>Dec. 31, 2020</t>
        </is>
      </c>
    </row>
    <row r="3">
      <c r="A3" s="3" t="inlineStr">
        <is>
          <t>Income Tax Uncertainties [Abstract]</t>
        </is>
      </c>
    </row>
    <row r="4">
      <c r="A4" s="4" t="inlineStr">
        <is>
          <t>Opening Balance</t>
        </is>
      </c>
      <c r="B4" s="5" t="n">
        <v>1028</v>
      </c>
      <c r="C4" s="5" t="n">
        <v>786</v>
      </c>
    </row>
    <row r="5">
      <c r="A5" s="4" t="inlineStr">
        <is>
          <t>Increase related to current year tax provisions</t>
        </is>
      </c>
      <c r="B5" s="6" t="n">
        <v>242</v>
      </c>
      <c r="C5" s="6" t="n">
        <v>242</v>
      </c>
    </row>
    <row r="6">
      <c r="A6" s="4" t="inlineStr">
        <is>
          <t>Closing Balance</t>
        </is>
      </c>
      <c r="B6" s="5" t="n">
        <v>1270</v>
      </c>
      <c r="C6" s="5" t="n">
        <v>102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Operating loss carryforwards expiration year</t>
        </is>
      </c>
      <c r="C4" s="4" t="inlineStr">
        <is>
          <t>2040</t>
        </is>
      </c>
    </row>
    <row r="5">
      <c r="A5" s="4" t="inlineStr">
        <is>
          <t>Unrecognized tax benefits</t>
        </is>
      </c>
      <c r="B5" s="5" t="n">
        <v>1270000</v>
      </c>
      <c r="C5" s="5" t="n">
        <v>1028000</v>
      </c>
      <c r="D5" s="5" t="n">
        <v>786000</v>
      </c>
    </row>
    <row r="6">
      <c r="A6" s="4" t="inlineStr">
        <is>
          <t>Accrued interest or penalties related to uncertain tax positions</t>
        </is>
      </c>
      <c r="C6" s="6" t="n">
        <v>0</v>
      </c>
      <c r="D6" s="5" t="n">
        <v>0</v>
      </c>
    </row>
    <row r="7">
      <c r="A7" s="4" t="inlineStr">
        <is>
          <t>Net operating losses and unused R&amp;D tax credits sold</t>
        </is>
      </c>
      <c r="B7" s="5" t="n">
        <v>1356000</v>
      </c>
      <c r="C7" s="5" t="n">
        <v>4005000</v>
      </c>
    </row>
    <row r="8">
      <c r="A8" s="4" t="inlineStr">
        <is>
          <t>Research and Development</t>
        </is>
      </c>
    </row>
    <row r="9">
      <c r="A9" s="3" t="inlineStr">
        <is>
          <t>Income Tax Disclosure [Line Items]</t>
        </is>
      </c>
    </row>
    <row r="10">
      <c r="A10" s="4" t="inlineStr">
        <is>
          <t>Tax credit carryforwards expiration year</t>
        </is>
      </c>
      <c r="C10" s="4" t="inlineStr">
        <is>
          <t>2032</t>
        </is>
      </c>
    </row>
    <row r="11">
      <c r="A11" s="4" t="inlineStr">
        <is>
          <t>U.S. Federal</t>
        </is>
      </c>
    </row>
    <row r="12">
      <c r="A12" s="3" t="inlineStr">
        <is>
          <t>Income Tax Disclosure [Line Items]</t>
        </is>
      </c>
    </row>
    <row r="13">
      <c r="A13" s="4" t="inlineStr">
        <is>
          <t>Net operating loss carryforwards</t>
        </is>
      </c>
      <c r="C13" s="5" t="n">
        <v>88327000</v>
      </c>
    </row>
    <row r="14">
      <c r="A14" s="4" t="inlineStr">
        <is>
          <t>U.S. Federal | Research and Development</t>
        </is>
      </c>
    </row>
    <row r="15">
      <c r="A15" s="3" t="inlineStr">
        <is>
          <t>Income Tax Disclosure [Line Items]</t>
        </is>
      </c>
    </row>
    <row r="16">
      <c r="A16" s="4" t="inlineStr">
        <is>
          <t>Tax credit carryforwards</t>
        </is>
      </c>
      <c r="C16" s="6" t="n">
        <v>5673000</v>
      </c>
    </row>
    <row r="17">
      <c r="A17" s="4" t="inlineStr">
        <is>
          <t>State</t>
        </is>
      </c>
    </row>
    <row r="18">
      <c r="A18" s="3" t="inlineStr">
        <is>
          <t>Income Tax Disclosure [Line Items]</t>
        </is>
      </c>
    </row>
    <row r="19">
      <c r="A19" s="4" t="inlineStr">
        <is>
          <t>Net operating loss carryforwards</t>
        </is>
      </c>
      <c r="C19" s="6" t="n">
        <v>53495000</v>
      </c>
    </row>
    <row r="20">
      <c r="A20" s="4" t="inlineStr">
        <is>
          <t>State | Research and Development</t>
        </is>
      </c>
    </row>
    <row r="21">
      <c r="A21" s="3" t="inlineStr">
        <is>
          <t>Income Tax Disclosure [Line Items]</t>
        </is>
      </c>
    </row>
    <row r="22">
      <c r="A22" s="4" t="inlineStr">
        <is>
          <t>Tax credit carryforwards</t>
        </is>
      </c>
      <c r="C22" s="5" t="n">
        <v>7672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21" customWidth="1" min="2" max="2"/>
    <col width="21" customWidth="1" min="3" max="3"/>
    <col width="28" customWidth="1" min="4" max="4"/>
    <col width="21" customWidth="1" min="5" max="5"/>
  </cols>
  <sheetData>
    <row r="1">
      <c r="A1" s="1" t="inlineStr">
        <is>
          <t>Segment Information - Additional Information (Details) $ in Thousands</t>
        </is>
      </c>
      <c r="B1" s="2" t="inlineStr">
        <is>
          <t>3 Months Ended</t>
        </is>
      </c>
      <c r="C1" s="2" t="inlineStr">
        <is>
          <t>6 Months Ended</t>
        </is>
      </c>
      <c r="D1" s="2" t="inlineStr">
        <is>
          <t>12 Months Ended</t>
        </is>
      </c>
    </row>
    <row r="2">
      <c r="B2" s="2" t="inlineStr">
        <is>
          <t>Sep. 30, 2020Segment</t>
        </is>
      </c>
      <c r="C2" s="2" t="inlineStr">
        <is>
          <t>Jun. 30, 2020Segment</t>
        </is>
      </c>
      <c r="D2" s="2" t="inlineStr">
        <is>
          <t>Dec. 31, 2021USD ($)Segment</t>
        </is>
      </c>
      <c r="E2" s="2" t="inlineStr">
        <is>
          <t>Dec. 31, 2020USD ($)</t>
        </is>
      </c>
    </row>
    <row r="3">
      <c r="A3" s="3" t="inlineStr">
        <is>
          <t>Segment Reporting [Abstract]</t>
        </is>
      </c>
    </row>
    <row r="4">
      <c r="A4" s="4" t="inlineStr">
        <is>
          <t>Number of operating segment | Segment</t>
        </is>
      </c>
      <c r="B4" s="6" t="n">
        <v>3</v>
      </c>
      <c r="C4" s="6" t="n">
        <v>1</v>
      </c>
      <c r="D4" s="6" t="n">
        <v>1</v>
      </c>
    </row>
    <row r="5">
      <c r="A5" s="4" t="inlineStr">
        <is>
          <t>Total assets | $</t>
        </is>
      </c>
      <c r="D5" s="5" t="n">
        <v>414128</v>
      </c>
      <c r="E5" s="5" t="n">
        <v>43100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Financial Information by Segment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Total revenues</t>
        </is>
      </c>
      <c r="B4" s="5" t="n">
        <v>21335</v>
      </c>
      <c r="C4" s="5" t="n">
        <v>14278</v>
      </c>
    </row>
    <row r="5">
      <c r="A5" s="4" t="inlineStr">
        <is>
          <t>Gross profit</t>
        </is>
      </c>
      <c r="B5" s="6" t="n">
        <v>11682</v>
      </c>
      <c r="C5" s="6" t="n">
        <v>9346</v>
      </c>
    </row>
    <row r="6">
      <c r="A6" s="4" t="inlineStr">
        <is>
          <t>Direct expenses</t>
        </is>
      </c>
      <c r="B6" s="6" t="n">
        <v>159693</v>
      </c>
      <c r="C6" s="6" t="n">
        <v>84043</v>
      </c>
    </row>
    <row r="7">
      <c r="A7" s="4" t="inlineStr">
        <is>
          <t>Segment contribution</t>
        </is>
      </c>
      <c r="B7" s="6" t="n">
        <v>-148011</v>
      </c>
      <c r="C7" s="6" t="n">
        <v>-74697</v>
      </c>
    </row>
    <row r="8">
      <c r="A8" s="4" t="inlineStr">
        <is>
          <t>Indirect expenses</t>
        </is>
      </c>
      <c r="B8" s="6" t="n">
        <v>-38953</v>
      </c>
      <c r="C8" s="6" t="n">
        <v>77228</v>
      </c>
    </row>
    <row r="9">
      <c r="A9" s="4" t="inlineStr">
        <is>
          <t>Loss from operations</t>
        </is>
      </c>
      <c r="B9" s="6" t="n">
        <v>-109058</v>
      </c>
      <c r="C9" s="6" t="n">
        <v>-151925</v>
      </c>
    </row>
    <row r="10">
      <c r="A10" s="3" t="inlineStr">
        <is>
          <t>Components of other</t>
        </is>
      </c>
    </row>
    <row r="11">
      <c r="A11" s="4" t="inlineStr">
        <is>
          <t>Change in fair value of contingent consideration liability</t>
        </is>
      </c>
      <c r="B11" s="6" t="n">
        <v>41145</v>
      </c>
      <c r="C11" s="6" t="n">
        <v>55566</v>
      </c>
    </row>
    <row r="12">
      <c r="A12" s="4" t="inlineStr">
        <is>
          <t>Cell Therapy</t>
        </is>
      </c>
    </row>
    <row r="13">
      <c r="A13" s="3" t="inlineStr">
        <is>
          <t>Segment Reporting Information [Line Items]</t>
        </is>
      </c>
    </row>
    <row r="14">
      <c r="A14" s="4" t="inlineStr">
        <is>
          <t>Total revenues</t>
        </is>
      </c>
      <c r="B14" s="6" t="n">
        <v>0</v>
      </c>
      <c r="C14" s="6" t="n">
        <v>0</v>
      </c>
    </row>
    <row r="15">
      <c r="A15" s="4" t="inlineStr">
        <is>
          <t>Gross profit</t>
        </is>
      </c>
      <c r="B15" s="6" t="n">
        <v>0</v>
      </c>
      <c r="C15" s="6" t="n">
        <v>0</v>
      </c>
    </row>
    <row r="16">
      <c r="A16" s="4" t="inlineStr">
        <is>
          <t>Direct expenses</t>
        </is>
      </c>
      <c r="B16" s="6" t="n">
        <v>85107</v>
      </c>
      <c r="C16" s="6" t="n">
        <v>51470</v>
      </c>
    </row>
    <row r="17">
      <c r="A17" s="4" t="inlineStr">
        <is>
          <t>Segment contribution</t>
        </is>
      </c>
      <c r="B17" s="6" t="n">
        <v>-85107</v>
      </c>
      <c r="C17" s="6" t="n">
        <v>-51470</v>
      </c>
    </row>
    <row r="18">
      <c r="A18" s="4" t="inlineStr">
        <is>
          <t>Biobanking</t>
        </is>
      </c>
    </row>
    <row r="19">
      <c r="A19" s="3" t="inlineStr">
        <is>
          <t>Segment Reporting Information [Line Items]</t>
        </is>
      </c>
    </row>
    <row r="20">
      <c r="A20" s="4" t="inlineStr">
        <is>
          <t>Total revenues</t>
        </is>
      </c>
      <c r="B20" s="6" t="n">
        <v>5522</v>
      </c>
      <c r="C20" s="6" t="n">
        <v>5556</v>
      </c>
    </row>
    <row r="21">
      <c r="A21" s="4" t="inlineStr">
        <is>
          <t>Gross profit</t>
        </is>
      </c>
      <c r="B21" s="6" t="n">
        <v>1873</v>
      </c>
      <c r="C21" s="6" t="n">
        <v>3262</v>
      </c>
    </row>
    <row r="22">
      <c r="A22" s="4" t="inlineStr">
        <is>
          <t>Direct expenses</t>
        </is>
      </c>
      <c r="B22" s="6" t="n">
        <v>2119</v>
      </c>
      <c r="C22" s="6" t="n">
        <v>1653</v>
      </c>
    </row>
    <row r="23">
      <c r="A23" s="4" t="inlineStr">
        <is>
          <t>Segment contribution</t>
        </is>
      </c>
      <c r="B23" s="6" t="n">
        <v>-246</v>
      </c>
      <c r="C23" s="6" t="n">
        <v>1609</v>
      </c>
    </row>
    <row r="24">
      <c r="A24" s="4" t="inlineStr">
        <is>
          <t>Degenerative Disease</t>
        </is>
      </c>
    </row>
    <row r="25">
      <c r="A25" s="3" t="inlineStr">
        <is>
          <t>Segment Reporting Information [Line Items]</t>
        </is>
      </c>
    </row>
    <row r="26">
      <c r="A26" s="4" t="inlineStr">
        <is>
          <t>Total revenues</t>
        </is>
      </c>
      <c r="B26" s="6" t="n">
        <v>15813</v>
      </c>
      <c r="C26" s="6" t="n">
        <v>8722</v>
      </c>
    </row>
    <row r="27">
      <c r="A27" s="4" t="inlineStr">
        <is>
          <t>Gross profit</t>
        </is>
      </c>
      <c r="B27" s="6" t="n">
        <v>9809</v>
      </c>
      <c r="C27" s="6" t="n">
        <v>6084</v>
      </c>
    </row>
    <row r="28">
      <c r="A28" s="4" t="inlineStr">
        <is>
          <t>Direct expenses</t>
        </is>
      </c>
      <c r="B28" s="6" t="n">
        <v>8450</v>
      </c>
      <c r="C28" s="6" t="n">
        <v>10348</v>
      </c>
    </row>
    <row r="29">
      <c r="A29" s="4" t="inlineStr">
        <is>
          <t>Segment contribution</t>
        </is>
      </c>
      <c r="B29" s="6" t="n">
        <v>1359</v>
      </c>
      <c r="C29" s="6" t="n">
        <v>-4264</v>
      </c>
    </row>
    <row r="30">
      <c r="A30" s="4" t="inlineStr">
        <is>
          <t>Other</t>
        </is>
      </c>
    </row>
    <row r="31">
      <c r="A31" s="3" t="inlineStr">
        <is>
          <t>Segment Reporting Information [Line Items]</t>
        </is>
      </c>
    </row>
    <row r="32">
      <c r="A32" s="4" t="inlineStr">
        <is>
          <t>Total revenues</t>
        </is>
      </c>
      <c r="B32" s="6" t="n">
        <v>0</v>
      </c>
      <c r="C32" s="6" t="n">
        <v>0</v>
      </c>
    </row>
    <row r="33">
      <c r="A33" s="4" t="inlineStr">
        <is>
          <t>Gross profit</t>
        </is>
      </c>
      <c r="B33" s="6" t="n">
        <v>0</v>
      </c>
      <c r="C33" s="6" t="n">
        <v>0</v>
      </c>
    </row>
    <row r="34">
      <c r="A34" s="4" t="inlineStr">
        <is>
          <t>Direct expenses</t>
        </is>
      </c>
      <c r="B34" s="6" t="n">
        <v>64017</v>
      </c>
      <c r="C34" s="6" t="n">
        <v>20573</v>
      </c>
    </row>
    <row r="35">
      <c r="A35" s="4" t="inlineStr">
        <is>
          <t>Segment contribution</t>
        </is>
      </c>
      <c r="B35" s="6" t="n">
        <v>-64017</v>
      </c>
      <c r="C35" s="6" t="n">
        <v>-20573</v>
      </c>
    </row>
    <row r="36">
      <c r="A36" s="4" t="inlineStr">
        <is>
          <t>Indirect expenses</t>
        </is>
      </c>
      <c r="B36" s="6" t="n">
        <v>-38953</v>
      </c>
      <c r="C36" s="6" t="n">
        <v>77228</v>
      </c>
    </row>
    <row r="37">
      <c r="A37" s="3" t="inlineStr">
        <is>
          <t>Components of other</t>
        </is>
      </c>
    </row>
    <row r="38">
      <c r="A38" s="4" t="inlineStr">
        <is>
          <t>Change in fair value of contingent consideration liability</t>
        </is>
      </c>
      <c r="B38" s="6" t="n">
        <v>-41145</v>
      </c>
      <c r="C38" s="6" t="n">
        <v>-55566</v>
      </c>
    </row>
    <row r="39">
      <c r="A39" s="4" t="inlineStr">
        <is>
          <t>Impairment of acquired intangible assets</t>
        </is>
      </c>
      <c r="C39" s="6" t="n">
        <v>129400</v>
      </c>
    </row>
    <row r="40">
      <c r="A40" s="4" t="inlineStr">
        <is>
          <t>Amortization</t>
        </is>
      </c>
      <c r="B40" s="6" t="n">
        <v>2192</v>
      </c>
      <c r="C40" s="6" t="n">
        <v>3394</v>
      </c>
    </row>
    <row r="41">
      <c r="A41" s="4" t="inlineStr">
        <is>
          <t>Total other</t>
        </is>
      </c>
      <c r="B41" s="5" t="n">
        <v>-38953</v>
      </c>
      <c r="C41" s="5" t="n">
        <v>7722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 $ / shares in Units, $ in Thousands</t>
        </is>
      </c>
      <c r="B1" s="2" t="inlineStr">
        <is>
          <t>Oct. 15, 2020</t>
        </is>
      </c>
      <c r="C1" s="2" t="inlineStr">
        <is>
          <t>Sep. 18, 2020</t>
        </is>
      </c>
      <c r="D1" s="2" t="inlineStr">
        <is>
          <t>Apr. 13, 2020</t>
        </is>
      </c>
      <c r="E1" s="2" t="inlineStr">
        <is>
          <t>Dec. 31, 2021</t>
        </is>
      </c>
      <c r="F1" s="2" t="inlineStr">
        <is>
          <t>Dec. 31, 2020</t>
        </is>
      </c>
      <c r="G1" s="2" t="inlineStr">
        <is>
          <t>Dec. 31, 2019</t>
        </is>
      </c>
      <c r="H1" s="2" t="inlineStr">
        <is>
          <t>Jun. 08, 2021</t>
        </is>
      </c>
    </row>
    <row r="2">
      <c r="A2" s="3" t="inlineStr">
        <is>
          <t>Related Party Transactions Details [Line Items]</t>
        </is>
      </c>
    </row>
    <row r="3">
      <c r="A3" s="4" t="inlineStr">
        <is>
          <t>Exercise price of options</t>
        </is>
      </c>
      <c r="E3" s="8" t="n">
        <v>0.91</v>
      </c>
      <c r="F3" s="8" t="n">
        <v>3.88</v>
      </c>
    </row>
    <row r="4">
      <c r="A4" s="4" t="inlineStr">
        <is>
          <t>Fair market value per share</t>
        </is>
      </c>
      <c r="E4" s="8" t="n">
        <v>4.13</v>
      </c>
      <c r="F4" s="8" t="n">
        <v>2.24</v>
      </c>
    </row>
    <row r="5">
      <c r="A5" s="4" t="inlineStr">
        <is>
          <t>CURA Foundation</t>
        </is>
      </c>
    </row>
    <row r="6">
      <c r="A6" s="3" t="inlineStr">
        <is>
          <t>Related Party Transactions Details [Line Items]</t>
        </is>
      </c>
    </row>
    <row r="7">
      <c r="A7" s="4" t="inlineStr">
        <is>
          <t>Contribution made</t>
        </is>
      </c>
      <c r="E7" s="5" t="n">
        <v>500</v>
      </c>
      <c r="F7" s="5" t="n">
        <v>375</v>
      </c>
    </row>
    <row r="8">
      <c r="A8" s="4" t="inlineStr">
        <is>
          <t>COTA, Inc</t>
        </is>
      </c>
    </row>
    <row r="9">
      <c r="A9" s="3" t="inlineStr">
        <is>
          <t>Related Party Transactions Details [Line Items]</t>
        </is>
      </c>
    </row>
    <row r="10">
      <c r="A10" s="4" t="inlineStr">
        <is>
          <t>Contribution made</t>
        </is>
      </c>
      <c r="E10" s="6" t="n">
        <v>149</v>
      </c>
    </row>
    <row r="11">
      <c r="A11" s="4" t="inlineStr">
        <is>
          <t>Cryoport Systems, Inc</t>
        </is>
      </c>
    </row>
    <row r="12">
      <c r="A12" s="3" t="inlineStr">
        <is>
          <t>Related Party Transactions Details [Line Items]</t>
        </is>
      </c>
    </row>
    <row r="13">
      <c r="A13" s="4" t="inlineStr">
        <is>
          <t>Contribution made</t>
        </is>
      </c>
      <c r="E13" s="5" t="n">
        <v>104</v>
      </c>
      <c r="F13" s="6" t="n">
        <v>158</v>
      </c>
    </row>
    <row r="14">
      <c r="A14" s="4" t="inlineStr">
        <is>
          <t>Legacy Celularity | CV Star Loan | Class A Common Stock</t>
        </is>
      </c>
    </row>
    <row r="15">
      <c r="A15" s="3" t="inlineStr">
        <is>
          <t>Related Party Transactions Details [Line Items]</t>
        </is>
      </c>
    </row>
    <row r="16">
      <c r="A16" s="4" t="inlineStr">
        <is>
          <t>Warrants to purchase Class A common stock</t>
        </is>
      </c>
      <c r="E16" s="6" t="n">
        <v>3320346</v>
      </c>
    </row>
    <row r="17">
      <c r="A17" s="4" t="inlineStr">
        <is>
          <t>Legacy Celularity | CV Star Loan</t>
        </is>
      </c>
    </row>
    <row r="18">
      <c r="A18" s="3" t="inlineStr">
        <is>
          <t>Related Party Transactions Details [Line Items]</t>
        </is>
      </c>
    </row>
    <row r="19">
      <c r="A19" s="4" t="inlineStr">
        <is>
          <t>Loan agreement</t>
        </is>
      </c>
      <c r="H19" s="5" t="n">
        <v>5000</v>
      </c>
    </row>
    <row r="20">
      <c r="A20" s="4" t="inlineStr">
        <is>
          <t>Legacy Celularity | CV Star Loan | Class A Common Stock</t>
        </is>
      </c>
    </row>
    <row r="21">
      <c r="A21" s="3" t="inlineStr">
        <is>
          <t>Related Party Transactions Details [Line Items]</t>
        </is>
      </c>
    </row>
    <row r="22">
      <c r="A22" s="4" t="inlineStr">
        <is>
          <t>Number of shares holding</t>
        </is>
      </c>
      <c r="E22" s="6" t="n">
        <v>4320347</v>
      </c>
    </row>
    <row r="23">
      <c r="A23" s="4" t="inlineStr">
        <is>
          <t>Consulting Agreement with Dr. Andrew Pecora</t>
        </is>
      </c>
    </row>
    <row r="24">
      <c r="A24" s="3" t="inlineStr">
        <is>
          <t>Related Party Transactions Details [Line Items]</t>
        </is>
      </c>
    </row>
    <row r="25">
      <c r="A25" s="4" t="inlineStr">
        <is>
          <t>Amount paid</t>
        </is>
      </c>
      <c r="E25" s="5" t="n">
        <v>390</v>
      </c>
      <c r="F25" s="6" t="n">
        <v>460</v>
      </c>
    </row>
    <row r="26">
      <c r="A26" s="4" t="inlineStr">
        <is>
          <t>Consulting Agreement with Dr. Andrew Pecora | Legacy Celularity</t>
        </is>
      </c>
    </row>
    <row r="27">
      <c r="A27" s="3" t="inlineStr">
        <is>
          <t>Related Party Transactions Details [Line Items]</t>
        </is>
      </c>
    </row>
    <row r="28">
      <c r="A28" s="4" t="inlineStr">
        <is>
          <t>Payment for month</t>
        </is>
      </c>
      <c r="D28" s="5" t="n">
        <v>20</v>
      </c>
    </row>
    <row r="29">
      <c r="A29" s="4" t="inlineStr">
        <is>
          <t>Options Granted</t>
        </is>
      </c>
      <c r="D29" s="6" t="n">
        <v>153718</v>
      </c>
    </row>
    <row r="30">
      <c r="A30" s="4" t="inlineStr">
        <is>
          <t>Options vested</t>
        </is>
      </c>
      <c r="D30" s="6" t="n">
        <v>76859</v>
      </c>
    </row>
    <row r="31">
      <c r="A31" s="4" t="inlineStr">
        <is>
          <t>Options outstanding</t>
        </is>
      </c>
      <c r="D31" s="6" t="n">
        <v>76859</v>
      </c>
    </row>
    <row r="32">
      <c r="A32" s="4" t="inlineStr">
        <is>
          <t>Cash consideration per month</t>
        </is>
      </c>
      <c r="B32" s="5" t="n">
        <v>20</v>
      </c>
    </row>
    <row r="33">
      <c r="A33" s="4" t="inlineStr">
        <is>
          <t>Cash bonus</t>
        </is>
      </c>
      <c r="B33" s="5" t="n">
        <v>50</v>
      </c>
    </row>
    <row r="34">
      <c r="A34" s="4" t="inlineStr">
        <is>
          <t>Nonqualified stock option to purchase shares of common stock</t>
        </is>
      </c>
      <c r="B34" s="6" t="n">
        <v>153718</v>
      </c>
    </row>
    <row r="35">
      <c r="A35" s="4" t="inlineStr">
        <is>
          <t>Stock Purchase Agreement with a Director</t>
        </is>
      </c>
    </row>
    <row r="36">
      <c r="A36" s="3" t="inlineStr">
        <is>
          <t>Related Party Transactions Details [Line Items]</t>
        </is>
      </c>
    </row>
    <row r="37">
      <c r="A37" s="4" t="inlineStr">
        <is>
          <t>Options exercised</t>
        </is>
      </c>
      <c r="C37" s="6" t="n">
        <v>100000</v>
      </c>
    </row>
    <row r="38">
      <c r="A38" s="4" t="inlineStr">
        <is>
          <t>Exercise price of options</t>
        </is>
      </c>
      <c r="C38" s="8" t="n">
        <v>0.21</v>
      </c>
    </row>
    <row r="39">
      <c r="A39" s="4" t="inlineStr">
        <is>
          <t>Common stock repurchased</t>
        </is>
      </c>
      <c r="C39" s="6" t="n">
        <v>100000</v>
      </c>
    </row>
    <row r="40">
      <c r="A40" s="4" t="inlineStr">
        <is>
          <t>Fair market value per share</t>
        </is>
      </c>
      <c r="C40" s="8" t="n">
        <v>2.56</v>
      </c>
    </row>
    <row r="41">
      <c r="A41" s="4" t="inlineStr">
        <is>
          <t>Employment of an Immediate Family Member | Ms. Harini</t>
        </is>
      </c>
    </row>
    <row r="42">
      <c r="A42" s="3" t="inlineStr">
        <is>
          <t>Related Party Transactions Details [Line Items]</t>
        </is>
      </c>
    </row>
    <row r="43">
      <c r="A43" s="4" t="inlineStr">
        <is>
          <t>Part time base salary</t>
        </is>
      </c>
      <c r="F43" s="6" t="n">
        <v>38</v>
      </c>
      <c r="G43" s="5" t="n">
        <v>38</v>
      </c>
    </row>
    <row r="44">
      <c r="A44" s="4" t="inlineStr">
        <is>
          <t>Full time base salary</t>
        </is>
      </c>
      <c r="E44" s="5" t="n">
        <v>210</v>
      </c>
    </row>
    <row r="45">
      <c r="A45" s="4" t="inlineStr">
        <is>
          <t>Employment of an Immediate Family Member | Mr. Pecora</t>
        </is>
      </c>
    </row>
    <row r="46">
      <c r="A46" s="3" t="inlineStr">
        <is>
          <t>Related Party Transactions Details [Line Items]</t>
        </is>
      </c>
    </row>
    <row r="47">
      <c r="A47" s="4" t="inlineStr">
        <is>
          <t>Base salary and bonus</t>
        </is>
      </c>
      <c r="F47" s="5" t="n">
        <v>1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Combinations and Disposals</t>
        </is>
      </c>
      <c r="B1" s="2" t="inlineStr">
        <is>
          <t>12 Months Ended</t>
        </is>
      </c>
    </row>
    <row r="2">
      <c r="B2" s="2" t="inlineStr">
        <is>
          <t>Dec. 31, 2021</t>
        </is>
      </c>
    </row>
    <row r="3">
      <c r="A3" s="3" t="inlineStr">
        <is>
          <t>Business Combinations And Disposals [Abstract]</t>
        </is>
      </c>
    </row>
    <row r="4">
      <c r="A4" s="4" t="inlineStr">
        <is>
          <t>Business Combinations and Disposals</t>
        </is>
      </c>
      <c r="B4" s="4" t="inlineStr">
        <is>
          <t xml:space="preserve">3. Business Combinations and Disposals Fiscal 2021 On July 16, 2021, the Company consummated the previously announced merger pursuant to the Merger Agreement, by and among GX, First Merger Sub, Second Merger Sub and Legacy Celularity (see Note 1). At the Effective Time, by virtue of the First Merger and without any action on the part of GX, First Merger Sub, Legacy Celularity or the holders of any of the following securities:
a) each share of Legacy Celularity Common Stock (including shares of Legacy Celularity Common Stock resulting from the conversion of shares of Celularity Preferred Stock described above) that was issued and outstanding immediately prior to the Effective Time was cancelled and converted into the right to receive a number of shares of Company Class A common stock, par value $ 0.0001
b) each share of Legacy Celularity Common Stock or Legacy Celularity Preferred Stock (together, “Legacy Celularity Capital Stock”) held in the treasury of Celularity was cancelled without any conversion thereof and no payment or distribution was made with respect thereto;
c) each share of First Merger Sub common stock, par value $0.01 per share, issued and outstanding immediately prior to the Effective Time was converted into and exchanged for one validly issued, fully paid and nonassessable share of common stock, par value $0.0001 per share, of the Surviving Corporation;
d) each Legacy Celularity Warrant (as to which no notice of exercise had been delivered to Legacy Celularity prior to the Closing) that was outstanding immediately prior to the Effective Time (and which would have otherwise been exercisable in accordance with its terms immediately following the Effective Time), became, to the extent consistent with the terms of such Legacy Celularity Warrant, the right to purchase shares of Company Class A Common Stock (and not Celularity Capital Stock) (each, a “Converted Warrant”) on the same terms and conditions (including exercisability terms) as were
applicable to such Legacy Celularity Warrant immediately prior to the Effective Time, except that (A) each Converted Warrant became exercisable for that number of shares of Company Class A Common Stock equal to the product (rounded down to the nearest whole number) of (1) the number of shares of Legacy Celularity Common Stock that would have been issuable upon the exercise of a Legacy Celularity Warrant for cash and assuming the conversion of the Series B Preferred Stock underlying such outstanding Legacy Celularity Warrant into Legacy Celularity Common Stock (the “Celularity Warrant Shares”) subject to the Legacy Celularity Warrant immediately prior to the Effective Time and (2) the Exchange Ratio (as defined below); and (B) the per share exercise price for each share of Company Class A Common Stock issuable upon exercise of the Converted Warrant is equal to the quotient (rounded up to the nearest whole cent) obtained by dividing (1) the per share exercise price for each share of Series B Preferred Stock issuable upon exercise of such Celularity Warrant immediately prior to the Effective Time by (2) the Exchange Ratio (as defined below); and
e) each option to purchase Legacy Celularity Common Stock, whether or not exercisable and whether or not vested, that was outstanding immediately prior to the Effective Time (each, a “Legacy Celularity Option”) was assumed by GX and converted into an option to purchase shares of Company Class A Common Stock (each, a “Converted Option”). The Business Combination was accounted for as a reverse recapitalization in conformity with accounting principles generally accepted in the United States. Under this method of accounting, GX was treated as the “acquired” company for financial reporting purposes. This determination was primarily based on existing Legacy Celularity stockholders comprising a relative majority of the voting power of the combined company, Legacy Celularity’s operations prior to the acquisition comprising the only ongoing operations of Celularity, the majority of Celularity’s board of directors appointment by Legacy Celularity, and Legacy Celularity’s senior management comprising a majority of the senior management of Celularity. Accordingly, for accounting purposes, the financial statements of the combined entity represented a continuation of the financial statements of Legacy Celularity with the business combination being treated as the equivalent of Legacy Celularity issuing stock for the net assets of GX, accompanied by a recapitalization. The Company recorded net assets of GX at historical costs, with no goodwill or other intangible assets recorded. Operations prior to the business combination are those of Legacy Celularity. Reported shares and earnings per share available to holders of the Company’s Class A common stock, prior to the Business Combination, have been retroactively restated as shares reflecting the exchange ratio established in the business combination (1.00 share of Legacy Celularity for approximately 0.7686 shares of Celularity Class A common stock). Net proceeds from this transaction totaled $ . These proceeds were comprised of $ held in GX’s trust account, $ received from the completion of a concurrent private investment in public equity financing (“PIPE Financing”) and $ received from an investment by Palantir Technologies, Inc. The Company incurred $ in transaction costs relating to the merger with GX of which $ were satisfied by the issuance of Class A common stock, which has been offset against additional paid-in capital in the Consolidated Statements of Convertible Preferred Stock and Stockholders’ Equity (Deficit). Pursuant to the terms of the Merger Agreement, the existing stockholders of Legacy Celularity exchanged their interests for shares of Class A common stock of Celularity. In addition, GX had previously issued public warrants and private placement warrants (collectively, the “GX Warrants”) as part of the Units in its initial public offering in May 2019. None of the terms of the GX Warrants were modified as a result of the Business Combination. On the date of the Business Combination, the Company recorded a liability related to the GX Warrants of $59,202, with an offsetting entry to additional paid-in Upon consummation of the Business Combination, Legacy Celularity warrants qualified for equity classification. As a result, the transaction date fair value of the Legacy Celularity warrants of $96,398 was reclassified from warrant liability to additional paid-in Immediately following the Business Combination, there were 122,487,174 shares of Class A common stock with a par value of $0.0001 issued and outstanding, options to purchase an aggregate of 21,723,273 shares of Class A common stock and 42,686,195 warrants outstanding to purchase shares of Class A common stock. PIPE Financing (Private Placement) On the Closing Date, certain significant stockholders of Legacy Celularity or their affiliates (including Sorrento Therapeutics, Inc., Starr International Investments Ltd. and Dragasac Limited, an indirect wholly owned subsidiary of Genting Berhad, collectively, the “Subscribers”) purchased from Celularity an aggregate of 8,340,000 shares of Class A common stock (the “PIPE Shares”), for a purchase price of $10.00 per share and an aggregate purchase price of $83,400, pursuant to separate subscription agreements dated January 8, 2021 (collectively, the “Subscription Agreements”). Pursuant to the Subscription Agreements, the Company agreed to provide the Subscribers with certain registration rights with respect to the PIPE Shares. Arrangement with Palantir Technologies Inc. Pursuant to the subscription agreement entered into by GX with Palantir Technologies Inc. (“Palantir”) on May 5, 2021, Palantir purchased 2,000,000 shares of Class A common stock at a price of $10.00 per share and an aggregate purchase price of $20,000, upon closing of the Business Combination and closing of the PIPE financing. Fiscal 2020 On August 6, 2020, t he Company execu ® ® January 1, 2021 convertible promissory The five-year licensing arrangement with Sanuwave includes: (i) an exclusive Biovance license for distribution and commercialization in the wound care market and (ii) a non-exclusive license A to The following assets and liabilities were divested/written off in this transaction:
Assets Divested
Inventory $ 1,901
Intangible assets, net 13,296
Property, and equipment, net 452
Goodwill 3,764
Total assets divested $ 19,413
The total upfront consideration was allocated between both components of the Sanuwave Transaction to (i) calculate the goodwill attributed to the UltraMIST business, (ii) determine the allocation of arrangement consideration to the three performance obligations and (iii) determine the loss on sale of the UltraMIST business. The Company utilized a discounted cash flow model to value the UltraMIST business, which determined the fair of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Legacy Celularity - USD ($) $ / shares in Units, $ in Thousands</t>
        </is>
      </c>
      <c r="B1" s="2" t="inlineStr">
        <is>
          <t>Mar. 01, 2022</t>
        </is>
      </c>
      <c r="C1" s="2" t="inlineStr">
        <is>
          <t>Dec. 31, 2021</t>
        </is>
      </c>
    </row>
    <row r="2">
      <c r="A2" s="3" t="inlineStr">
        <is>
          <t>Subsequent Event [Line Items]</t>
        </is>
      </c>
    </row>
    <row r="3">
      <c r="A3" s="4" t="inlineStr">
        <is>
          <t>Exercise price of warrant</t>
        </is>
      </c>
      <c r="C3" s="8" t="n">
        <v>7.53</v>
      </c>
    </row>
    <row r="4">
      <c r="A4" s="4" t="inlineStr">
        <is>
          <t>Subsequent Event</t>
        </is>
      </c>
    </row>
    <row r="5">
      <c r="A5" s="3" t="inlineStr">
        <is>
          <t>Subsequent Event [Line Items]</t>
        </is>
      </c>
    </row>
    <row r="6">
      <c r="A6" s="4" t="inlineStr">
        <is>
          <t>Exercise price of warrant</t>
        </is>
      </c>
      <c r="B6" s="8" t="n">
        <v>3.5</v>
      </c>
    </row>
    <row r="7">
      <c r="A7" s="4" t="inlineStr">
        <is>
          <t>Warrants outstanding to purchase shares of common stock</t>
        </is>
      </c>
      <c r="B7" s="6" t="n">
        <v>13281386</v>
      </c>
    </row>
    <row r="8">
      <c r="A8" s="4" t="inlineStr">
        <is>
          <t>Number of shares issued</t>
        </is>
      </c>
      <c r="B8" s="6" t="n">
        <v>13281386</v>
      </c>
    </row>
    <row r="9">
      <c r="A9" s="4" t="inlineStr">
        <is>
          <t>Gross proceeds from warrants exercised</t>
        </is>
      </c>
      <c r="B9" s="5" t="n">
        <v>464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2T01:14:43Z</dcterms:created>
  <dcterms:modified xmlns:dcterms="http://purl.org/dc/terms/" xmlns:xsi="http://www.w3.org/2001/XMLSchema-instance" xsi:type="dcterms:W3CDTF">2022-04-02T01:14:43Z</dcterms:modified>
</cp:coreProperties>
</file>